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BUSINESS AND BACKGROU" sheetId="9" state="visible" r:id="rId9"/>
    <sheet xmlns:r="http://schemas.openxmlformats.org/officeDocument/2006/relationships" name="SUMMARY OF SIGNIFICANT ACCOUNTI" sheetId="10" state="visible" r:id="rId10"/>
    <sheet xmlns:r="http://schemas.openxmlformats.org/officeDocument/2006/relationships" name="APPLIED ASSET PURCHASE" sheetId="11" state="visible" r:id="rId11"/>
    <sheet xmlns:r="http://schemas.openxmlformats.org/officeDocument/2006/relationships" name="GOODWILL AND INTANGIBLES, NET" sheetId="12" state="visible" r:id="rId12"/>
    <sheet xmlns:r="http://schemas.openxmlformats.org/officeDocument/2006/relationships" name="INVESTMENTS IN EQUITY SECURITIE" sheetId="13" state="visible" r:id="rId13"/>
    <sheet xmlns:r="http://schemas.openxmlformats.org/officeDocument/2006/relationships" name="OPERATING LEASES" sheetId="14" state="visible" r:id="rId14"/>
    <sheet xmlns:r="http://schemas.openxmlformats.org/officeDocument/2006/relationships" name="DEBT AND CREDIT FACILITIES" sheetId="15" state="visible" r:id="rId15"/>
    <sheet xmlns:r="http://schemas.openxmlformats.org/officeDocument/2006/relationships" name="COMMITMENTS AND CONTINGENCIES" sheetId="16" state="visible" r:id="rId16"/>
    <sheet xmlns:r="http://schemas.openxmlformats.org/officeDocument/2006/relationships" name="SHAREHOLDERS_ EQUITY" sheetId="17" state="visible" r:id="rId17"/>
    <sheet xmlns:r="http://schemas.openxmlformats.org/officeDocument/2006/relationships" name="RELATED PARTIES" sheetId="18" state="visible" r:id="rId18"/>
    <sheet xmlns:r="http://schemas.openxmlformats.org/officeDocument/2006/relationships" name="SEGMENT REPORTING"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PPLIED ASSET PURCHASE (Tables)" sheetId="22" state="visible" r:id="rId22"/>
    <sheet xmlns:r="http://schemas.openxmlformats.org/officeDocument/2006/relationships" name="GOODWILL AND INTANGIBLES, NET (" sheetId="23" state="visible" r:id="rId23"/>
    <sheet xmlns:r="http://schemas.openxmlformats.org/officeDocument/2006/relationships" name="INVESTMENTS IN EQUITY SECURIT_2" sheetId="24" state="visible" r:id="rId24"/>
    <sheet xmlns:r="http://schemas.openxmlformats.org/officeDocument/2006/relationships" name="OPERATING LEASES (Tables)" sheetId="25" state="visible" r:id="rId25"/>
    <sheet xmlns:r="http://schemas.openxmlformats.org/officeDocument/2006/relationships" name="DEBT AND CREDIT FACILITIES (Tab" sheetId="26" state="visible" r:id="rId26"/>
    <sheet xmlns:r="http://schemas.openxmlformats.org/officeDocument/2006/relationships" name="SHAREHOLDERS_ EQUITY (Tables)" sheetId="27" state="visible" r:id="rId27"/>
    <sheet xmlns:r="http://schemas.openxmlformats.org/officeDocument/2006/relationships" name="SEGMENT REPORTING (Tables)" sheetId="28" state="visible" r:id="rId28"/>
    <sheet xmlns:r="http://schemas.openxmlformats.org/officeDocument/2006/relationships" name="NATURE OF BUSINESS AND BACKGR_2" sheetId="29" state="visible" r:id="rId29"/>
    <sheet xmlns:r="http://schemas.openxmlformats.org/officeDocument/2006/relationships" name="SCHEDULE OF COMPUTATION OF DILU" sheetId="30" state="visible" r:id="rId30"/>
    <sheet xmlns:r="http://schemas.openxmlformats.org/officeDocument/2006/relationships" name="SCHEDULE OF REVENUE FROM PRODUC" sheetId="31" state="visible" r:id="rId31"/>
    <sheet xmlns:r="http://schemas.openxmlformats.org/officeDocument/2006/relationships" name="SCHEDULE OF PROPERTY AND EQUIPM" sheetId="32" state="visible" r:id="rId32"/>
    <sheet xmlns:r="http://schemas.openxmlformats.org/officeDocument/2006/relationships" name="SCHEDULE OF CHANGES IN FAIR VAL" sheetId="33" state="visible" r:id="rId33"/>
    <sheet xmlns:r="http://schemas.openxmlformats.org/officeDocument/2006/relationships" name="SUMMARY OF SIGNIFICANT ACCOUN_4" sheetId="34" state="visible" r:id="rId34"/>
    <sheet xmlns:r="http://schemas.openxmlformats.org/officeDocument/2006/relationships" name="SCHEDULE OF ASSET PURCHASE CONS" sheetId="35" state="visible" r:id="rId35"/>
    <sheet xmlns:r="http://schemas.openxmlformats.org/officeDocument/2006/relationships" name="SCHEDULE OF PURCHASE CONSIDERAT" sheetId="36" state="visible" r:id="rId36"/>
    <sheet xmlns:r="http://schemas.openxmlformats.org/officeDocument/2006/relationships" name="APPLIED ASSET PURCHASE (Details" sheetId="37" state="visible" r:id="rId37"/>
    <sheet xmlns:r="http://schemas.openxmlformats.org/officeDocument/2006/relationships" name="SCHEDULE OF CHANGES IN THE CARR" sheetId="38" state="visible" r:id="rId38"/>
    <sheet xmlns:r="http://schemas.openxmlformats.org/officeDocument/2006/relationships" name="SCHEDULE OF FINITE LIVED INTANG" sheetId="39" state="visible" r:id="rId39"/>
    <sheet xmlns:r="http://schemas.openxmlformats.org/officeDocument/2006/relationships" name="SCHEDULE OF FUTURE AMORTIZATION" sheetId="40" state="visible" r:id="rId40"/>
    <sheet xmlns:r="http://schemas.openxmlformats.org/officeDocument/2006/relationships" name="GOODWILL AND INTANGIBLES, NET_2" sheetId="41" state="visible" r:id="rId41"/>
    <sheet xmlns:r="http://schemas.openxmlformats.org/officeDocument/2006/relationships" name="SCHEDULE OF INVESTMENTS (Detail" sheetId="42" state="visible" r:id="rId42"/>
    <sheet xmlns:r="http://schemas.openxmlformats.org/officeDocument/2006/relationships" name="INVESTMENTS IN EQUITY SECURIT_3" sheetId="43" state="visible" r:id="rId43"/>
    <sheet xmlns:r="http://schemas.openxmlformats.org/officeDocument/2006/relationships" name="SCHEDULE OF OPERATING LEASE LIA" sheetId="44" state="visible" r:id="rId44"/>
    <sheet xmlns:r="http://schemas.openxmlformats.org/officeDocument/2006/relationships" name="OPERATING LEASES (Details Narra" sheetId="45" state="visible" r:id="rId45"/>
    <sheet xmlns:r="http://schemas.openxmlformats.org/officeDocument/2006/relationships" name="SCHEDULE OF LONG-TERM DEBT (Det" sheetId="46" state="visible" r:id="rId46"/>
    <sheet xmlns:r="http://schemas.openxmlformats.org/officeDocument/2006/relationships" name="SCHEDULE OF MATURITIES OUTSTAND" sheetId="47" state="visible" r:id="rId47"/>
    <sheet xmlns:r="http://schemas.openxmlformats.org/officeDocument/2006/relationships" name="DEBT AND CREDIT FACILITIES (Det" sheetId="48" state="visible" r:id="rId48"/>
    <sheet xmlns:r="http://schemas.openxmlformats.org/officeDocument/2006/relationships" name="COMMITMENTS AND CONTINGENCIES (" sheetId="49" state="visible" r:id="rId49"/>
    <sheet xmlns:r="http://schemas.openxmlformats.org/officeDocument/2006/relationships" name="SCHEDULE OF RESTRICTED STOCK AC" sheetId="50" state="visible" r:id="rId50"/>
    <sheet xmlns:r="http://schemas.openxmlformats.org/officeDocument/2006/relationships" name="SCHEDULE OF STOCK OPTION ACTIVI" sheetId="51" state="visible" r:id="rId51"/>
    <sheet xmlns:r="http://schemas.openxmlformats.org/officeDocument/2006/relationships" name="SCHEDULE OF WARRANTS TO PURCHAS" sheetId="52" state="visible" r:id="rId52"/>
    <sheet xmlns:r="http://schemas.openxmlformats.org/officeDocument/2006/relationships" name="SHAREHOLDERS_ EQUITY (Details N" sheetId="53" state="visible" r:id="rId53"/>
    <sheet xmlns:r="http://schemas.openxmlformats.org/officeDocument/2006/relationships" name="RELATED PARTIES (Details Narrat" sheetId="54" state="visible" r:id="rId54"/>
    <sheet xmlns:r="http://schemas.openxmlformats.org/officeDocument/2006/relationships" name="SCHEDULE OF OPERATIONS, ASSETS " sheetId="55" state="visible" r:id="rId55"/>
    <sheet xmlns:r="http://schemas.openxmlformats.org/officeDocument/2006/relationships" name="SEGMENT REPORTING (Details Narr" sheetId="56" state="visible" r:id="rId56"/>
  </sheets>
  <definedNames/>
  <calcPr calcId="124519" fullCalcOnLoad="1"/>
</workbook>
</file>

<file path=xl/styles.xml><?xml version="1.0" encoding="utf-8"?>
<styleSheet xmlns="http://schemas.openxmlformats.org/spreadsheetml/2006/main">
  <numFmts count="6">
    <numFmt numFmtId="164" formatCode="_(&quot;$ &quot;#,##0.000_);_(&quot;$ &quot;(#,##0.000)"/>
    <numFmt numFmtId="165" formatCode="_(&quot;$ &quot;#,##0_);_(&quot;$ &quot;(#,##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 / shares</t>
        </is>
      </c>
      <c r="B1" s="2" t="inlineStr">
        <is>
          <t>6 Months Ended</t>
        </is>
      </c>
    </row>
    <row r="2">
      <c r="B2" s="2" t="inlineStr">
        <is>
          <t>Jun. 30, 2024</t>
        </is>
      </c>
      <c r="C2" s="2" t="inlineStr">
        <is>
          <t>Aug.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9678</t>
        </is>
      </c>
      <c r="C12" s="4" t="inlineStr">
        <is>
          <t xml:space="preserve"> </t>
        </is>
      </c>
    </row>
    <row r="13">
      <c r="A13" s="4" t="inlineStr">
        <is>
          <t>Entity Registrant Name</t>
        </is>
      </c>
      <c r="B13" s="4" t="inlineStr">
        <is>
          <t>SANARA
MEDTECH INC.</t>
        </is>
      </c>
      <c r="C13" s="4" t="inlineStr">
        <is>
          <t xml:space="preserve"> </t>
        </is>
      </c>
    </row>
    <row r="14">
      <c r="A14" s="4" t="inlineStr">
        <is>
          <t>Entity Central Index Key</t>
        </is>
      </c>
      <c r="B14" s="4" t="inlineStr">
        <is>
          <t>0000714256</t>
        </is>
      </c>
      <c r="C14" s="4" t="inlineStr">
        <is>
          <t xml:space="preserve"> </t>
        </is>
      </c>
    </row>
    <row r="15">
      <c r="A15" s="4" t="inlineStr">
        <is>
          <t>Entity Tax Identification Number</t>
        </is>
      </c>
      <c r="B15" s="4" t="inlineStr">
        <is>
          <t>59-2219994</t>
        </is>
      </c>
      <c r="C15" s="4" t="inlineStr">
        <is>
          <t xml:space="preserve"> </t>
        </is>
      </c>
    </row>
    <row r="16">
      <c r="A16" s="4" t="inlineStr">
        <is>
          <t>Entity Incorporation, State or Country Code</t>
        </is>
      </c>
      <c r="B16" s="4" t="inlineStr">
        <is>
          <t>TX</t>
        </is>
      </c>
      <c r="C16" s="4" t="inlineStr">
        <is>
          <t xml:space="preserve"> </t>
        </is>
      </c>
    </row>
    <row r="17">
      <c r="A17" s="4" t="inlineStr">
        <is>
          <t>Entity Address, Address Line One</t>
        </is>
      </c>
      <c r="B17" s="4" t="inlineStr">
        <is>
          <t>1200 Summit Ave</t>
        </is>
      </c>
      <c r="C17" s="4" t="inlineStr">
        <is>
          <t xml:space="preserve"> </t>
        </is>
      </c>
    </row>
    <row r="18">
      <c r="A18" s="4" t="inlineStr">
        <is>
          <t>Entity Address, Address Line Two</t>
        </is>
      </c>
      <c r="B18" s="4" t="inlineStr">
        <is>
          <t>Suite 414</t>
        </is>
      </c>
      <c r="C18" s="4" t="inlineStr">
        <is>
          <t xml:space="preserve"> </t>
        </is>
      </c>
    </row>
    <row r="19">
      <c r="A19" s="4" t="inlineStr">
        <is>
          <t>Entity Address, City or Town</t>
        </is>
      </c>
      <c r="B19" s="4" t="inlineStr">
        <is>
          <t>Fort Worth</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6102</t>
        </is>
      </c>
      <c r="C21" s="4" t="inlineStr">
        <is>
          <t xml:space="preserve"> </t>
        </is>
      </c>
    </row>
    <row r="22">
      <c r="A22" s="4" t="inlineStr">
        <is>
          <t>City Area Code</t>
        </is>
      </c>
      <c r="B22" s="4" t="inlineStr">
        <is>
          <t>(817)</t>
        </is>
      </c>
      <c r="C22" s="4" t="inlineStr">
        <is>
          <t xml:space="preserve"> </t>
        </is>
      </c>
    </row>
    <row r="23">
      <c r="A23" s="4" t="inlineStr">
        <is>
          <t>Local Phone Number</t>
        </is>
      </c>
      <c r="B23" s="4" t="inlineStr">
        <is>
          <t>529-2300</t>
        </is>
      </c>
      <c r="C23" s="4" t="inlineStr">
        <is>
          <t xml:space="preserve"> </t>
        </is>
      </c>
    </row>
    <row r="24">
      <c r="A24" s="4" t="inlineStr">
        <is>
          <t>Title of 12(b) Security</t>
        </is>
      </c>
      <c r="B24" s="4" t="inlineStr">
        <is>
          <t>Common
    Stock, $0.001 par value</t>
        </is>
      </c>
      <c r="C24" s="4" t="inlineStr">
        <is>
          <t xml:space="preserve"> </t>
        </is>
      </c>
    </row>
    <row r="25">
      <c r="A25" s="4" t="inlineStr">
        <is>
          <t>Trading Symbol</t>
        </is>
      </c>
      <c r="B25" s="4" t="inlineStr">
        <is>
          <t>SMTI</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8746976</v>
      </c>
    </row>
    <row r="34">
      <c r="A34" s="4" t="inlineStr">
        <is>
          <t>Entity Listing, Par Value Per Share</t>
        </is>
      </c>
      <c r="B34" s="6" t="n">
        <v>0.001</v>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Principles
of Consolidation and Basis of Presentation The
accompanying unaudited consolidated financial statements include the accounts of Sanara MedTech Inc. and its wholly owned and majority-owned
subsidiaries, as well as other entities in which the Company has a controlling financial interest. All significant intercompany profits,
losses, transactions and balances have been eliminated in consolidation. Certain prior year amounts have been reclassified to conform
to the current year presentation. 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the information and footnotes required by U.S. generally accepted accounting principles for complete financial statements. In the
opinion of management of the Company, all adjustments (consisting of normal accruals) considered necessary for a fair presentation
have been included. Operating results for interim periods are not necessarily indicative of the results that may be expected for the
full year period. These financial statements and notes should be read in conjunction with the financial statements for each of the two
years ended December 31, 2023 and 2022, which are included in the Company’s most recent Annual Report on Form 10-K. 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consolidated financial statements, and the reported revenue and expenses during the reporting period. However, actual results
could differ from those estimates and there may be changes to the Company’s estimates in future periods. Cash
and Cash Equivalents The
Company considers all highly liquid investments purchased with an original maturity of three months or less to be cash equivalents. Income/Loss
Per Share The
Company computes income/loss per share in accordance with Accounting Standards Codification (“ASC”) Topic 260, Earnings per
Share, which requires the Company to present basic and diluted income per share when the effect is dilutive. Basic income per share is
computed by dividing income available to common shareholders by the weighted average number of shares of common stock outstanding. Diluted
income per share is computed similarly to basic income per share, except that the denominator is increased to include the number of additional
shares of common stock that would have been outstanding if the potential shares of common stock had been issued and if the additional
shares of common stock were dilutive. All common stock equivalents were excluded from the calculations for the periods presented as their
inclusion would have been anti-dilutive during the six months ended June 30, 2024 and 2023 due to the Company’s net loss. The
following table summarizes the shares of common stock that were potentially issuable but were excluded from the computation of diluted
net loss per share for the six months ended June 30, 2024 and 2023 as such shares would have had an anti-dilutive effect: SCHEDULE
OF COMPUTATION OF DILUTED NET LOSS PER SHARE
2024 2023
As of June 30,
2024 2023
Stock options
(a) 31,013 124,191
Warrants (b) 16,725 16,725
Unvested restricted stock 230,277 164,755
Anti-dilutive securities 230,277 164,755
(a) Shares
underlying stock options assumed pursuant to the merger agreement with Precision Healing, Inc. (“Precision Healing”)
in April 2022.
(b) Shares
underlying warrants assumed pursuant to the merger agreement with Precision Healing in April 2022. Revenue
Recognition The
Company recognizes revenue in accordance with ASC Topic 606, Revenue from Contracts with Customers (“ASC 606”). Revenues
are recognized when a purchase order is received from the customer and control of the promised goods or services is transferred to the
customer in an amount that reflects the consideration the Company expects to be entitled to receive in exchange for transferring those
goods or services. Revenue is recognized based on the following five-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Details
of this five-step process are as follows: Identification
of the contract with a customer Customer
purchase orders are generally considered to be contracts under ASC 606. Purchase orders typically identify the specific terms of products
to be delivered, create the enforceable rights and obligations of both parties and result in commercial substance. No other forms of
contract revenue recognition, such as the completed contract or percentage of completion methods, were utilized by the Company in either
2024 or 2023. Performance
obligations The
Company’s performance obligation is generally limited to delivery of the requested items to its customers at the agreed upon quantities
and prices. Determination
and allocation of the transaction price The
Company has established prices for its products. These prices are effectively agreed to when customers place purchase orders with the
Company. Rebates and discounts, if any, are recognized in full at the time of sale as a reduction of net revenue. Allocation of transaction
prices is not necessary where only one performance obligation exists. Recognition
of revenue as performance obligations are satisfied Product
revenues are recognized when a purchase order is received from the customer, the products are delivered and control of the goods and
services passes to the customer. Disaggregation
of Revenue Revenue
streams from product sales and royalties are summarized below for the three and six months ended June 30, 2024 and 2023. SCHEDULE
OF REVENUE FROM PRODUCT SALES AND ROYALTIES
2024 2023 2024 2023
Three Months Ended Six Months Ended
June 30, June 30,
2024 2023 2024 2023
Soft tissue repair products $ 17,641,318 $ 13,249,742 $ 33,723,610 $ 26,122,223
Bone fusion products 2,516,599 2,453,172 4,970,945 5,052,358
Royalty revenue 906 50,250 906 100,500
Total Net Revenue $ 20,158,823 $ 15,753,164 $ 38,695,461 $ 31,275,081 Accounts
Receivable Allowances Accounts
receivable are typically due within 30 days of invoicing. The Company establishes an allowance for credit losses to provide for an estimate
of accounts receivable which are not expected to be collectible. The Company bases the allowance on an assessment of customer creditworthiness,
historical payment experience, the age of outstanding receivables and other information as applicable and will record its allowance based
on the estimated credit losses. The Company recorded credit loss expense of $ 90,930 50,000 155,930 86,000 683,960 528,030 4,437 3,820 Inventories Inventories
are stated at the lower of cost or net realizable value, with cost computed on a first-in, first-out basis. Inventories consist primarily
of finished goods, and also include an immaterial amount of raw materials and related packaging components. The Company recorded inventory
obsolescence expense of $ 164,342 39,479 259,577 69,990 467,508 446,917 Property
and Equipment Property
and equipment are stated at cost, less accumulated depreciation. Depreciation is recorded using the straight-line method over the estimated
useful lives of the related assets, ranging from two to ten years. Below is a summary of property and equipment for the periods presented: SCHEDULE
OF PROPERTY AND EQUIPMENT
Useful June 30, December 31,
Life 2024 2023
Computers 3 5 $ 230,532 $ 194,788
Office equipment 3 7 214,190 201,785
Furniture and fixtures 5 10 346,508 304,338
Leasehold improvements 2 5 168,431 134,170
Internal use software 5 1,618,999 1,618,999
Property and equipment, gross 2,578,660 2,454,080
Less accumulated depreciation (1,462,394 ) (1,196,124 )
Property and equipment, net $ 1,116,266 $ 1,257,956 Depreciation
expense related to property and equipment was $ 133,301 108,492 266,270 216,166 Internal
Use Software The
Company accounts for costs incurred to develop or acquire computer software for internal use in accordance with ASC Topic 350-40, Intangibles
– Goodwill and Other. The Company capitalizes the costs incurred during the application development stage, which generally includes
third-party developer fees to design the software configuration and interfaces, coding, installation and testing. The
Company begins capitalization of qualifying costs when both the preliminary project stage is completed and management has authorized
further funding for the completion of the project. Costs incurred during the preliminary project stage along with post implementation
stages of internal-use computer software are expensed as incurred. The Company also capitalizes costs related to specific upgrades and
enhancements when it is probable the expenditures will result in additional functionality. Capitalized development costs are classified
as “Property and equipment, net” in the Consolidated Balance Sheets and are depreciated over the estimated useful life of
the software, which is generally five years. Goodwill The
excess of purchase price over the fair value of identifiable net assets acquired in business combinations is recorded as goodwill. As
of June 30, 2024 and December 31, 2023, all of the Company’s goodwill relates to the acquisition of Scendia Biologics, LLC (“Scendia”), which is included in the Sanara Surgical segment. Goodwill has an indefinite useful life and is not amortized. Goodwill is tested annually
as of December 31 for impairment, or more frequently if circumstances indicate impairment may have occurred. The Company may first perform
a qualitative assessment to determine if it is more likely than not that the fair value of the reporting unit is less than the respective
carrying value. If it is determined that it is more likely than not that a reporting unit’s fair value is less than its carrying
value, then the Company will determine the fair value of the reporting unit and record an impairment charge for the difference between
fair value and carrying value (not to exceed the carrying amount of goodwill). No Intangible
Assets Intangible
assets are stated at cost of acquisition less accumulated amortization and impairment loss, if any. Cost of acquisition includes the
purchase price and any cost directly attributable to bringing the asset to its working condition for the intended use. The Company amortizes
its finite-lived intangible assets on a straight-line basis over the estimated useful life of the respective assets which is generally
the life of the related patents or licenses, seven years for customer relationships and five years for assembled workforces. See Note
4 for more information on intangible assets. Impairment
of Long-Lived Assets Long-lived
assets, including certain identifiable intangibles held and to be used by the Company, are reviewed for impairment whenever events or
changes in circumstances indicate that the carrying amount of such assets may not be recoverable. The Company continuously evaluates
the recoverability of its long-lived assets based on estimated future cash flows and the estimated liquidation value of such long-lived
assets and provides for impairment if such undiscounted cash flows are insufficient to recover the carrying amount of the long-lived
assets. If impairment exists, an adjustment is made to write the asset down to its fair value, and a loss is recorded as the difference
between the carrying value and fair value. Fair values are determined based on quoted market values, undiscounted cash flows or internal
and external appraisals, as applicable. Assets to be disposed of are carried at the lower of carrying value or estimated fair value less
cost to sell. No Investments
in Equity Securities The
Company’s equity investments consist of nonmarketable equity securities in privately held companies without readily determinable
fair values. Unless accounted for under the equity method of accounting, the investments are reported at cost minus impairment, if any,
plus or minus changes resulting from observable price changes in orderly transactions for the identical or similar investment of the
same issuer. The Company did not have any investments which are recorded applying the equity method of accounting as of June 30, 2024. The
Company has reviewed the carrying value of its investments and has determined there was no impairment or observable price changes as
of or for the six months ended June 30, 2024 and 2023. Fair
Value Measurement As
defined in ASC Topic 820, Fair Value Measurement (“AS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the initial and subsequent measurement. The
three levels of the fair value hierarchy defined by AS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carrying amounts of cash, accounts receivable, accounts payable and accrued expenses, other than acquisition-related expenses, approximate
fair value because of the short-term nature of these instruments. The fair value of acquisition-related accrued expenses is categorized
as Level 2 of the fair value hierarchy. The value of these instruments has been estimated using discounted cash flow analysis based on
the Company’s incremental borrowing rate. The carrying value of the Company’s CRG Term Loan (defined below), which has a
fixed interest rate approximates fair value based on instruments with similar terms (Level 2 inputs). The carrying value of the Company’s
Cadence Term Loan (defined below), which had variable interest rates determined each month, approximates fair value based on instruments
with similar terms (Level 2 inputs). The fair value of the contingent earnout consideration and the acquisition date fair value of goodwill
and intangibles related to the acquisitions discussed in Notes 3 and 4 are based on Level 3 inputs. Liabilities
for contingent consideration for the Precision Healing merger, acquisition of Scendia and Applied Asset Purchase (defined below)
(see Note 3 for more information) are measured at fair value each reporting period, with the acquisition-date fair value included as
part of the consideration transferred. Subsequent changes in fair value for the Precision Healing merger and Scendia acquisition are
reported under the line item captioned “Change in fair value of earnout liabilities” in the Company’s Consolidated
Statements of Operations. Due to the Applied Asset Purchase being accounted for as an asset acquisition and given that the
transaction did not include contingent shares, subsequent revaluations of contingent consideration for the Applied Asset Purchase
results in an adjustment to the contingent consideration liability and the intellectual property intangible asset with a cumulative
catch-up amortization adjustment. The current year changes in fair value of earnout liabilities below are as a result of a net
decrease in the estimated fair value of the earnout liabilities established at the time of the Company’s Precision Healing
merger and Scendia acquisition. The current year revaluation of earnout liability below is a result of a decrease in the estimated
value of the earnout liability established at the time of the Applied Asset Purchase. The following table sets forth a summary of
the changes in fair value for the Level 3 contingent earnout considerations. SCHEDULE
OF CHANGES IN FAIR VALUE FOR CONTINGENT EARNOUT CONSIDERATION
Balance at December 31, 2023 $ 3,823,001
Changes in fair value of earnout liabilities (79,451 )
Revaluation of earnout liability (4,000 )
Balance at June 30, 2024 $ 3,739,550 Income
Taxes Income
taxes are accounted for under the asset and liability method, whereby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the deferred tax asset will not be realized. Share-based
Compensation The
Company accounts for share-based compensation to employees and nonemployees in accordance with ASC Topic 718, Compensation – Share
Compensation. Share-based compensation is measured at the grant date, based on the fair value of the award, and is recognized as expense
over the stipulated vesting period, if any. The Company estimates the fair value of share-based payments using the Black-Scholes option-pricing
model for common stock options and warrants, and the closing price of the Company’s common stock for grants of common stock, including
restricted stock awards. Research
and Development Costs Research
and development (“R&amp;D”) expenses consist of personnel-related expenses, including salaries share-based compensation
and benefits for all personnel directly engaged in R&amp;D activities, contracted services, materials, prototype expenses and
allocated overhead which is comprised of compensation and benefits, lease expense and other facilities-related costs. R&amp;D
expenses include costs related to enhancements to the Company’s currently available products and additional investments in the
product and platform development pipeline. The Company expenses R&amp;D costs as incurred. Recently
Adopted Accounting Pronouncements In
June 2016, the Financial Accounting Standards Board (the “FASB”) issued Accounting Standards Update (“ASU”)
2016-13, Financial Instruments - Credit Losses (Topic 326). This update amends the impairment model by requiring entities to use a
forward-looking approach based on expected losses to estimate credit losses for most financial assets and certain other instruments
that are not measured at fair value through net income. The Company adopted the new guidance effective January 1, 2023. The adoption
did not have a material impact on the Company’s consolidated financial position, results of operations or cash
flows. Recently
Issued Accounting Pronouncements In
November 2023, the FASB issued ASU 2023-07, Segment Reporting (Topic 280): Improvements to Reportable Segment Disclosures (“ASU
2023-07”), which requires disclosure of incremental segment information on an annual and interim basis. ASU 2023-07 is effective
for fiscal years beginning after December 15, 2023, and interim periods within fiscal years beginning after December 15, 2024 on a retrospective
basis. The Company is currently evaluating the effect of this pronouncement on its disclosures. In
December 2023, the FASB issued ASU 2023-09, Income Taxes (Topic 740): Improvements to Income Tax Disclosures (“ASU 2023-09”),
which expands the disclosure required for income taxes. ASU 2023-09 is effective for fiscal years beginning after December 15, 2024,
with early adoption permitted. The amendment should be applied on a prospective basis while retrospective application is permitted. The
Company is currently evaluating the effect of this pronouncement on its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PPLIED ASSET PURCHASE</t>
        </is>
      </c>
      <c r="B1" s="2" t="inlineStr">
        <is>
          <t>6 Months Ended</t>
        </is>
      </c>
    </row>
    <row r="2">
      <c r="B2" s="2" t="inlineStr">
        <is>
          <t>Jun. 30, 2024</t>
        </is>
      </c>
    </row>
    <row r="3">
      <c r="A3" s="3" t="inlineStr">
        <is>
          <t>Applied Asset Purchase</t>
        </is>
      </c>
      <c r="B3" s="4" t="inlineStr">
        <is>
          <t xml:space="preserve"> </t>
        </is>
      </c>
    </row>
    <row r="4">
      <c r="A4" s="4" t="inlineStr">
        <is>
          <t>APPLIED ASSET PURCHASE</t>
        </is>
      </c>
      <c r="B4" s="4" t="inlineStr">
        <is>
          <t xml:space="preserve">NOTE
3 – APPLIED ASSET PURCHASE On
August 1, 2023, the Company entered into an Asset Purchase Agreement (the “Applied Purchase Agreement”) by and among the
Company, as guarantor, Sanara MedTech Applied Technologies, LLC, a Texas limited liability company and wholly owned subsidiary of the
Company (“SMAT”), The Hymed Group Corporation, a Delaware corporation (“Hymed”), Applied Nutritionals, LLC, a
Delaware limited liability company (“Applied”, and together with Hymed, the “Sellers”), and Dr. George D. Petito
(the “Owner”), pursuant to which SMAT acquired certain assets of the Sellers and the Owner, including, among others, the
Sellers’ and Owner’s inventory, intellectual property, manufacturing and related equipment, goodwill, rights and claims,
other than certain excluded assets, all as more specifically set forth in the Applied Purchase Agreement (collectively, the “Applied
Purchased Assets”), and assumed certain Assumed Liabilities (as defined in the Applied Purchase Agreement), upon the terms and
subject to the conditions set forth in the Applied Purchase Agreement (such transaction, the “Applied Asset Purchase”). The
Applied Purchased Assets include the underlying intellectual property of, as well as the rights to manufacture and sell, certain hydrolyzed
collagen products, including CellerateRX Surgical, for human wound care use. The
Applied Purchased Assets were purchased for an initial aggregate purchase price of $ 15.25 9.75 73,809 3.0 2.5 Prior
to the Closing, the Company licensed certain of its products from Applied through a sublicense agreement (the “Sublicense Agreement”)
with CGI Cellerate RX, LLC (“CGI Cellerate RX”), a related party (see Note 10 for additional information regarding transactions
with related parties). Pursuant to the Sublicense Agreement, the Company has an exclusive, world-wide sublicense to distribute certain
hydrolyzed collagen products, including CellerateRX Surgical, into the surgical and wound care markets. In connection with the Applied
Asset Purchase, Applied assigned its license agreement with CGI Cellerate RX to SMAT. In
addition to the Cash Closing Consideration, Stock Closing Consideration and Installment Payments, the Applied Purchase Agreement provides
that the Sellers are entitled to receive up to an additional $ 10.0 In
connection with the Applied Asset Purchase and pursuant to the Applied Purchase Agreement, effective August 1, 2023, the Company entered
into a professional services agreement (the “Petito Services Agreement”) with the Owner, pursuant to which the Owner, as
an independent contractor, agreed to provide certain services to the Company, including, among other things, assisting with the development
of products already in development and assisting with research, development, formulation, invention and manufacturing of any future products
(the “Petito Services”). As consideration for the Petito Services, the Owner is entitled to receive: (i) a base salary of
$12,000 per month during the term of the Petito Services Agreement, (ii) a royalty payment equal to three percent (3%) of the actual
collections from net sales of certain products the Owner develops or co-develops that reach commercialization, (iii) a royalty payment
equal to five percent (5%) for the first $50.0 million in aggregate collections from net sales of certain future products and a royalty
payment of two and one-half percent (2.5%) on aggregate collections from net sales of certain future products on any amounts exceeding
$50.0 million but up to $100.0 million, (iv) $500,000 in cash in the event that 510(k) clearance is issued for any future product accepted
by the Company and (v) $1.0 million in cash in the event that a U.S. patent is issued for a certain product; provided that with respect
to the incentive payments described in (iv) and (v) of the foregoing, the Owner shall not earn more than $2.5 million. The
Petito Services Agreement has an initial term of three years and is subject to automatic successive one-month renewals unless earlier
terminated in accordance with its terms. The Petito Services Agreement may be terminated upon the Owner’s death or disability or
by the Company or the Owner “For Cause” (as defined in the Petito Services Agreement); provided, however, that the base salary
described in (i) of the foregoing paragraph shall survive termination through the three-year initial term and the royalty payments and
incentive payments described in (ii)-(v) of the foregoing paragraph shall survive termination of the Petito Services Agreement. As
the contingent consideration was negotiated as part of the transfer of assets, the contingent obligation was measured at fair value and
included in the total purchase consideration transferred. Accordingly, since the Applied Asset Purchase was accounted for as an asset
acquisition and did not include contingent shares, the contingent consideration is classified as a liability at its estimated fair value
at each reporting period with subsequent revaluations recognized as an adjustment to the intellectual property intangible asset and the
earnout liability with a cumulative catch-up amortization adjustment. The
total purchase consideration for the Applied Asset Purchase as determined by the Company was as follows: SCHEDULE
OF ASSET PURCHASE CONSIDERATIONS
Consideration Equity Shares Dollar Value
Cash Closing Consideration $ 9,750,000
Fair value of Stock Closing Consideration 73,809 3,089,645
Fair value of Installment Payments 2,040,808
Cash paid for inventory 30,007
Fair value of Petito Services Agreement defined payments 825,834
Fair value of Petito Services Agreement contingent consideration 893,000
Direct transaction costs 162,743
Total purchase consideration $ 16,792,037 Based
on guidance provided by ASC 805, Business Combinations (“ASC 805”), the Company recorded the Applied Asset Purchase as
an asset acquisition due to the determination that substantially all the fair value of the assets acquired was concentrated in a
group of similar identifiable assets. The Company believes the “substantially all” criterion was met with respect to the
acquired intellectual property being the only significant asset acquired. Accordingly, the Company accounted for the transaction as
an asset acquisition. The
purchase consideration, plus transaction costs, was allocated to the individual assets according to their fair values as a percentage
of the total fair value of the assets purchased, with no goodwill recognized. Based on the estimated fair value of the gross assets acquired,
the total fair value of the net assets acquired was primarily attributable to, and classified as, finite-lived intellectual property
in the third quarter of 2023. The total purchase consideration was allocated based on the relative estimated fair value of such assets
as follows: SCHEDULE
OF PURCHASE CONSIDERATION ON FAIR VALUE OF ASSETS ACQUIRED
Description Amount
Inventory $ 30,007
Equipment 33,062
Intellectual property 16,728,968
Net assets acquired $ 16,792,0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NET</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S, NET</t>
        </is>
      </c>
      <c r="B4" s="4" t="inlineStr">
        <is>
          <t xml:space="preserve">NOTE
4 – GOODWILL AND INTANGIBLES, NET The
changes in the carrying amount of the Company’s goodwill were as follows: SCHEDULE
OF CHANGES IN THE CARRYING AMOUNT OF THE GOODWILL
Total
Balance as of December 31, 2022 $ 3,601,781
Acquisitions -
Balance as of December 31, 2023 3,601,781
Acquisitions -
Balance as of June 30, 2024 $ 3,601,781 In connection with the change in reportable operating segments, the Company
reassessed goodwill with respect to the change in reportable operating segments as they are presented in this report. Goodwill was recorded in connection
with the acquisition of Scendia and is included entirely within the Sanara Surgical Segment. The Company’s assessment determined
that these changes, or any other matters noted, did not alter the Company’s conclusion that goodwill is not impaired as of June
30, 2024 or for the periods then ended. The
carrying values of the Company’s intangible assets were as follows for the periods presented: SCHEDULE
OF FINITE LIVED INTANGIBLE ASSETS
June 30, 2024 December 31, 2023
Accumulated Accumulated
Cost Amortization Net Cost Amortization Net
Amortizable Intangible Assets:
Product Licenses $ 4,793,879 $ (1,535,647 ) $ 3,258,232 $ 4,793,879 $ (1,342,626 ) $ 3,451,253
Patents and Other IP 38,566,549 (4,348,964 ) 34,217,585 38,570,549 (3,181,186 ) 35,389,363
Customer relationships and other 7,947,332 (2,445,745 ) 5,501,587 7,947,332 (1,861,887 ) 6,085,445
Total $ 51,307,760 $ (8,330,356 ) $ 42,977,404 $ 51,311,760 $ (6,385,699 ) $ 44,926,061 As
of June 30, 2024, the weighted-average amortization period for finite-lived intangible assets was 14.5 972,206 695,202 1,944,657 1,366,403 SCHEDULE
OF FUTURE AMORTIZATION EXPENSE
Remainder of 2024 $ 1,944,768
2025 3,889,537
2026 3,872,281
2027 3,758,429
2028 3,725,187
2029 3,725,187
Thereafter 22,062,015
Total $ 42,977,404 The
Company has reviewed the carrying value of intangible assets and has determined there was no impairment during the six months ended June
30, 2024 or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IN EQUITY SECURITIES</t>
        </is>
      </c>
      <c r="B1" s="2" t="inlineStr">
        <is>
          <t>6 Months Ended</t>
        </is>
      </c>
    </row>
    <row r="2">
      <c r="B2" s="2" t="inlineStr">
        <is>
          <t>Jun. 30, 2024</t>
        </is>
      </c>
    </row>
    <row r="3">
      <c r="A3" s="3" t="inlineStr">
        <is>
          <t>Schedule of Investments [Abstract]</t>
        </is>
      </c>
      <c r="B3" s="4" t="inlineStr">
        <is>
          <t xml:space="preserve"> </t>
        </is>
      </c>
    </row>
    <row r="4">
      <c r="A4" s="4" t="inlineStr">
        <is>
          <t>INVESTMENTS IN EQUITY SECURITIES</t>
        </is>
      </c>
      <c r="B4" s="4" t="inlineStr">
        <is>
          <t xml:space="preserve">NOTE
5 – INVESTMENTS IN EQUITY SECURITIES The
Company’s equity investments consist of nonmarketable equity securities in privately held companies without readily determinable
fair values. Unless accounted for under the equity method of accounting, the investments are reported at cost minus impairment, if any,
plus or minus changes resulting from observable price changes in orderly transactions for the identical or similar investment of the
same issuer. In
July 2020, the Company made a $ 500,000 7,142,857 2.9 3,571,430 250,000 3,571,429 250,000 8.1 In
June 2021, the Company invested $ 2,084,278 278,587 27.3 27.3 93,879 The
Company has reviewed the characteristics of the Pixalere Shares in accordance with ASC Topic 323, Investments – Equity Method and
Joint Ventures. Due to the substantive liquidation preferences of the Pixalere Shares over Pixalere’s common stock, the Pixalere
Shares are not “in-substance” common stock, and therefore, the Company does not utilize the equity method of accounting for
this investment. In accordance with ASC Topic 321, Investments - Equity Securities, this investment was reported at cost as of June 30,
2024. The
following summarizes the Company’s investments for the periods presented: SCHEDULE
OF INVESTMENTS
June 30, 2024 December 31, 2023
Carrying Amount Economic Interest Carrying Amount Economic Interest
Cost Method Investments
Direct Dermatology, Inc. $ 1,000,000 $ 1,000,000
Pixalere Healthcare Inc. 2,084,278 2,084,278
Total Cost Method Investments $ 3,084,278 $ 3,084,2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6 Months Ended</t>
        </is>
      </c>
    </row>
    <row r="2">
      <c r="B2" s="2" t="inlineStr">
        <is>
          <t>Jun. 30, 2024</t>
        </is>
      </c>
    </row>
    <row r="3">
      <c r="A3" s="3" t="inlineStr">
        <is>
          <t>Leases [Abstract]</t>
        </is>
      </c>
      <c r="B3" s="4" t="inlineStr">
        <is>
          <t xml:space="preserve"> </t>
        </is>
      </c>
    </row>
    <row r="4">
      <c r="A4" s="4" t="inlineStr">
        <is>
          <t>OPERATING LEASES</t>
        </is>
      </c>
      <c r="B4" s="4" t="inlineStr">
        <is>
          <t xml:space="preserve">NOTE
6 – OPERATING LEASES The
Company periodically enters operating lease contracts for office space and equipment. Arrangements are evaluated at inception to determine
whether such arrangements constitute a lease. Right of use assets (“ROU assets”) represent the right to use an underlying
asset for the lease term, and lease liabilities represent the obligation to make lease payments arising from the lease. Operating lease
ROU assets and liabilities were recognized on the transition date based on the present value of lease payments over the respective lease
term, with the office space ROU asset adjusted for deferred rent liability. The
Company has three material operating leases for office space. In March and September of 2023, the Company amended its primary office
lease to obtain additional space, as well as extend the term. The leases have remaining lease terms of 78 14 31 In
accordance with ASC Topic 842, Leases, the Company has recorded ROU assets of $ 1,792,448 1,906,247 277,596 184,575 267,223 175,382 The
present value of the Company’s operating lease liabilities as of June 30, 2024 is shown below. Maturity
of Operating Lease Liabilities SCHEDULE OF OPERATING LEASE LIABILITY
June 30, 2024
Remainder of 2024 $ 237,793
2025 532,053
2026 379,529
2027 297,947
2028 295,689
2029 300,158
Thereafter 303,892
Total lease payments 2,347,061
Less imputed interest (440,814 )
Present Value of Lease Liabilities $ 1,906,247
Operating lease liabilities – current $ 393,663
Operating lease liabilities – long-term $ 1,512,584 As
of June 30, 2024, the Company’s operating leases had a weighted average remaining lease term of 5.5 7.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6 Months Ended</t>
        </is>
      </c>
    </row>
    <row r="2">
      <c r="B2" s="2" t="inlineStr">
        <is>
          <t>Jun. 30, 2024</t>
        </is>
      </c>
    </row>
    <row r="3">
      <c r="A3" s="3" t="inlineStr">
        <is>
          <t>Debt And Credit Facilities</t>
        </is>
      </c>
      <c r="B3" s="4" t="inlineStr">
        <is>
          <t xml:space="preserve"> </t>
        </is>
      </c>
    </row>
    <row r="4">
      <c r="A4" s="4" t="inlineStr">
        <is>
          <t>DEBT AND CREDIT FACILITIES</t>
        </is>
      </c>
      <c r="B4" s="4" t="inlineStr">
        <is>
          <t xml:space="preserve">NOTE
7 – DEBT AND CREDIT FACILITIES CRG
Term Loan Agreement On
April 17, 2024 (the “Closing Date”), the Company entered into the CRG Term Loan Agreement, by and among the Company, as
borrower, the subsidiary guarantors party thereto from time to time (collectively, the “Guarantors”), CRG Servicing LLC
as administrative agent and collateral agent (the “Agent”), and the lenders party thereto from time to time (the
“CRG Term Loan Agreement”), providing for a senior secured term loan of up to $ 55.0 15.0 40.0 each
such borrowing must be at least $5.0 million or a multiple of $5.0 million and occur between the Closing Date and June 30,
2025 The
CRG Term Loan is due and payable on March 30, 2029 (the “Maturity Date”), absent any acceleration. Pursuant to the CRG Term
Loan Agreement, the proceeds of the CRG Term Loan shall be used to repay the Cadence Term Loan, to pay fees and expenses related to the
CRG Term Loan Agreement, for certain permitted acquisitions and similar investments and for general working capital and corporate purposes. The
CRG Term Loan bears interest at a per annum rate equal to 13.25 4.0 8.00 5.25 th 1.50 7.00 246,667 161,875 52,500 Subject
to certain exceptions, the Company is required to make mandatory prepayments of the CRG Term Loan with the proceeds of certain
assets sales and in the event of a change of control of the Company. In addition, the Company may make a voluntary prepayment of the
CRG Term Loan, in whole or in part, at any time. All mandatory and voluntary prepayments of the CRG Term Loan are subject to the
payment of prepayment premiums as follows: (i)
if prepayment occurs on or prior to the date that is one year following the applicable borrowing (the “Borrowing Date”),
an amount equal to 10.0% of the aggregate outstanding principal amount of the CRG Term Loan being prepaid and (ii) if prepayment
occurs one year after the applicable Borrowing Date and on or prior to two years following the applicable Borrowing Date, an amount
equal to 5.0% of the aggregate outstanding principal amount of the CRG Term Loan being prepaid Certain
of the Company’s current and future subsidiaries, including the Guarantors, are guaranteeing the obligations of the Company under
the CRG Term Loan Agreement. As security for their obligations under the CRG Term Loan Agreement, on the Closing Date, the Company and
the Guarantors entered into a security agreement with the Agent pursuant to which the Company and the Guarantors granted to the Agent,
as collateral agent for the lenders, a lien on substantially all of the Company’s and the Guarantors’ assets, including intellectual
property (subject to certain exceptions). The
CRG Term Loan Agreement contains affirmative and negative covenants customary for financings of this type, including limitations on the
Company’s and the Guarantors’ abilities, among other things, to incur additional debt, grant or permit additional liens,
make investments and acquisitions above certain thresholds, merge or consolidate with others, dispose of assets, pay dividends and distributions
and enter into affiliate transactions, in each case, subject to certain exceptions. In addition, the CRG Term Loan Agreement contains
the following financial covenants requiring the Company and the Guarantors in the aggregate to maintain:
●
liquidity
in an amount which shall exceed the greater of (i) $ 3.0
● annual
minimum revenue: (i) for the twelve-month period beginning on January 1, 2024 and ending on December 31, 2024, of at least $ 60.0 75.0 85.0 95.0 105.0 The
CRG Term Loan Agreement contains representations and warranties of the Company and the Guarantors customary for financings of this type,
and also includes events of default customary for financings of this type, including, among other things, non-payment, inaccuracy of
representations and warranties, covenant breaches, a material adverse change, bankruptcy and insolvency, material judgments and a change
of control, in certain cases subject to customary periods to cure. The occurrence and continuance of an event of default could result
in the acceleration of the obligations under the CRG Term Loan Agreement. Cadence
Term Loan In
connection with the entry into the Applied Purchase Agreement, on August 1, 2023, SMAT, as borrower, and the Company, as guarantor, entered
into a loan agreement (the “Cadence Loan Agreement”) with Cadence Bank (the “Bank”) providing for, among other
things, an advancing term loan in the aggregate principal amount of $ 12.0 The
proceeds of the advances under the Cadence Loan Agreement were used for working capital and for purposes of financing up to one hundred
percent ( 100 9.75 Advances
under the Cadence Term Loan were scheduled to begin amortizing in monthly installments commencing on August 5, 2024. All remaining unpaid
balances under the Cadence Term Loan were due and payable in full on August 1, 2028 (the “Cadence Loan Maturity Date”). SMAT
was permitted to prepay amounts due under the Cadence Term Loan. All accrued but unpaid interest on the unpaid principal balance of outstanding
advances was due and payable monthly, beginning on September 5, 2023 and continued monthly on the fifth day of each month thereafter
until the Cadence Loan Maturity Date. The unpaid principal balance of outstanding advances bore interest, subject to certain conditions,
at the lesser of the Maximum Rate (as defined in the Cadence Loan Agreement) or the Base Rate, which was for any day, a rate per annum
equal to the term secured overnight financing rate (Term SOFR) (as administered by the Federal Reserve Bank of New York) for a one-month
tenor in effect on such day plus three percent ( 3.0 The
obligations of SMAT under the Cadence Loan Agreement and the other loan documents delivered in connection therewith were guaranteed by
the Company and were secured by a first priority security interest in substantially all of the existing and future assets of SMAT. The
Cadence Loan Agreement contained customary representations and warranties and certain covenants that limited (subject to certain exceptions)
the ability of SMAT and the Company to, among other things, (i) create, assume or guarantee certain liabilities, (ii) create, assume
or suffer liens securing indebtedness, (iii) make or permit loans and advances, (iv) acquire any assets outside the ordinary course of
business, (v) consolidate, merge or sell all or a material part of its assets, (vi) pay dividends or other distributions on, or redeem
or repurchase, interest in an obligor, including the Company, as guarantor (vii) cease, suspend or materially curtail business operations
or (viii) engage in certain affiliate transactions. In addition, the Cadence Loan Agreement contained financial covenants that required
SMAT to maintain (i) a minimum Debt Services Coverage Ratio of 1.2 to 1.0 as of the last day of each applicable fiscal quarter and (ii)
a maximum Cash Flow Leverage Ratio of not more than (a) 4.5 to 1.0 as of the last day of the fiscal quarter ending on September 30, 2023,
(b) 4.0 to 1.0 as of the last day of each fiscal quarter ending on December 31, 2023 and March 31, 2024, (c) 3.5 to 1.0 as of the last
day of each fiscal quarter ending June 30, 2024 and September 30, 2024 and (d) 3.0 to 1.0 as of the last day of each fiscal quarter thereafter The
Cadence Loan Agreement contained customary events of default. If such an event of default occurred, the Bank was entitled to take various
actions, including the acceleration of amounts due under the Cadence Loan Agreement and actions permitted to be taken by a secured creditor. On
the Closing Date, the Cadence Loan Agreement was terminated and all outstanding
amounts under the Cadence Term Loan were repaid in full and all security interest and other liens granted to or held by Cadence were
terminated and released. In addition, unamortized debt issuance costs as of the termination date of $ 53,438 The
table below presents the components of outstanding debt for the periods presented: As
of June 30, 2024, the interest rate on the CRG Term Loan was 13.25 8.3 SCHEDULE
OF LONG-TERM DEBT
June 30, 2024 December 31, 2023
Cadence Term Loan $ - $ 9,750,000
CRG Term Loan 15,000,000 -
Paid-in-kind interest 161,875 -
Back-end fee 52,500 -
Debt 15,214,375 9,750,000
Less: debt issuance costs (887,253 ) (61,658 )
Accumulated amortization of debt issuance costs 44,363 5,138
Net debt issuance costs (842,890 ) (56,520 )
Debt, net of debt issuance costs 14,371,485 9,693,480
Less: Current portion of long-term debt - 580,357
Long-term debt $ 14,371,485 $ 9,113,123 The
table below presents the aggregate maturities of the Company’s outstanding debt as of June 30, 2024: SCHEDULE
OF MATURITIES OUTSTANDING DEBT
Year Total
Remainder of 2024 $ -
2025 -
2026 -
2027 -
2028 -
Thereafter 15,214,375
Total debt $ 15,214,375 In
connection with the CRG Term Loan, the Company incurred $ 887,253 842,890 56,520 100,883 zer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License
Agreements and Royalties CellerateRX
Surgical In
August 2018, the Company entered an exclusive, world-wide sublicense agreement with CGI Cellerate RX, LLC (“CGI Cellerate RX”)
to distribute certain hydrolyzed collagen products, including CellerateRX Surgical, into the surgical and wound care markets. Pursuant
to the Sublicense Agreement, the Company paid royalties of 3-5% of annual collected net sales of these products. As amended in January
2021, the term of the sublicense was extended through May 2050, with automatic successive year-to-year renewal terms thereafter so long
as the Company’s Net Sales (as defined in the Sublicense Agreement) each year are equal to or in excess of $1,000,000. If the Company’s
Net Sales fall below $1,000,000 for any year after the expiration date, CGI Cellerate RX has the right to terminate the Sublicense Agreement
upon written notice. Under
this agreement, royalty expense, which was recorded in “Cost of goods sold” in the accompanying Consolidated Statements of
Operations, totaled zero 548,430 zero 1,069,244 As
discussed further in Note 3, on August 1, 2023, the Company purchased certain assets from Applied, including the rights to manufacture
and sell certain hydrolyzed collagen products, including CellerateRX Surgical, for use in the human wound care market. In connection
with the Applied Asset Purchase, Applied assigned its license agreement with CGI Cellerate RX to SMAT. BIAKŌS
Antimicrobial Wound Gel and BIAKŌS Antimicrobial Skin and Wound Cleanser In
July 2019, the Company executed a license agreement with Rochal Industries, LLC (“Rochal”), a related party, pursuant to
which the Company acquired an exclusive world-wide license to market, sell and further develop antimicrobial products for the prevention
and treatment of microbes on the human body utilizing certain Rochal patents and pending patent applications (the “BIAKŌS
License Agreement”). Currently, the products covered by the BIAKŌS License Agreement are BIAKŌS Antimicrobial Wound
Gel, BIAKŌS Antimicrobial Skin and Wound Cleanser and BIASURGE Advanced Surgical Solution. All three products are 510(k) cleared. Future
commitments under the terms of the BIAKŌS License Agreement include:
● The
Company pays Rochal a royalty of 2 4 133,000 10 150,000
● The
Company pays additional royalty annually based on specific net profit targets from sales of the licensed products, subject to a maximum
of $ 1,000,000 Unless
previously terminated by the parties, the BIAKŌS License Agreement expires with the related patents in December 2031. Under
this agreement, royalty expense, which is recorded in “Cost of goods sold” in the accompanying Consolidated Statements of
Operations, was $ 42,305 32,500 77,305 65,000 CuraShield
Antimicrobial Barrier Film and No Sting Skin Protectant In
October 2019, the Company executed a license agreement with Rochal pursuant to which the Company acquired an exclusive world-wide license
to market, sell and further develop certain antimicrobial barrier film and skin protectant products for use in the human health care
market utilizing certain Rochal patents and pending patent applications (the “ABF License Agreement”). Currently, the products
covered by the ABF License Agreement are CuraShield Antimicrobial Barrier Film and a no sting skin protectant product. Future
commitments under the terms of the ABF License Agreement include:
● The
Company will pay Rochal a royalty of 2 4 50,000 10 75,000
● The
Company will pay additional royalties annually based on specific net profit targets from sales of the licensed products, subject
to a maximum of $ 500,000 Unless
previously terminated or extended by the parties, the ABF License Agreement will terminate upon expiration of the last U.S. patent in
October 2033. No commercial sales or royalties have been recognized under this agreement as of June 30, 2024. Debrider
License Agreement In
May 2020, the Company executed a product license agreement with Rochal, pursuant to which the Company acquired an exclusive world-wide
license to market, sell and further develop a debrider for human medical use to enhance skin condition or treat or relieve skin disorders,
excluding uses primarily for beauty, cosmetic, or toiletry purposes (the “Debrider License Agreement”). Future
commitments under the terms of the Debrider License Agreement include:
● Upon
FDA clearance of the licensed products, the Company will pay Rochal $ 500,000 1,000,000
● The
Company will pay Rochal a royalty of 2 4 10 150,000
● The
Company will pay additional royalty annually based on specific net profit targets from sales of the licensed products, subject to
a maximum of $ 1,000,000 Unless
previously terminated or extended by the parties, the Debrider License Agreement will expire in October 2034. No commercial sales or
royalties have been recognized under this agreement as of June 30, 2024. Rochal
Asset Acquisition The
Company entered into an asset purchase agreement with Rochal effective July 1, 2021, pursuant to which the Company purchased certain
assets of Rochal. Pursuant to the asset purchase agreement, for the three-year period after the effective date, Rochal is entitled to
receive consideration for any new product relating to the business that is directly and primarily based on an invention conceived and
reduced to practice by a member or members of Rochal’s science team. For the three-year period after the effective date, Rochal
is also entitled to receive an amount in cash equal to twenty-five percent of the proceeds received for any Grant (as defined in the
asset purchase agreement) by either the Company or Rochal. In addition, the Company agreed to use commercially reasonable efforts to
perform Minimum Development Efforts (as defined in the asset purchase agreement) with respect to certain products under development,
which if obtained, will entitle the Company to intellectual property rights from Rochal in respect of such products. Precision
Healing Merger Agreement In
April 2022, the Company closed a merger transaction with Precision Healing pursuant to which Precision Healing became a wholly owned
subsidiary of the Company. Pursuant to the terms of the merger agreement, holders of Precision Healing common stock and preferred stock,
other than the Company, were entitled to receive closing consideration, consisting of $ 125,966 165,738 0.6 165,738 30.75 Upon
the closing of the merger, the Precision Healing outstanding options previously granted under the Precision Healing Plan converted, pursuant
to their terms, into options to acquire an aggregate of 144,191 10.71 4,424 7.32 April 22, 2031 12,301 12.05 August 10, 2030 Pursuant
to the merger agreement, upon the achievement of certain performance thresholds, the securityholders of Precision Healing, including
the holders of options and warrants to purchase Precision Healing common stock and certain persons promised options to purchase Precision
Healing common stock, are also entitled to receive payments of up to $ 10.0 27.13 Scendia
Purchase Agreement In
July 2022, the Company closed the Scendia acquisition pursuant to which Scendia became a wholly owned subsidiary of the Company. Pursuant
to the purchase agreement, the aggregate consideration for the acquisition at closing was approximately $ 7.6 1.6 291,686 94,798 In
addition to the cash consideration and the stock consideration, the purchase agreement provides that Phillips is entitled to receive
two potential earnout payments, payable on an annual basis, not to exceed $ 10.0 486,145 693,000 Applied
Asset Purchase On
August 1, 2023, the Company closed the Applied Asset Purchase. The Applied Purchased Assets were purchased for an initial aggregate purchase
price of $ 15.25 In
addition to the Cash Closing Consideration, Stock Closing Consideration and Installment Payments, the Applied Purchase Agreement provides
that the Sellers are entitled to receive the Applied Earnout, which is payable to the Sellers in cash, upon the achievement of certain
performance thresholds relating to SMAT’s collections from net sales of a collagen-based product currently under development. Upon
expiration of the seventh anniversary of the Closing, to the extent the Sellers have not earned the entirety of the Applied Earnout,
SMAT shall pay the Sellers the True-Up Payment. The Applied Earnout, minus the True-Up Payment and any Applied Earnout payments already
made by SMAT, may be earned at any point in the future, including after the True-Up Payment is made. In
connection with the Applied Asset Purchase and pursuant to the Applied Purchase Agreement, effective August 1, 2023, the Company entered
into the Petito Services Agreement with the Owner, pursuant to which the Owner, as an independent contractor, agreed to provide the Petito
Services. As consideration for the Petito Services, the Owner is entitled to receive: (i) a base salary of $12,000 per month during the
term of the Petito Services Agreement, (ii) a royalty payment equal to three percent (3%) of the actual collections from net sales of
certain products the Owner develops or codevelops that reach commercialization, (iii) a royalty payment equal to five percent (5%) for
the first $50.0 million in aggregate collections from net sales of certain future products and a royalty payment of two and one-half
percent (2.5%) on aggregate collections from net sales of certain future products on any amounts exceeding $50.0 million but up to $100.0
million, (iv) $500,000 in cash in the event that 510(k) clearance is issued for any future product accepted by the Company and (v) $1.0
million in cash in the event that a U.S. patent is issued for a certain product; provided that with respect to the incentive payments
described in (iv) and (v) of the foregoing, the Owner shall not earn more than $2.5 million. The
Petito Services Agreement has an initial term of three years and is subject to automatic successive one-month renewals unless earlier
terminated in accordance with its terms. The Petito Services Agreement may be terminated upon the Owner’s death or disability or
by the Company or the Owner “For Cause” (as defined in the Petito Services Agreement); provided, however, that the base salary
described in (i) of the foregoing paragraph shall survive termination through the three-year initial term and the royalty payments and
incentive payments described in (ii)-(v) of the foregoing paragraph shall survive termination of the Petito Services Agreement. Other
Commitments On
December 20, 2023, the Company signed an exclusive license agreement with Tufts University (“Tufts”) to develop and commercialize
patented technology covering 18 unique collagen peptides. As part of this agreement, the Company formed a new subsidiary, Sanara Collagen
Peptides, LLC (“SCP”) and 10 1.5 3 50,000 1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4</t>
        </is>
      </c>
    </row>
    <row r="3">
      <c r="A3" s="3" t="inlineStr">
        <is>
          <t>Equity [Abstract]</t>
        </is>
      </c>
      <c r="B3" s="4" t="inlineStr">
        <is>
          <t xml:space="preserve"> </t>
        </is>
      </c>
    </row>
    <row r="4">
      <c r="A4" s="4" t="inlineStr">
        <is>
          <t>SHAREHOLDERS’ EQUITY</t>
        </is>
      </c>
      <c r="B4" s="4" t="inlineStr">
        <is>
          <t xml:space="preserve">NOTE
9 – SHAREHOLDERS’ EQUITY Common
Stock At
the Company’s Annual Meeting of Shareholders held in July 2020, the Company approved the Restated 2014 Omnibus Long Term Incentive
Plan (the “2014 LTIP”) in which the Company’s directors, officers, employees and consultants are eligible to participate.
A total of 748,453 1,251,547 In
April 2022, the Company closed a merger transaction with Precision Healing pursuant to which Precision Healing became a wholly owned
subsidiary of the Company. Pursuant to the terms of the merger agreement, holders of Precision Healing common stock and preferred stock,
other than the Company, were entitled to receive closing consideration, consisting of $ 125,966 165,738 0.6 165,738 30.75 Upon
the closing of the merger, the Precision Healing outstanding options previously granted under the Precision Healing Plan converted, pursuant
to their terms, into options to acquire an aggregate of 144,191 10.71 4,424 7.32 12,301 12.05 Pursuant
to the merger agreement, upon the achievement of certain performance thresholds, the securityholders of Precision Healing, including
the holders of options and warrants to purchase Precision Healing common stock and certain persons promised options to purchase Precision
Healing common stock, are also entitled to receive payments of up to $ 10.0 27.13 In
July 2022, the Company closed the Scendia acquisition pursuant to which Scendia became a wholly owned subsidiary of the Company. Pursuant
to the purchase agreement, the aggregate consideration at closing for the acquisition was approximately $ 7.6 1.6 291,686 94,798 In
addition to the cash consideration and the stock consideration, the purchase agreement provides that Phillips is entitled to receive
two potential earnout payments, payable on an annual basis, not to exceed $ 10.0 486,145 693,000 In
February 2023, the Company entered into a Controlled Equity Offering SM 75,000,000 Sales
of the shares were made in sales deemed to be an “at the market offering” as defined in Rule 415(a)(4) promulgated under
the Securities Act of 1933, as amended. Upon delivery of a placement notice and subject to the terms and conditions of the Sales Agreement,
Cantor agreed to use commercially reasonable efforts consistent with its normal trading and sales practices, applicable state and federal
law, rules and regulations and the rules of The Nasdaq Capital Market to sell the shares from time to time based upon the Company’s
instructions, including any price, time period or size limits specified by the Company. The Company had no obligation to sell any of
the shares under the Sales Agreement and could suspend or terminate the offering of its common stock pursuant to the Sales Agreement
upon notice to Cantor and subject to other conditions. Cantor’s obligations to sell the shares under the Sales Agreement were subject
to satisfaction of certain conditions, including customary closing conditions. Pursuant to the Sales Agreement, the Company paid Cantor
a commission of 3.0 In
2023, the Company sold an aggregate of 26,143 1.1 0.9 On
August 1, 2023, the Company closed the Applied Asset Purchase. Included in the purchase price was 73,809 On
June 12, 2024, the Company’s shareholders approved the 2024 Omnibus Long-Term Incentive Plan (the “2024 LTIP”), which
went into effect upon shareholder approval. The maximum number of shares of the Company’s common stock that may be delivered pursuant
to awards granted under the 2024 LTIP is 1,000,000 Restricted
Stock Awards During
the six months ended June 30, 2024, the Company issued restricted stock awards under the 2014 LTIP which are subject to certain vesting
provisions and other terms and conditions set forth in each recipient’s respective restricted stock agreement. The Company granted
and issued 167,956 5,894,731 Share-based
compensation expense of $ 1,411,545 1,127,332 2,214,930 1,724,637 At
June 30, 2024, there was $ 6,557,465 Below
is a summary of restricted stock activity for the six months ended June 30, 2024: SCHEDULE
OF RESTRICTED STOCK ACTIVITY
For the Six Months Ended
June 30, 2024
Weighted Average
Shares Grant Date Fair Value
Nonvested at beginning of period 144,211 $ 34.07
Granted 190,240 35.03
Vested (81,890 ) 33.19
Forfeited (22,284 ) 34.53
Nonvested at June 30, 2024 230,277 $ 35.13 Stock
Options A
summary of the status of outstanding stock options at June 30, 2024 and changes during the six months then ended is presented below: SCHEDULE OF STOCK OPTION ACTIVITY
For the Six Months Ended
June 30, 2024
Weighted Average Weighted Average Aggregate
Exercise Remaining Intrinsic
Options Price Contract Life Value
Outstanding at beginning of period 93,892 $ 10.22
Granted or assumed - -
Exercised (62,879 ) 10.05
Forfeited - -
Expired - -
Outstanding at June 30, 2024 31,013 $ 10.57 6.3 $ 547,530.6
Exercisable at June 30, 2024 31,013 $ 10.57 6.3 $ 547,530.6 Warrants A
summary of the status of outstanding warrants to purchase common stock at June 30, 2024 and changes during the six months then ended
is presented below: SCHEDULE OF WARRANTS TO PURCHASE COMMON STOCK
For the Six Months Ended
June 30, 2024
Weighted Average Weighted Average
Exercise Remaining
Warrants Price Contract Life
Outstanding at beginning of period 16,725 $ 10.80
Granted or assumed - -
Exercised - -
Forfeited - -
Expired - -
Outstanding at June 30, 2024 16,725 $ 10.80 6.3
Exercisable at June 30, 2024 16,725 $ 10.80 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4</t>
        </is>
      </c>
    </row>
    <row r="3">
      <c r="A3" s="3" t="inlineStr">
        <is>
          <t>Related Party Transactions [Abstract]</t>
        </is>
      </c>
      <c r="B3" s="4" t="inlineStr">
        <is>
          <t xml:space="preserve"> </t>
        </is>
      </c>
    </row>
    <row r="4">
      <c r="A4" s="4" t="inlineStr">
        <is>
          <t>RELATED PARTIES</t>
        </is>
      </c>
      <c r="B4" s="4" t="inlineStr">
        <is>
          <t xml:space="preserve">NOTE
10 – RELATED PARTIES CellerateRX
Sublicense Agreement The
Company has an exclusive, world-wide sublicense to distribute certain hydrolyzed collagen products, including CellerateRX Surgical into
the surgical and wound care markets from an affiliate of The Catalyst Group, Inc. (“Catalyst”), CGI Cellerate RX, which licensed
the rights to these products from Applied. Sales of CellerateRX Surgical have comprised the substantial majority of the Company’s
sales during the six months ended June 30, 2024 and 2023. As amended in January 2021, the term of the Sublicense Agreement was extended
through May 2050, with automatic successive one-year renewals so long as annual net sales of the licensed products exceed $ 1,000,000 As
discussed further in Note 3, on August 1, 2023, the Company purchased certain assets from Applied, including the underlying intellectual
property of, as well as the rights to manufacture and sell certain hydrolyzed collagen products, including CellerateRX Surgical. In connection
with the Applied Asset Purchase, Applied assigned its license agreement with CGI Cellerate RX to SMAT. Ronald T. Nixon, the Company’s
Chief Executive Officer and Executive Chairman, is the founder and managing partner of Catalyst. Product
License Agreements In
July 2019, the Company executed a license agreement with Rochal, a related party, whereby the Company acquired an exclusive world-wide
license to market, sell and further develop antimicrobial products for the prevention and treatment of microbes on the human body utilizing
certain Rochal patents and pending patent applications. Currently, the products covered by the BIAKŌS License Agreement are BIAKŌS
Antimicrobial Wound Gel and BIAKŌS Antimicrobial Skin and Wound Cleanser. Both products are 510(k) cleared. Mr. Nixon is a director
of Rochal, and indirectly a significant shareholder of Rochal, and through the potential exercise of warrants, a majority shareholder
of Rochal. Another one of the Company’s directors is also a director and significant shareholder of Rochal. In
October 2019, the Company executed the ABF License Agreement with Rochal whereby the Company acquired an exclusive world-wide license
to market, sell and further develop certain antimicrobial barrier film and skin protectant products for use in the human health care
market utilizing certain Rochal patents and pending patent applications. Currently, the products covered by the ABF License Agreement
are CuraShield Antimicrobial Barrier Film and a no sting skin protectant product. In
May 2020, the Company executed a product license agreement with Rochal, whereby the Company acquired an exclusive world-wide license
to market, sell and further develop a debrider for human medical use to enhance skin condition or treat or relieve skin disorders, excluding
uses primarily for beauty, cosmetic, or toiletry purposes. See
Note 8 for more information on these product license agreements. Consulting
Agreement Concurrent
with the Rochal asset purchase, in July 2021, the Company entered into a consulting agreement with Ann Beal Salamone pursuant to which
Ms. Salamone agreed to provide the Company with consulting services with respect to, among other things, writing new patents, conducting
patent intelligence, and participating in certain grant and contract reporting. In consideration for the consulting services to be provided
to the Company, Ms. Salamone is entitled to receive an annual consulting fee of $ 177,697 Catalyst
Transaction Advisory Services Agreement In
March 2023, the Company entered into a Transaction Advisory Services Agreement (the “Catalyst Services Agreement”) effective
March 1, 2023 with Catalyst, a related party. Pursuant to the Catalyst Services Agreement, Catalyst, by and through its directors, officers,
employees and affiliates that are not simultaneously serving as directors, officers or employees of the Company (collectively, the “Covered
Persons”), agreed to perform certain transaction advisory, business and organizational strategy, finance, marketing, operational
and strategic planning, relationship access and corporate development services for the Company in connection with any merger, acquisition,
recapitalization, divestiture, financing, refinancing, or other similar transaction in which the Company may be, or may consider becoming,
involved, and any such additional services as mutually agreed upon in writing by and between Catalyst and the Company (the “Catalyst
Services”). Pursuant
to the Catalyst Services Agreement, the Company agreed to reimburse Catalyst for (i) compensation actually paid by Catalyst to any of
the Covered Persons at a rate no more than a rate consistent with industry practice for the performance of services similar to the Catalyst
Services, as documented in reasonably sufficient detail, and (ii) all reasonable out-of-pocket costs and expenses payable to unaffiliated
third parties, as documented in customary expense reports, as each of (i) and (ii) is incurred in connection with the Catalyst Services
rendered under the Catalyst Services Agreement, with all reimbursements being contingent upon the prior approval of the Audit Committee
of the Company’s Board of Directors. The Company incurred costs pursuant to the Catalyst Services Agreement of $ 57,000 72,986 113,272 72,9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4</t>
        </is>
      </c>
    </row>
    <row r="3">
      <c r="A3" s="3" t="inlineStr">
        <is>
          <t>Segment Reporting [Abstract]</t>
        </is>
      </c>
      <c r="B3" s="4" t="inlineStr">
        <is>
          <t xml:space="preserve"> </t>
        </is>
      </c>
    </row>
    <row r="4">
      <c r="A4" s="4" t="inlineStr">
        <is>
          <t>SEGMENT REPORTING</t>
        </is>
      </c>
      <c r="B4" s="4" t="inlineStr">
        <is>
          <t xml:space="preserve">NOTE
11 – SEGMENT REPORTING As
discussed in Note 1, the Company historically managed its business on the basis of one two Segment
EBITDA is the primary profitability measure used by the CODM for purposes of assessing financial performance and resource allocation.
The Company defines Segment EBITDA for the reportable segments as net income (loss) excluding interest expense/income, provision/benefit
for income taxes, depreciation and amortization, non-cash share-based compensation expense, change in fair value of earnout liabilities,
executive separation costs, legal and diligence expenses related to acquisitions, and gains/losses on the disposal of property and equipment,
as each are applicable to the periods presented. Segment EBITDA, as it relates to the Company’s reportable segments, is presented
in conformity with ASC 280, Segment Reporting, and is excluded from the definition of non-GAAP financial measures under the Securities
and Exchange Commission’s Regulation G and Item 10(e) of Regulation S-K. Segment EBITDA may not be comparable to similarly titled
measures reported by other companies. Sanara
Surgical The
Sanara Surgical segment primarily markets and sells soft tissue repair and bone fusion products for use in the operating room or other
sterile environments. Sanara Surgical’s soft tissue repair products include, among other products, the Company’s lead product, CellerateRX Surgical, and BIASURGE Advanced Surgical Solution, which is a no-rinse, advanced
surgical solution used for wound irrigation. Sanara Surgical’s bone fusion products include, among other products, BiFORM, which
is an osteoconductive, bioactive, porous implant that allows for bony ingrowth across the graft site, and ALLOCYTE Plus, which is a human
allograft cellular bone matrix containing bone-derived progenitor cells and conformable bone fibers. Sanara
Surgical also includes an in-house research and development team (Rochal Technologies) with an extensive pipeline of innovative products
under development. Tissue
Health Plus The
THP segment is focused on value-based wound care services. Through THP, the Company plans to offer a first of its kind value-based
wound care program to payers and risk-bearing entities such as accountable care organizations and VBC primary care companies, with Medicare Advantage payers as the initial target market for this program. THP’s
programs are expected to enable payers to divest wound care spend risk, reduce wound related hospitalizations and improve patient quality
of life. THP plans to coordinate delivery of community and home-based wound care for its managed patients. Community based care spans
a variety of settings including physician offices, skilled nursing facilities, assisted living facilities and senior living facilities. THP
programs are intended to integrate science and evidence-based medicine protocols to standardize wound prevention and treatment. Currently,
there are no allocated costs included in the THP segment. All corporate and overhead expenses are included in the Sanara Surgical
segment, as substantially all of those costs relate to supporting the operations and activities of the Sanara Surgical segment. As
a result of the change in reportable segments, certain prior period amounts have been recast to conform to the current period presentation.
Throughout this Quarterly Report on Form 10-Q, unless otherwise indicated, amounts and activity reflect reclassifications related to
the Company’s change in reportable segments. The change in reportable segments had no impact on the Company’s Consolidated
Balance Sheets, Statements of Operations, Cash Flows and Shareholders’ Equity
previously reported. The
following tables reflect results of operations, Segment EBITDA, segmented assets, and expenditures for long-lived assets for our
reportable segments for the periods indicated below: SCHEDULE
OF OPERATIONS, ASSETS AND CAPITAL EXPENDITURES FOR OUR BUSINESS SEGMENTS
Sanara Surgical THP Total Sanara Surgical THP Total
Three Months Ended
June
30,
2024 2023
Sanara
Surgical THP Total Sanara
Surgical THP Total
Net revenue $ 20,158,823 $ - $ 20,158,823 $ 15,753,164 $ - $ 15,753,164
Gross profit 18,150,137 - 18,150,137 13,565,648 - 13,565,648
Selling, general and administrative
expenses 18,349,924 607,684 18,957,608 13,301,230 510,246 13,811,476
Research and development 582,443 403,208 985,651 208,727 968,401 1,177,128
Depreciation and amortization 698,407 407,100 1,105,507 396,597 407,097 803,694
Interest expense 644,346 - 644,346 - - -
Net income (loss) (2,214,313 ) (1,314,889 ) (3,529,202 ) 95,098 (1,961,278 ) (1,866,180 )
Segment EBITDA 1,393,959 (801,778 ) 592,181 1,120,207 (1,415,831 ) (295,624 )
Segment
assets (at period end) (1) $ 51,469,137 $ 21,914,468 $ 73,383,605 $ 51,147,589 $ 22,723,560 $ 73,871,149
Expenditures for long-lived
assets $ 58,762 $ - $ 58,762 $ 12,945 $ - $ 12,945
Sanara Surgical THP Total Sanara Surgical THP Total
Six Months Ended
June
30,
2024 2023
Sanara
Surgical THP Total Sanara
Surgical THP Total
Net revenue $ 38,695,461 $ - $ 38,695,461 $ 31,272,351 $ 2,730 $ 31,275,081
Gross profit 34,796,729 - 34,796,729 26,968,141 (6,235 ) 26,961,906
Selling, general and administrative
expenses 34,032,964 1,116,903 35,149,867 25,768,626 1,011,919 26,780,545
Research and development 1,161,424 770,525 1,931,949 443,963 2,050,489 2,494,452
Depreciation and amortization 1,396,908 814,019 2,210,927 768,616 813,953 1,582,569
Interest expense 911,682 - 911,682 6 - 6
Net income (loss) (2,691,798 ) (2,636,447 ) (5,328,245 ) 614,061 (3,696,570 ) (3,082,509 )
Segment EBITDA 2,532,145 (1,628,543 ) 903,602 2,365,280 (2,953,734 ) (588,454 )
Segment assets (at period
end) (1) $ 51,469,137 $ 21,914,468 $ 73,383,605 $ 51,147,589 $ 22,723,560 $ 73,871,149
Expenditures for long-lived
assets $ 124,580 $ - $ 124,580 $ 40,650 $ - $ 40,650
(1) - Segment assets
for 2023 represent assets as of 12.31.23. The
following tables provide a reconciliation of net income (loss) to Segment EBITDA for our reportable segments for the periods indicated
below:
Sanara
Surgical THP Total Sanara
Surgical THP Total
Three
Months Ended
June
30,
2024 2023
Sanara
Surgical THP Total Sanara
Surgical THP Total
Net Income (Loss) $ (2,214,313 ) $ (1,314,889 ) $ (3,529,202 ) $ 95,098 $ (1,961,278 ) $ (1,866,180 )
Adjustments:
Interest
expense 644,346 - 644,346 - - -
Depreciation
and amortization 698,407 407,100 1,105,507 396,597 407,097 803,694
Noncash
share-based compensation 1,046,321 36,429 1,082,750 1,064,516 62,816 1,127,332
Change
in fair value of earnout liabilities 89,330 (103,103 ) (13,773 ) (436,004 ) 75,534 (360,470 )
Executive
separation costs (1) 904,780 - 904,780 - - -
Acquisition
costs 225,088 172,685 397,773 - - -
Segment
EBITDA $ 1,393,959 $ (801,778 ) $ 592,181 $ 1,120,207 $ (1,415,831 ) $ (295,624 )
Sanara Surgical THP Total Sanara Surgical THP Total
Six Months Ended
June 30,
2024 2023
Sanara Surgical THP Total Sanara Surgical THP Total
Net Income (Loss) $ (2,691,798 ) $ (2,636,447 ) $ (5,328,245 ) $ 614,061 $ (3,696,570 ) $ (3,082,509 )
Adjustments:
Interest expense 911,682 - 911,682 6 - 6
Depreciation and amortization 1,396,908 814,019 2,210,927 768,616 813,953 1,582,569
Noncash share-based compensation 1,799,936 86,200 1,886,136 1,609,729 114,908 1,724,637
Change in fair value of earnout liabilities (14,451 ) (65,000 ) (79,451 ) (627,132 ) (186,025 ) (813,157 )
Executive separation costs (1) 904,780 - 904,780 - - -
Acquisition costs 225,088 172,685 397,773 - - -
Segment EBITDA $ 2,532,145 $ (1,628,543 ) $ 903,602 $ 2,365,280 $ (2,953,734 ) $ (588,454 )
(1) - Includes $ 328,7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 USD ($)</t>
        </is>
      </c>
      <c r="B1" s="2" t="inlineStr">
        <is>
          <t>Jun. 30, 2024</t>
        </is>
      </c>
      <c r="D1" s="2" t="inlineStr">
        <is>
          <t>Dec. 31, 2023</t>
        </is>
      </c>
    </row>
    <row r="2">
      <c r="A2" s="3" t="inlineStr">
        <is>
          <t>Current assets</t>
        </is>
      </c>
      <c r="B2" s="4" t="inlineStr">
        <is>
          <t xml:space="preserve"> </t>
        </is>
      </c>
      <c r="D2" s="4" t="inlineStr">
        <is>
          <t xml:space="preserve"> </t>
        </is>
      </c>
    </row>
    <row r="3">
      <c r="A3" s="4" t="inlineStr">
        <is>
          <t>Cash</t>
        </is>
      </c>
      <c r="B3" s="7" t="n">
        <v>6150375</v>
      </c>
      <c r="D3" s="7" t="n">
        <v>5147216</v>
      </c>
    </row>
    <row r="4">
      <c r="A4" s="4" t="inlineStr">
        <is>
          <t>Royalty receivable</t>
        </is>
      </c>
      <c r="B4" s="4" t="inlineStr">
        <is>
          <t xml:space="preserve"> </t>
        </is>
      </c>
      <c r="D4" s="5" t="n">
        <v>49344</v>
      </c>
    </row>
    <row r="5">
      <c r="A5" s="4" t="inlineStr">
        <is>
          <t>Inventory, net</t>
        </is>
      </c>
      <c r="B5" s="5" t="n">
        <v>3564659</v>
      </c>
      <c r="D5" s="5" t="n">
        <v>4717533</v>
      </c>
    </row>
    <row r="6">
      <c r="A6" s="4" t="inlineStr">
        <is>
          <t>Prepaid and other assets</t>
        </is>
      </c>
      <c r="B6" s="5" t="n">
        <v>489240</v>
      </c>
      <c r="D6" s="5" t="n">
        <v>608411</v>
      </c>
    </row>
    <row r="7">
      <c r="A7" s="4" t="inlineStr">
        <is>
          <t>Total current assets</t>
        </is>
      </c>
      <c r="B7" s="5" t="n">
        <v>20811428</v>
      </c>
      <c r="D7" s="5" t="n">
        <v>19005869</v>
      </c>
    </row>
    <row r="8">
      <c r="A8" s="3" t="inlineStr">
        <is>
          <t>Long-term assets</t>
        </is>
      </c>
      <c r="B8" s="4" t="inlineStr">
        <is>
          <t xml:space="preserve"> </t>
        </is>
      </c>
      <c r="D8" s="4" t="inlineStr">
        <is>
          <t xml:space="preserve"> </t>
        </is>
      </c>
    </row>
    <row r="9">
      <c r="A9" s="4" t="inlineStr">
        <is>
          <t>Intangible assets, net</t>
        </is>
      </c>
      <c r="B9" s="5" t="n">
        <v>42977404</v>
      </c>
      <c r="D9" s="5" t="n">
        <v>44926061</v>
      </c>
    </row>
    <row r="10">
      <c r="A10" s="4" t="inlineStr">
        <is>
          <t>Goodwill</t>
        </is>
      </c>
      <c r="B10" s="5" t="n">
        <v>3601781</v>
      </c>
      <c r="D10" s="5" t="n">
        <v>3601781</v>
      </c>
    </row>
    <row r="11">
      <c r="A11" s="4" t="inlineStr">
        <is>
          <t>Investment in equity securities</t>
        </is>
      </c>
      <c r="B11" s="5" t="n">
        <v>3084278</v>
      </c>
      <c r="D11" s="5" t="n">
        <v>3084278</v>
      </c>
    </row>
    <row r="12">
      <c r="A12" s="4" t="inlineStr">
        <is>
          <t>Right of use assets – operating leases</t>
        </is>
      </c>
      <c r="B12" s="5" t="n">
        <v>1792448</v>
      </c>
      <c r="D12" s="5" t="n">
        <v>1995204</v>
      </c>
    </row>
    <row r="13">
      <c r="A13" s="4" t="inlineStr">
        <is>
          <t>Property and equipment, net</t>
        </is>
      </c>
      <c r="B13" s="5" t="n">
        <v>1116266</v>
      </c>
      <c r="D13" s="5" t="n">
        <v>1257956</v>
      </c>
    </row>
    <row r="14">
      <c r="A14" s="4" t="inlineStr">
        <is>
          <t>Total long-term assets</t>
        </is>
      </c>
      <c r="B14" s="5" t="n">
        <v>52572177</v>
      </c>
      <c r="D14" s="5" t="n">
        <v>54865280</v>
      </c>
    </row>
    <row r="15">
      <c r="A15" s="4" t="inlineStr">
        <is>
          <t>Total assets</t>
        </is>
      </c>
      <c r="B15" s="5" t="n">
        <v>73383605</v>
      </c>
      <c r="C15" s="4" t="inlineStr">
        <is>
          <t>[1]</t>
        </is>
      </c>
      <c r="D15" s="5" t="n">
        <v>73871149</v>
      </c>
    </row>
    <row r="16">
      <c r="A16" s="3" t="inlineStr">
        <is>
          <t>Current liabilities</t>
        </is>
      </c>
      <c r="B16" s="4" t="inlineStr">
        <is>
          <t xml:space="preserve"> </t>
        </is>
      </c>
      <c r="D16" s="4" t="inlineStr">
        <is>
          <t xml:space="preserve"> </t>
        </is>
      </c>
    </row>
    <row r="17">
      <c r="A17" s="4" t="inlineStr">
        <is>
          <t>Accrued bonuses and commissions</t>
        </is>
      </c>
      <c r="B17" s="5" t="n">
        <v>6715062</v>
      </c>
      <c r="D17" s="5" t="n">
        <v>7676770</v>
      </c>
    </row>
    <row r="18">
      <c r="A18" s="4" t="inlineStr">
        <is>
          <t>Accrued royalties and expenses</t>
        </is>
      </c>
      <c r="B18" s="5" t="n">
        <v>2475488</v>
      </c>
      <c r="D18" s="5" t="n">
        <v>2047678</v>
      </c>
    </row>
    <row r="19">
      <c r="A19" s="4" t="inlineStr">
        <is>
          <t>Earnout liabilities – current</t>
        </is>
      </c>
      <c r="B19" s="5" t="n">
        <v>1085549</v>
      </c>
      <c r="D19" s="5" t="n">
        <v>1100000</v>
      </c>
    </row>
    <row r="20">
      <c r="A20" s="4" t="inlineStr">
        <is>
          <t>Current portion of debt</t>
        </is>
      </c>
      <c r="B20" s="4" t="inlineStr">
        <is>
          <t xml:space="preserve"> </t>
        </is>
      </c>
      <c r="D20" s="5" t="n">
        <v>580357</v>
      </c>
    </row>
    <row r="21">
      <c r="A21" s="4" t="inlineStr">
        <is>
          <t>Operating lease liabilities – current</t>
        </is>
      </c>
      <c r="B21" s="5" t="n">
        <v>393663</v>
      </c>
      <c r="D21" s="5" t="n">
        <v>361185</v>
      </c>
    </row>
    <row r="22">
      <c r="A22" s="4" t="inlineStr">
        <is>
          <t>Total current liabilities</t>
        </is>
      </c>
      <c r="B22" s="5" t="n">
        <v>11565787</v>
      </c>
      <c r="D22" s="5" t="n">
        <v>13767877</v>
      </c>
    </row>
    <row r="23">
      <c r="A23" s="3" t="inlineStr">
        <is>
          <t>Long-term liabilities</t>
        </is>
      </c>
      <c r="B23" s="4" t="inlineStr">
        <is>
          <t xml:space="preserve"> </t>
        </is>
      </c>
      <c r="D23" s="4" t="inlineStr">
        <is>
          <t xml:space="preserve"> </t>
        </is>
      </c>
    </row>
    <row r="24">
      <c r="A24" s="4" t="inlineStr">
        <is>
          <t>Long-term debt, net of current portion</t>
        </is>
      </c>
      <c r="B24" s="5" t="n">
        <v>14371485</v>
      </c>
      <c r="D24" s="5" t="n">
        <v>9113123</v>
      </c>
    </row>
    <row r="25">
      <c r="A25" s="4" t="inlineStr">
        <is>
          <t>Earnout liabilities – long-term</t>
        </is>
      </c>
      <c r="B25" s="5" t="n">
        <v>2654001</v>
      </c>
      <c r="D25" s="5" t="n">
        <v>2723001</v>
      </c>
    </row>
    <row r="26">
      <c r="A26" s="4" t="inlineStr">
        <is>
          <t>Operating lease liabilities – long-term</t>
        </is>
      </c>
      <c r="B26" s="5" t="n">
        <v>1512584</v>
      </c>
      <c r="D26" s="5" t="n">
        <v>1737445</v>
      </c>
    </row>
    <row r="27">
      <c r="A27" s="4" t="inlineStr">
        <is>
          <t>Other long-term liabilities</t>
        </is>
      </c>
      <c r="B27" s="5" t="n">
        <v>1877753</v>
      </c>
      <c r="D27" s="5" t="n">
        <v>1941686</v>
      </c>
    </row>
    <row r="28">
      <c r="A28" s="4" t="inlineStr">
        <is>
          <t>Total long-term liabilities</t>
        </is>
      </c>
      <c r="B28" s="5" t="n">
        <v>20415823</v>
      </c>
      <c r="D28" s="5" t="n">
        <v>15515255</v>
      </c>
    </row>
    <row r="29">
      <c r="A29" s="4" t="inlineStr">
        <is>
          <t>Total liabilities</t>
        </is>
      </c>
      <c r="B29" s="5" t="n">
        <v>31981610</v>
      </c>
      <c r="D29" s="5" t="n">
        <v>29283132</v>
      </c>
    </row>
    <row r="30">
      <c r="A30" s="4" t="inlineStr">
        <is>
          <t>Commitments and contingencies (Note 8)</t>
        </is>
      </c>
      <c r="B30" s="4" t="inlineStr">
        <is>
          <t xml:space="preserve"> </t>
        </is>
      </c>
      <c r="D30" s="4" t="inlineStr">
        <is>
          <t xml:space="preserve"> </t>
        </is>
      </c>
    </row>
    <row r="31">
      <c r="A31" s="3" t="inlineStr">
        <is>
          <t>Shareholders’ equity</t>
        </is>
      </c>
      <c r="B31" s="4" t="inlineStr">
        <is>
          <t xml:space="preserve"> </t>
        </is>
      </c>
      <c r="D31" s="4" t="inlineStr">
        <is>
          <t xml:space="preserve"> </t>
        </is>
      </c>
    </row>
    <row r="32">
      <c r="A32" s="4" t="inlineStr">
        <is>
          <t>Common Stock: $0.001 par value, 20,000,000 shares authorized; 8,746,976 issued and outstanding as of June 30, 2024 and 8,535,239 issued and outstanding as of December 31, 2023</t>
        </is>
      </c>
      <c r="B32" s="5" t="n">
        <v>8747</v>
      </c>
      <c r="D32" s="5" t="n">
        <v>8535</v>
      </c>
    </row>
    <row r="33">
      <c r="A33" s="4" t="inlineStr">
        <is>
          <t>Additional paid-in capital</t>
        </is>
      </c>
      <c r="B33" s="5" t="n">
        <v>75085515</v>
      </c>
      <c r="D33" s="5" t="n">
        <v>72860556</v>
      </c>
    </row>
    <row r="34">
      <c r="A34" s="4" t="inlineStr">
        <is>
          <t>Accumulated deficit</t>
        </is>
      </c>
      <c r="B34" s="5" t="n">
        <v>-33387960</v>
      </c>
      <c r="D34" s="5" t="n">
        <v>-28036814</v>
      </c>
    </row>
    <row r="35">
      <c r="A35" s="4" t="inlineStr">
        <is>
          <t>Total Sanara MedTech shareholders’ equity</t>
        </is>
      </c>
      <c r="B35" s="5" t="n">
        <v>41706302</v>
      </c>
      <c r="D35" s="5" t="n">
        <v>44832277</v>
      </c>
    </row>
    <row r="36">
      <c r="A36" s="4" t="inlineStr">
        <is>
          <t>Equity attributable to noncontrolling interest</t>
        </is>
      </c>
      <c r="B36" s="5" t="n">
        <v>-304307</v>
      </c>
      <c r="D36" s="5" t="n">
        <v>-244260</v>
      </c>
    </row>
    <row r="37">
      <c r="A37" s="4" t="inlineStr">
        <is>
          <t>Total shareholders’ equity</t>
        </is>
      </c>
      <c r="B37" s="5" t="n">
        <v>41401995</v>
      </c>
      <c r="D37" s="5" t="n">
        <v>44588017</v>
      </c>
    </row>
    <row r="38">
      <c r="A38" s="4" t="inlineStr">
        <is>
          <t>Total liabilities and shareholders’ equity</t>
        </is>
      </c>
      <c r="B38" s="5" t="n">
        <v>73383605</v>
      </c>
      <c r="D38" s="5" t="n">
        <v>73871149</v>
      </c>
    </row>
    <row r="39">
      <c r="A39" s="4" t="inlineStr">
        <is>
          <t>Nonrelated Party [Member]</t>
        </is>
      </c>
      <c r="B39" s="4" t="inlineStr">
        <is>
          <t xml:space="preserve"> </t>
        </is>
      </c>
      <c r="D39" s="4" t="inlineStr">
        <is>
          <t xml:space="preserve"> </t>
        </is>
      </c>
    </row>
    <row r="40">
      <c r="A40" s="3" t="inlineStr">
        <is>
          <t>Current assets</t>
        </is>
      </c>
      <c r="B40" s="4" t="inlineStr">
        <is>
          <t xml:space="preserve"> </t>
        </is>
      </c>
      <c r="D40" s="4" t="inlineStr">
        <is>
          <t xml:space="preserve"> </t>
        </is>
      </c>
    </row>
    <row r="41">
      <c r="A41" s="4" t="inlineStr">
        <is>
          <t>Accounts receivable</t>
        </is>
      </c>
      <c r="B41" s="5" t="n">
        <v>10495742</v>
      </c>
      <c r="D41" s="5" t="n">
        <v>8474965</v>
      </c>
    </row>
    <row r="42">
      <c r="A42" s="3" t="inlineStr">
        <is>
          <t>Current liabilities</t>
        </is>
      </c>
      <c r="B42" s="4" t="inlineStr">
        <is>
          <t xml:space="preserve"> </t>
        </is>
      </c>
      <c r="D42" s="4" t="inlineStr">
        <is>
          <t xml:space="preserve"> </t>
        </is>
      </c>
    </row>
    <row r="43">
      <c r="A43" s="4" t="inlineStr">
        <is>
          <t>Accounts payable</t>
        </is>
      </c>
      <c r="B43" s="5" t="n">
        <v>750538</v>
      </c>
      <c r="D43" s="5" t="n">
        <v>1924082</v>
      </c>
    </row>
    <row r="44">
      <c r="A44" s="4" t="inlineStr">
        <is>
          <t>Related Party [Member]</t>
        </is>
      </c>
      <c r="B44" s="4" t="inlineStr">
        <is>
          <t xml:space="preserve"> </t>
        </is>
      </c>
      <c r="D44" s="4" t="inlineStr">
        <is>
          <t xml:space="preserve"> </t>
        </is>
      </c>
    </row>
    <row r="45">
      <c r="A45" s="3" t="inlineStr">
        <is>
          <t>Current assets</t>
        </is>
      </c>
      <c r="B45" s="4" t="inlineStr">
        <is>
          <t xml:space="preserve"> </t>
        </is>
      </c>
      <c r="D45" s="4" t="inlineStr">
        <is>
          <t xml:space="preserve"> </t>
        </is>
      </c>
    </row>
    <row r="46">
      <c r="A46" s="4" t="inlineStr">
        <is>
          <t>Accounts receivable</t>
        </is>
      </c>
      <c r="B46" s="5" t="n">
        <v>111412</v>
      </c>
      <c r="D46" s="5" t="n">
        <v>8400</v>
      </c>
    </row>
    <row r="47">
      <c r="A47" s="3" t="inlineStr">
        <is>
          <t>Current liabilities</t>
        </is>
      </c>
      <c r="B47" s="4" t="inlineStr">
        <is>
          <t xml:space="preserve"> </t>
        </is>
      </c>
      <c r="D47" s="4" t="inlineStr">
        <is>
          <t xml:space="preserve"> </t>
        </is>
      </c>
    </row>
    <row r="48">
      <c r="A48" s="4" t="inlineStr">
        <is>
          <t>Accounts payable</t>
        </is>
      </c>
      <c r="B48" s="7" t="n">
        <v>145487</v>
      </c>
      <c r="D48" s="7" t="n">
        <v>77805</v>
      </c>
    </row>
    <row r="49"/>
    <row r="50">
      <c r="A50" s="4" t="inlineStr">
        <is>
          <t>[1]- Segment assets
for 2023 represent assets as of 12.31.23.</t>
        </is>
      </c>
    </row>
  </sheetData>
  <mergeCells count="3">
    <mergeCell ref="B1:C1"/>
    <mergeCell ref="A49:D49"/>
    <mergeCell ref="A50:D5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Principles of Consolidation and Basis of Presentation</t>
        </is>
      </c>
      <c r="B4" s="4" t="inlineStr">
        <is>
          <t xml:space="preserve">Principles
of Consolidation and Basis of Presentation The
accompanying unaudited consolidated financial statements include the accounts of Sanara MedTech Inc. and its wholly owned and majority-owned
subsidiaries, as well as other entities in which the Company has a controlling financial interest. All significant intercompany profits,
losses, transactions and balances have been eliminated in consolidation. Certain prior year amounts have been reclassified to conform
to the current year presentation. 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the information and footnotes required by U.S. generally accepted accounting principles for complete financial statements. In the
opinion of management of the Company, all adjustments (consisting of normal accruals) considered necessary for a fair presentation
have been included. Operating results for interim periods are not necessarily indicative of the results that may be expected for the
full year period. These financial statements and notes should be read in conjunction with the financial statements for each of the two
years ended December 31, 2023 and 2022, which are included in the Company’s most recent Annual Report on Form 10-K.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consolidated financial statements, and the reported revenue and expenses during the reporting period. However, actual results
could differ from those estimates and there may be changes to the Company’s estimates in future periods. </t>
        </is>
      </c>
    </row>
    <row r="6">
      <c r="A6" s="4" t="inlineStr">
        <is>
          <t>Cash and Cash Equivalents</t>
        </is>
      </c>
      <c r="B6" s="4" t="inlineStr">
        <is>
          <t xml:space="preserve">Cash
and Cash Equivalents The
Company considers all highly liquid investments purchased with an original maturity of three months or less to be cash equivalents. </t>
        </is>
      </c>
    </row>
    <row r="7">
      <c r="A7" s="4" t="inlineStr">
        <is>
          <t>Income/Loss Per Share</t>
        </is>
      </c>
      <c r="B7" s="4" t="inlineStr">
        <is>
          <t xml:space="preserve">Income/Loss
Per Share The
Company computes income/loss per share in accordance with Accounting Standards Codification (“ASC”) Topic 260, Earnings per
Share, which requires the Company to present basic and diluted income per share when the effect is dilutive. Basic income per share is
computed by dividing income available to common shareholders by the weighted average number of shares of common stock outstanding. Diluted
income per share is computed similarly to basic income per share, except that the denominator is increased to include the number of additional
shares of common stock that would have been outstanding if the potential shares of common stock had been issued and if the additional
shares of common stock were dilutive. All common stock equivalents were excluded from the calculations for the periods presented as their
inclusion would have been anti-dilutive during the six months ended June 30, 2024 and 2023 due to the Company’s net loss. The
following table summarizes the shares of common stock that were potentially issuable but were excluded from the computation of diluted
net loss per share for the six months ended June 30, 2024 and 2023 as such shares would have had an anti-dilutive effect: SCHEDULE
OF COMPUTATION OF DILUTED NET LOSS PER SHARE
2024 2023
As of June 30,
2024 2023
Stock options
(a) 31,013 124,191
Warrants (b) 16,725 16,725
Unvested restricted stock 230,277 164,755
Anti-dilutive securities 230,277 164,755
(a) Shares
underlying stock options assumed pursuant to the merger agreement with Precision Healing, Inc. (“Precision Healing”)
in April 2022.
(b) Shares
underlying warrants assumed pursuant to the merger agreement with Precision Healing in April 2022. </t>
        </is>
      </c>
    </row>
    <row r="8">
      <c r="A8" s="4" t="inlineStr">
        <is>
          <t>Revenue Recognition</t>
        </is>
      </c>
      <c r="B8" s="4" t="inlineStr">
        <is>
          <t xml:space="preserve">Revenue
Recognition The
Company recognizes revenue in accordance with ASC Topic 606, Revenue from Contracts with Customers (“ASC 606”). Revenues
are recognized when a purchase order is received from the customer and control of the promised goods or services is transferred to the
customer in an amount that reflects the consideration the Company expects to be entitled to receive in exchange for transferring those
goods or services. Revenue is recognized based on the following five-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Details
of this five-step process are as follows: Identification
of the contract with a customer Customer
purchase orders are generally considered to be contracts under ASC 606. Purchase orders typically identify the specific terms of products
to be delivered, create the enforceable rights and obligations of both parties and result in commercial substance. No other forms of
contract revenue recognition, such as the completed contract or percentage of completion methods, were utilized by the Company in either
2024 or 2023. Performance
obligations The
Company’s performance obligation is generally limited to delivery of the requested items to its customers at the agreed upon quantities
and prices. Determination
and allocation of the transaction price The
Company has established prices for its products. These prices are effectively agreed to when customers place purchase orders with the
Company. Rebates and discounts, if any, are recognized in full at the time of sale as a reduction of net revenue. Allocation of transaction
prices is not necessary where only one performance obligation exists. Recognition
of revenue as performance obligations are satisfied Product
revenues are recognized when a purchase order is received from the customer, the products are delivered and control of the goods and
services passes to the customer. Disaggregation
of Revenue Revenue
streams from product sales and royalties are summarized below for the three and six months ended June 30, 2024 and 2023. SCHEDULE
OF REVENUE FROM PRODUCT SALES AND ROYALTIES
2024 2023 2024 2023
Three Months Ended Six Months Ended
June 30, June 30,
2024 2023 2024 2023
Soft tissue repair products $ 17,641,318 $ 13,249,742 $ 33,723,610 $ 26,122,223
Bone fusion products 2,516,599 2,453,172 4,970,945 5,052,358
Royalty revenue 906 50,250 906 100,500
Total Net Revenue $ 20,158,823 $ 15,753,164 $ 38,695,461 $ 31,275,081 </t>
        </is>
      </c>
    </row>
    <row r="9">
      <c r="A9" s="4" t="inlineStr">
        <is>
          <t>Accounts Receivable Allowances</t>
        </is>
      </c>
      <c r="B9" s="4" t="inlineStr">
        <is>
          <t xml:space="preserve">Accounts
Receivable Allowances Accounts
receivable are typically due within 30 days of invoicing. The Company establishes an allowance for credit losses to provide for an estimate
of accounts receivable which are not expected to be collectible. The Company bases the allowance on an assessment of customer creditworthiness,
historical payment experience, the age of outstanding receivables and other information as applicable and will record its allowance based
on the estimated credit losses. The Company recorded credit loss expense of $ 90,930 50,000 155,930 86,000 683,960 528,030 4,437 3,820 </t>
        </is>
      </c>
    </row>
    <row r="10">
      <c r="A10" s="4" t="inlineStr">
        <is>
          <t>Inventories</t>
        </is>
      </c>
      <c r="B10" s="4" t="inlineStr">
        <is>
          <t xml:space="preserve">Inventories Inventories
are stated at the lower of cost or net realizable value, with cost computed on a first-in, first-out basis. Inventories consist primarily
of finished goods, and also include an immaterial amount of raw materials and related packaging components. The Company recorded inventory
obsolescence expense of $ 164,342 39,479 259,577 69,990 467,508 446,917 </t>
        </is>
      </c>
    </row>
    <row r="11">
      <c r="A11" s="4" t="inlineStr">
        <is>
          <t>Property and Equipment</t>
        </is>
      </c>
      <c r="B11" s="4" t="inlineStr">
        <is>
          <t xml:space="preserve">Property
and Equipment Property
and equipment are stated at cost, less accumulated depreciation. Depreciation is recorded using the straight-line method over the estimated
useful lives of the related assets, ranging from two to ten years. Below is a summary of property and equipment for the periods presented: SCHEDULE
OF PROPERTY AND EQUIPMENT
Useful June 30, December 31,
Life 2024 2023
Computers 3 5 $ 230,532 $ 194,788
Office equipment 3 7 214,190 201,785
Furniture and fixtures 5 10 346,508 304,338
Leasehold improvements 2 5 168,431 134,170
Internal use software 5 1,618,999 1,618,999
Property and equipment, gross 2,578,660 2,454,080
Less accumulated depreciation (1,462,394 ) (1,196,124 )
Property and equipment, net $ 1,116,266 $ 1,257,956 Depreciation
expense related to property and equipment was $ 133,301 108,492 266,270 216,166 </t>
        </is>
      </c>
    </row>
    <row r="12">
      <c r="A12" s="4" t="inlineStr">
        <is>
          <t>Internal Use Software</t>
        </is>
      </c>
      <c r="B12" s="4" t="inlineStr">
        <is>
          <t xml:space="preserve">Internal
Use Software The
Company accounts for costs incurred to develop or acquire computer software for internal use in accordance with ASC Topic 350-40, Intangibles
– Goodwill and Other. The Company capitalizes the costs incurred during the application development stage, which generally includes
third-party developer fees to design the software configuration and interfaces, coding, installation and testing. The
Company begins capitalization of qualifying costs when both the preliminary project stage is completed and management has authorized
further funding for the completion of the project. Costs incurred during the preliminary project stage along with post implementation
stages of internal-use computer software are expensed as incurred. The Company also capitalizes costs related to specific upgrades and
enhancements when it is probable the expenditures will result in additional functionality. Capitalized development costs are classified
as “Property and equipment, net” in the Consolidated Balance Sheets and are depreciated over the estimated useful life of
the software, which is generally five years. </t>
        </is>
      </c>
    </row>
    <row r="13">
      <c r="A13" s="4" t="inlineStr">
        <is>
          <t>Goodwill</t>
        </is>
      </c>
      <c r="B13" s="4" t="inlineStr">
        <is>
          <t xml:space="preserve">Goodwill The
excess of purchase price over the fair value of identifiable net assets acquired in business combinations is recorded as goodwill. As
of June 30, 2024 and December 31, 2023, all of the Company’s goodwill relates to the acquisition of Scendia Biologics, LLC (“Scendia”), which is included in the Sanara Surgical segment. Goodwill has an indefinite useful life and is not amortized. Goodwill is tested annually
as of December 31 for impairment, or more frequently if circumstances indicate impairment may have occurred. The Company may first perform
a qualitative assessment to determine if it is more likely than not that the fair value of the reporting unit is less than the respective
carrying value. If it is determined that it is more likely than not that a reporting unit’s fair value is less than its carrying
value, then the Company will determine the fair value of the reporting unit and record an impairment charge for the difference between
fair value and carrying value (not to exceed the carrying amount of goodwill). No </t>
        </is>
      </c>
    </row>
    <row r="14">
      <c r="A14" s="4" t="inlineStr">
        <is>
          <t>Intangible Assets</t>
        </is>
      </c>
      <c r="B14" s="4" t="inlineStr">
        <is>
          <t xml:space="preserve">Intangible
Assets Intangible
assets are stated at cost of acquisition less accumulated amortization and impairment loss, if any. Cost of acquisition includes the
purchase price and any cost directly attributable to bringing the asset to its working condition for the intended use. The Company amortizes
its finite-lived intangible assets on a straight-line basis over the estimated useful life of the respective assets which is generally
the life of the related patents or licenses, seven years for customer relationships and five years for assembled workforces. See Note
4 for more information on intangible assets. </t>
        </is>
      </c>
    </row>
    <row r="15">
      <c r="A15" s="4" t="inlineStr">
        <is>
          <t>Impairment of Long-Lived Assets</t>
        </is>
      </c>
      <c r="B15" s="4" t="inlineStr">
        <is>
          <t xml:space="preserve">Impairment
of Long-Lived Assets Long-lived
assets, including certain identifiable intangibles held and to be used by the Company, are reviewed for impairment whenever events or
changes in circumstances indicate that the carrying amount of such assets may not be recoverable. The Company continuously evaluates
the recoverability of its long-lived assets based on estimated future cash flows and the estimated liquidation value of such long-lived
assets and provides for impairment if such undiscounted cash flows are insufficient to recover the carrying amount of the long-lived
assets. If impairment exists, an adjustment is made to write the asset down to its fair value, and a loss is recorded as the difference
between the carrying value and fair value. Fair values are determined based on quoted market values, undiscounted cash flows or internal
and external appraisals, as applicable. Assets to be disposed of are carried at the lower of carrying value or estimated fair value less
cost to sell. No </t>
        </is>
      </c>
    </row>
    <row r="16">
      <c r="A16" s="4" t="inlineStr">
        <is>
          <t>Investments in Equity Securities</t>
        </is>
      </c>
      <c r="B16" s="4" t="inlineStr">
        <is>
          <t xml:space="preserve">Investments
in Equity Securities The
Company’s equity investments consist of nonmarketable equity securities in privately held companies without readily determinable
fair values. Unless accounted for under the equity method of accounting, the investments are reported at cost minus impairment, if any,
plus or minus changes resulting from observable price changes in orderly transactions for the identical or similar investment of the
same issuer. The Company did not have any investments which are recorded applying the equity method of accounting as of June 30, 2024. The
Company has reviewed the carrying value of its investments and has determined there was no impairment or observable price changes as
of or for the six months ended June 30, 2024 and 2023. </t>
        </is>
      </c>
    </row>
    <row r="17">
      <c r="A17" s="4" t="inlineStr">
        <is>
          <t>Fair Value Measurement</t>
        </is>
      </c>
      <c r="B17" s="4" t="inlineStr">
        <is>
          <t xml:space="preserve">Fair
Value Measurement As
defined in ASC Topic 820, Fair Value Measurement (“AS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the initial and subsequent measurement. The
three levels of the fair value hierarchy defined by AS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The
carrying amounts of cash, accounts receivable, accounts payable and accrued expenses, other than acquisition-related expenses, approximate
fair value because of the short-term nature of these instruments. The fair value of acquisition-related accrued expenses is categorized
as Level 2 of the fair value hierarchy. The value of these instruments has been estimated using discounted cash flow analysis based on
the Company’s incremental borrowing rate. The carrying value of the Company’s CRG Term Loan (defined below), which has a
fixed interest rate approximates fair value based on instruments with similar terms (Level 2 inputs). The carrying value of the Company’s
Cadence Term Loan (defined below), which had variable interest rates determined each month, approximates fair value based on instruments
with similar terms (Level 2 inputs). The fair value of the contingent earnout consideration and the acquisition date fair value of goodwill
and intangibles related to the acquisitions discussed in Notes 3 and 4 are based on Level 3 inputs. Liabilities
for contingent consideration for the Precision Healing merger, acquisition of Scendia and Applied Asset Purchase (defined below)
(see Note 3 for more information) are measured at fair value each reporting period, with the acquisition-date fair value included as
part of the consideration transferred. Subsequent changes in fair value for the Precision Healing merger and Scendia acquisition are
reported under the line item captioned “Change in fair value of earnout liabilities” in the Company’s Consolidated
Statements of Operations. Due to the Applied Asset Purchase being accounted for as an asset acquisition and given that the
transaction did not include contingent shares, subsequent revaluations of contingent consideration for the Applied Asset Purchase
results in an adjustment to the contingent consideration liability and the intellectual property intangible asset with a cumulative
catch-up amortization adjustment. The current year changes in fair value of earnout liabilities below are as a result of a net
decrease in the estimated fair value of the earnout liabilities established at the time of the Company’s Precision Healing
merger and Scendia acquisition. The current year revaluation of earnout liability below is a result of a decrease in the estimated
value of the earnout liability established at the time of the Applied Asset Purchase. The following table sets forth a summary of
the changes in fair value for the Level 3 contingent earnout considerations. SCHEDULE
OF CHANGES IN FAIR VALUE FOR CONTINGENT EARNOUT CONSIDERATION
Balance at December 31, 2023 $ 3,823,001
Changes in fair value of earnout liabilities (79,451 )
Revaluation of earnout liability (4,000 )
Balance at June 30, 2024 $ 3,739,550 </t>
        </is>
      </c>
    </row>
    <row r="18">
      <c r="A18" s="4" t="inlineStr">
        <is>
          <t>Income Taxes</t>
        </is>
      </c>
      <c r="B18" s="4" t="inlineStr">
        <is>
          <t xml:space="preserve">Income
Taxes Income
taxes are accounted for under the asset and liability method, whereby deferred income taxes are recorded for temporary differences between
financial statement carrying amounts and the tax basis of assets and liabilities. Deferred tax assets and liabilities reflect the tax
rates expected to be in effect for the years in which the differences are expected to reverse. A valuation allowance is provided if it
is more likely than not that some or all the deferred tax asset will not be realized. </t>
        </is>
      </c>
    </row>
    <row r="19">
      <c r="A19" s="4" t="inlineStr">
        <is>
          <t>Share-based Compensation</t>
        </is>
      </c>
      <c r="B19" s="4" t="inlineStr">
        <is>
          <t xml:space="preserve">Share-based
Compensation The
Company accounts for share-based compensation to employees and nonemployees in accordance with ASC Topic 718, Compensation – Share
Compensation. Share-based compensation is measured at the grant date, based on the fair value of the award, and is recognized as expense
over the stipulated vesting period, if any. The Company estimates the fair value of share-based payments using the Black-Scholes option-pricing
model for common stock options and warrants, and the closing price of the Company’s common stock for grants of common stock, including
restricted stock awards. </t>
        </is>
      </c>
    </row>
    <row r="20">
      <c r="A20" s="4" t="inlineStr">
        <is>
          <t>Research and Development Costs</t>
        </is>
      </c>
      <c r="B20" s="4" t="inlineStr">
        <is>
          <t xml:space="preserve">Research
and Development Costs Research
and development (“R&amp;D”) expenses consist of personnel-related expenses, including salaries share-based compensation
and benefits for all personnel directly engaged in R&amp;D activities, contracted services, materials, prototype expenses and
allocated overhead which is comprised of compensation and benefits, lease expense and other facilities-related costs. R&amp;D
expenses include costs related to enhancements to the Company’s currently available products and additional investments in the
product and platform development pipeline. The Company expenses R&amp;D costs as incurred. </t>
        </is>
      </c>
    </row>
    <row r="21">
      <c r="A21" s="4" t="inlineStr">
        <is>
          <t>Recently Adopted Accounting Pronouncements</t>
        </is>
      </c>
      <c r="B21" s="4" t="inlineStr">
        <is>
          <t xml:space="preserve">Recently
Adopted Accounting Pronouncements In
June 2016, the Financial Accounting Standards Board (the “FASB”) issued Accounting Standards Update (“ASU”)
2016-13, Financial Instruments - Credit Losses (Topic 326). This update amends the impairment model by requiring entities to use a
forward-looking approach based on expected losses to estimate credit losses for most financial assets and certain other instruments
that are not measured at fair value through net income. The Company adopted the new guidance effective January 1, 2023. The adoption
did not have a material impact on the Company’s consolidated financial position, results of operations or cash
flows. </t>
        </is>
      </c>
    </row>
    <row r="22">
      <c r="A22" s="4" t="inlineStr">
        <is>
          <t>Recently Issued Accounting Pronouncements</t>
        </is>
      </c>
      <c r="B22" s="4" t="inlineStr">
        <is>
          <t>Recently
Issued Accounting Pronouncements In
November 2023, the FASB issued ASU 2023-07, Segment Reporting (Topic 280): Improvements to Reportable Segment Disclosures (“ASU
2023-07”), which requires disclosure of incremental segment information on an annual and interim basis. ASU 2023-07 is effective
for fiscal years beginning after December 15, 2023, and interim periods within fiscal years beginning after December 15, 2024 on a retrospective
basis. The Company is currently evaluating the effect of this pronouncement on its disclosures. In
December 2023, the FASB issued ASU 2023-09, Income Taxes (Topic 740): Improvements to Income Tax Disclosures (“ASU 2023-09”),
which expands the disclosure required for income taxes. ASU 2023-09 is effective for fiscal years beginning after December 15, 2024,
with early adoption permitted. The amendment should be applied on a prospective basis while retrospective application is permitted. The
Company is currently evaluating the effect of this pronouncement on its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COMPUTATION OF DILUTED NET LOSS PER SHARE</t>
        </is>
      </c>
      <c r="B4" s="4" t="inlineStr">
        <is>
          <t xml:space="preserve">The
following table summarizes the shares of common stock that were potentially issuable but were excluded from the computation of diluted
net loss per share for the six months ended June 30, 2024 and 2023 as such shares would have had an anti-dilutive effect: SCHEDULE
OF COMPUTATION OF DILUTED NET LOSS PER SHARE
2024 2023
As of June 30,
2024 2023
Stock options
(a) 31,013 124,191
Warrants (b) 16,725 16,725
Unvested restricted stock 230,277 164,755
Anti-dilutive securities 230,277 164,755
(a) Shares
underlying stock options assumed pursuant to the merger agreement with Precision Healing, Inc. (“Precision Healing”)
in April 2022.
(b) Shares
underlying warrants assumed pursuant to the merger agreement with Precision Healing in April 2022. </t>
        </is>
      </c>
    </row>
    <row r="5">
      <c r="A5" s="4" t="inlineStr">
        <is>
          <t>SCHEDULE OF REVENUE FROM PRODUCT SALES AND ROYALTIES</t>
        </is>
      </c>
      <c r="B5" s="4" t="inlineStr">
        <is>
          <t xml:space="preserve">Revenue
streams from product sales and royalties are summarized below for the three and six months ended June 30, 2024 and 2023. SCHEDULE
OF REVENUE FROM PRODUCT SALES AND ROYALTIES
2024 2023 2024 2023
Three Months Ended Six Months Ended
June 30, June 30,
2024 2023 2024 2023
Soft tissue repair products $ 17,641,318 $ 13,249,742 $ 33,723,610 $ 26,122,223
Bone fusion products 2,516,599 2,453,172 4,970,945 5,052,358
Royalty revenue 906 50,250 906 100,500
Total Net Revenue $ 20,158,823 $ 15,753,164 $ 38,695,461 $ 31,275,081 </t>
        </is>
      </c>
    </row>
    <row r="6">
      <c r="A6" s="4" t="inlineStr">
        <is>
          <t>SCHEDULE OF PROPERTY AND EQUIPMENT</t>
        </is>
      </c>
      <c r="B6" s="4" t="inlineStr">
        <is>
          <t xml:space="preserve"> SCHEDULE
OF PROPERTY AND EQUIPMENT
Useful June 30, December 31,
Life 2024 2023
Computers 3 5 $ 230,532 $ 194,788
Office equipment 3 7 214,190 201,785
Furniture and fixtures 5 10 346,508 304,338
Leasehold improvements 2 5 168,431 134,170
Internal use software 5 1,618,999 1,618,999
Property and equipment, gross 2,578,660 2,454,080
Less accumulated depreciation (1,462,394 ) (1,196,124 )
Property and equipment, net $ 1,116,266 $ 1,257,956 </t>
        </is>
      </c>
    </row>
    <row r="7">
      <c r="A7" s="4" t="inlineStr">
        <is>
          <t>SCHEDULE OF CHANGES IN FAIR VALUE FOR CONTINGENT EARNOUT CONSIDERATION</t>
        </is>
      </c>
      <c r="B7" s="4" t="inlineStr">
        <is>
          <t xml:space="preserve"> SCHEDULE
OF CHANGES IN FAIR VALUE FOR CONTINGENT EARNOUT CONSIDERATION
Balance at December 31, 2023 $ 3,823,001
Changes in fair value of earnout liabilities (79,451 )
Revaluation of earnout liability (4,000 )
Balance at June 30, 2024 $ 3,739,5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PPLIED ASSET PURCHASE (Tables) - Applied Asset Purchase [Member]</t>
        </is>
      </c>
      <c r="B1" s="2" t="inlineStr">
        <is>
          <t>6 Months Ended</t>
        </is>
      </c>
    </row>
    <row r="2">
      <c r="B2" s="2" t="inlineStr">
        <is>
          <t>Jun. 30, 2024</t>
        </is>
      </c>
    </row>
    <row r="3">
      <c r="A3" s="3" t="inlineStr">
        <is>
          <t>Restructuring Cost and Reserve [Line Items]</t>
        </is>
      </c>
      <c r="B3" s="4" t="inlineStr">
        <is>
          <t xml:space="preserve"> </t>
        </is>
      </c>
    </row>
    <row r="4">
      <c r="A4" s="4" t="inlineStr">
        <is>
          <t>SCHEDULE OF ASSET PURCHASE CONSIDERATIONS</t>
        </is>
      </c>
      <c r="B4" s="4" t="inlineStr">
        <is>
          <t xml:space="preserve">The
total purchase consideration for the Applied Asset Purchase as determined by the Company was as follows: SCHEDULE
OF ASSET PURCHASE CONSIDERATIONS
Consideration Equity Shares Dollar Value
Cash Closing Consideration $ 9,750,000
Fair value of Stock Closing Consideration 73,809 3,089,645
Fair value of Installment Payments 2,040,808
Cash paid for inventory 30,007
Fair value of Petito Services Agreement defined payments 825,834
Fair value of Petito Services Agreement contingent consideration 893,000
Direct transaction costs 162,743
Total purchase consideration $ 16,792,037 </t>
        </is>
      </c>
    </row>
    <row r="5">
      <c r="A5" s="4" t="inlineStr">
        <is>
          <t>SCHEDULE OF PURCHASE CONSIDERATION ON FAIR VALUE OF ASSETS ACQUIRED</t>
        </is>
      </c>
      <c r="B5" s="4" t="inlineStr">
        <is>
          <t xml:space="preserve"> SCHEDULE
OF PURCHASE CONSIDERATION ON FAIR VALUE OF ASSETS ACQUIRED
Description Amount
Inventory $ 30,007
Equipment 33,062
Intellectual property 16,728,968
Net assets acquired $ 16,792,0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S, NET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CHANGES IN THE CARRYING AMOUNT OF THE GOODWILL</t>
        </is>
      </c>
      <c r="B4" s="4" t="inlineStr">
        <is>
          <t xml:space="preserve">The
changes in the carrying amount of the Company’s goodwill were as follows: SCHEDULE
OF CHANGES IN THE CARRYING AMOUNT OF THE GOODWILL
Total
Balance as of December 31, 2022 $ 3,601,781
Acquisitions -
Balance as of December 31, 2023 3,601,781
Acquisitions -
Balance as of June 30, 2024 $ 3,601,781 </t>
        </is>
      </c>
    </row>
    <row r="5">
      <c r="A5" s="4" t="inlineStr">
        <is>
          <t>SCHEDULE OF FINITE LIVED INTANGIBLE ASSETS</t>
        </is>
      </c>
      <c r="B5" s="4" t="inlineStr">
        <is>
          <t xml:space="preserve">The
carrying values of the Company’s intangible assets were as follows for the periods presented: SCHEDULE
OF FINITE LIVED INTANGIBLE ASSETS
June 30, 2024 December 31, 2023
Accumulated Accumulated
Cost Amortization Net Cost Amortization Net
Amortizable Intangible Assets:
Product Licenses $ 4,793,879 $ (1,535,647 ) $ 3,258,232 $ 4,793,879 $ (1,342,626 ) $ 3,451,253
Patents and Other IP 38,566,549 (4,348,964 ) 34,217,585 38,570,549 (3,181,186 ) 35,389,363
Customer relationships and other 7,947,332 (2,445,745 ) 5,501,587 7,947,332 (1,861,887 ) 6,085,445
Total $ 51,307,760 $ (8,330,356 ) $ 42,977,404 $ 51,311,760 $ (6,385,699 ) $ 44,926,061 </t>
        </is>
      </c>
    </row>
    <row r="6">
      <c r="A6" s="4" t="inlineStr">
        <is>
          <t>SCHEDULE OF FUTURE AMORTIZATION EXPENSE</t>
        </is>
      </c>
      <c r="B6" s="4" t="inlineStr">
        <is>
          <t xml:space="preserve"> SCHEDULE
OF FUTURE AMORTIZATION EXPENSE
Remainder of 2024 $ 1,944,768
2025 3,889,537
2026 3,872,281
2027 3,758,429
2028 3,725,187
2029 3,725,187
Thereafter 22,062,015
Total $ 42,977,4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S IN EQUITY SECURITIES (Tables)</t>
        </is>
      </c>
      <c r="B1" s="2" t="inlineStr">
        <is>
          <t>6 Months Ended</t>
        </is>
      </c>
    </row>
    <row r="2">
      <c r="B2" s="2" t="inlineStr">
        <is>
          <t>Jun. 30, 2024</t>
        </is>
      </c>
    </row>
    <row r="3">
      <c r="A3" s="3" t="inlineStr">
        <is>
          <t>Schedule of Investments [Abstract]</t>
        </is>
      </c>
      <c r="B3" s="4" t="inlineStr">
        <is>
          <t xml:space="preserve"> </t>
        </is>
      </c>
    </row>
    <row r="4">
      <c r="A4" s="4" t="inlineStr">
        <is>
          <t>SCHEDULE OF INVESTMENTS</t>
        </is>
      </c>
      <c r="B4" s="4" t="inlineStr">
        <is>
          <t xml:space="preserve">The
following summarizes the Company’s investments for the periods presented: SCHEDULE
OF INVESTMENTS
June 30, 2024 December 31, 2023
Carrying Amount Economic Interest Carrying Amount Economic Interest
Cost Method Investments
Direct Dermatology, Inc. $ 1,000,000 $ 1,000,000
Pixalere Healthcare Inc. 2,084,278 2,084,278
Total Cost Method Investments $ 3,084,278 $ 3,084,2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LEASES (Tables)</t>
        </is>
      </c>
      <c r="B1" s="2" t="inlineStr">
        <is>
          <t>6 Months Ended</t>
        </is>
      </c>
    </row>
    <row r="2">
      <c r="B2" s="2" t="inlineStr">
        <is>
          <t>Jun. 30, 2024</t>
        </is>
      </c>
    </row>
    <row r="3">
      <c r="A3" s="3" t="inlineStr">
        <is>
          <t>Leases [Abstract]</t>
        </is>
      </c>
      <c r="B3" s="4" t="inlineStr">
        <is>
          <t xml:space="preserve"> </t>
        </is>
      </c>
    </row>
    <row r="4">
      <c r="A4" s="4" t="inlineStr">
        <is>
          <t>SCHEDULE OF OPERATING LEASE LIABILITY</t>
        </is>
      </c>
      <c r="B4" s="4" t="inlineStr">
        <is>
          <t xml:space="preserve">Maturity
of Operating Lease Liabilities SCHEDULE OF OPERATING LEASE LIABILITY
June 30, 2024
Remainder of 2024 $ 237,793
2025 532,053
2026 379,529
2027 297,947
2028 295,689
2029 300,158
Thereafter 303,892
Total lease payments 2,347,061
Less imputed interest (440,814 )
Present Value of Lease Liabilities $ 1,906,247
Operating lease liabilities – current $ 393,663
Operating lease liabilities – long-term $ 1,512,5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AND CREDIT FACILITIES (Tables)</t>
        </is>
      </c>
      <c r="B1" s="2" t="inlineStr">
        <is>
          <t>6 Months Ended</t>
        </is>
      </c>
    </row>
    <row r="2">
      <c r="B2" s="2" t="inlineStr">
        <is>
          <t>Jun. 30, 2024</t>
        </is>
      </c>
    </row>
    <row r="3">
      <c r="A3" s="3" t="inlineStr">
        <is>
          <t>Debt And Credit Facilities</t>
        </is>
      </c>
      <c r="B3" s="4" t="inlineStr">
        <is>
          <t xml:space="preserve"> </t>
        </is>
      </c>
    </row>
    <row r="4">
      <c r="A4" s="4" t="inlineStr">
        <is>
          <t>SCHEDULE OF LONG-TERM DEBT</t>
        </is>
      </c>
      <c r="B4" s="4" t="inlineStr">
        <is>
          <t xml:space="preserve">The
table below presents the components of outstanding debt for the periods presented: As
of June 30, 2024, the interest rate on the CRG Term Loan was 13.25 8.3 SCHEDULE
OF LONG-TERM DEBT
June 30, 2024 December 31, 2023
Cadence Term Loan $ - $ 9,750,000
CRG Term Loan 15,000,000 -
Paid-in-kind interest 161,875 -
Back-end fee 52,500 -
Debt 15,214,375 9,750,000
Less: debt issuance costs (887,253 ) (61,658 )
Accumulated amortization of debt issuance costs 44,363 5,138
Net debt issuance costs (842,890 ) (56,520 )
Debt, net of debt issuance costs 14,371,485 9,693,480
Less: Current portion of long-term debt - 580,357
Long-term debt $ 14,371,485 $ 9,113,123 </t>
        </is>
      </c>
    </row>
    <row r="5">
      <c r="A5" s="4" t="inlineStr">
        <is>
          <t>SCHEDULE OF MATURITIES OUTSTANDING DEBT</t>
        </is>
      </c>
      <c r="B5" s="4" t="inlineStr">
        <is>
          <t xml:space="preserve">The
table below presents the aggregate maturities of the Company’s outstanding debt as of June 30, 2024: SCHEDULE
OF MATURITIES OUTSTANDING DEBT
Year Total
Remainder of 2024 $ -
2025 -
2026 -
2027 -
2028 -
Thereafter 15,214,375
Total debt $ 15,214,3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HAREHOLDERS’ EQUITY (Tables)</t>
        </is>
      </c>
      <c r="B1" s="2" t="inlineStr">
        <is>
          <t>6 Months Ended</t>
        </is>
      </c>
    </row>
    <row r="2">
      <c r="B2" s="2" t="inlineStr">
        <is>
          <t>Jun. 30, 2024</t>
        </is>
      </c>
    </row>
    <row r="3">
      <c r="A3" s="3" t="inlineStr">
        <is>
          <t>Equity [Abstract]</t>
        </is>
      </c>
      <c r="B3" s="4" t="inlineStr">
        <is>
          <t xml:space="preserve"> </t>
        </is>
      </c>
    </row>
    <row r="4">
      <c r="A4" s="4" t="inlineStr">
        <is>
          <t>SCHEDULE OF RESTRICTED STOCK ACTIVITY</t>
        </is>
      </c>
      <c r="B4" s="4" t="inlineStr">
        <is>
          <t xml:space="preserve">Below
is a summary of restricted stock activity for the six months ended June 30, 2024: SCHEDULE
OF RESTRICTED STOCK ACTIVITY
For the Six Months Ended
June 30, 2024
Weighted Average
Shares Grant Date Fair Value
Nonvested at beginning of period 144,211 $ 34.07
Granted 190,240 35.03
Vested (81,890 ) 33.19
Forfeited (22,284 ) 34.53
Nonvested at June 30, 2024 230,277 $ 35.13 </t>
        </is>
      </c>
    </row>
    <row r="5">
      <c r="A5" s="4" t="inlineStr">
        <is>
          <t>SCHEDULE OF STOCK OPTION ACTIVITY</t>
        </is>
      </c>
      <c r="B5" s="4" t="inlineStr">
        <is>
          <t xml:space="preserve">A
summary of the status of outstanding stock options at June 30, 2024 and changes during the six months then ended is presented below: SCHEDULE OF STOCK OPTION ACTIVITY
For the Six Months Ended
June 30, 2024
Weighted Average Weighted Average Aggregate
Exercise Remaining Intrinsic
Options Price Contract Life Value
Outstanding at beginning of period 93,892 $ 10.22
Granted or assumed - -
Exercised (62,879 ) 10.05
Forfeited - -
Expired - -
Outstanding at June 30, 2024 31,013 $ 10.57 6.3 $ 547,530.6
Exercisable at June 30, 2024 31,013 $ 10.57 6.3 $ 547,530.6 </t>
        </is>
      </c>
    </row>
    <row r="6">
      <c r="A6" s="4" t="inlineStr">
        <is>
          <t>SCHEDULE OF WARRANTS TO PURCHASE COMMON STOCK</t>
        </is>
      </c>
      <c r="B6" s="4" t="inlineStr">
        <is>
          <t xml:space="preserve">A
summary of the status of outstanding warrants to purchase common stock at June 30, 2024 and changes during the six months then ended
is presented below: SCHEDULE OF WARRANTS TO PURCHASE COMMON STOCK
For the Six Months Ended
June 30, 2024
Weighted Average Weighted Average
Exercise Remaining
Warrants Price Contract Life
Outstanding at beginning of period 16,725 $ 10.80
Granted or assumed - -
Exercised - -
Forfeited - -
Expired - -
Outstanding at June 30, 2024 16,725 $ 10.80 6.3
Exercisable at June 30, 2024 16,725 $ 10.80 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 [Abstract]</t>
        </is>
      </c>
      <c r="B3" s="4" t="inlineStr">
        <is>
          <t xml:space="preserve"> </t>
        </is>
      </c>
    </row>
    <row r="4">
      <c r="A4" s="4" t="inlineStr">
        <is>
          <t>SCHEDULE OF OPERATIONS, ASSETS AND CAPITAL EXPENDITURES FOR OUR BUSINESS SEGMENTS</t>
        </is>
      </c>
      <c r="B4" s="4" t="inlineStr">
        <is>
          <t>The
following tables reflect results of operations, Segment EBITDA, segmented assets, and expenditures for long-lived assets for our
reportable segments for the periods indicated below: SCHEDULE
OF OPERATIONS, ASSETS AND CAPITAL EXPENDITURES FOR OUR BUSINESS SEGMENTS
Sanara Surgical THP Total Sanara Surgical THP Total
Three Months Ended
June
30,
2024 2023
Sanara
Surgical THP Total Sanara
Surgical THP Total
Net revenue $ 20,158,823 $ - $ 20,158,823 $ 15,753,164 $ - $ 15,753,164
Gross profit 18,150,137 - 18,150,137 13,565,648 - 13,565,648
Selling, general and administrative
expenses 18,349,924 607,684 18,957,608 13,301,230 510,246 13,811,476
Research and development 582,443 403,208 985,651 208,727 968,401 1,177,128
Depreciation and amortization 698,407 407,100 1,105,507 396,597 407,097 803,694
Interest expense 644,346 - 644,346 - - -
Net income (loss) (2,214,313 ) (1,314,889 ) (3,529,202 ) 95,098 (1,961,278 ) (1,866,180 )
Segment EBITDA 1,393,959 (801,778 ) 592,181 1,120,207 (1,415,831 ) (295,624 )
Segment
assets (at period end) (1) $ 51,469,137 $ 21,914,468 $ 73,383,605 $ 51,147,589 $ 22,723,560 $ 73,871,149
Expenditures for long-lived
assets $ 58,762 $ - $ 58,762 $ 12,945 $ - $ 12,945
Sanara Surgical THP Total Sanara Surgical THP Total
Six Months Ended
June
30,
2024 2023
Sanara
Surgical THP Total Sanara
Surgical THP Total
Net revenue $ 38,695,461 $ - $ 38,695,461 $ 31,272,351 $ 2,730 $ 31,275,081
Gross profit 34,796,729 - 34,796,729 26,968,141 (6,235 ) 26,961,906
Selling, general and administrative
expenses 34,032,964 1,116,903 35,149,867 25,768,626 1,011,919 26,780,545
Research and development 1,161,424 770,525 1,931,949 443,963 2,050,489 2,494,452
Depreciation and amortization 1,396,908 814,019 2,210,927 768,616 813,953 1,582,569
Interest expense 911,682 - 911,682 6 - 6
Net income (loss) (2,691,798 ) (2,636,447 ) (5,328,245 ) 614,061 (3,696,570 ) (3,082,509 )
Segment EBITDA 2,532,145 (1,628,543 ) 903,602 2,365,280 (2,953,734 ) (588,454 )
Segment assets (at period
end) (1) $ 51,469,137 $ 21,914,468 $ 73,383,605 $ 51,147,589 $ 22,723,560 $ 73,871,149
Expenditures for long-lived
assets $ 124,580 $ - $ 124,580 $ 40,650 $ - $ 40,650
(1) - Segment assets
for 2023 represent assets as of 12.31.23. The
following tables provide a reconciliation of net income (loss) to Segment EBITDA for our reportable segments for the periods indicated
below:
Sanara
Surgical THP Total Sanara
Surgical THP Total
Three
Months Ended
June
30,
2024 2023
Sanara
Surgical THP Total Sanara
Surgical THP Total
Net Income (Loss) $ (2,214,313 ) $ (1,314,889 ) $ (3,529,202 ) $ 95,098 $ (1,961,278 ) $ (1,866,180 )
Adjustments:
Interest
expense 644,346 - 644,346 - - -
Depreciation
and amortization 698,407 407,100 1,105,507 396,597 407,097 803,694
Noncash
share-based compensation 1,046,321 36,429 1,082,750 1,064,516 62,816 1,127,332
Change
in fair value of earnout liabilities 89,330 (103,103 ) (13,773 ) (436,004 ) 75,534 (360,470 )
Executive
separation costs (1) 904,780 - 904,780 - - -
Acquisition
costs 225,088 172,685 397,773 - - -
Segment
EBITDA $ 1,393,959 $ (801,778 ) $ 592,181 $ 1,120,207 $ (1,415,831 ) $ (295,624 )
Sanara Surgical THP Total Sanara Surgical THP Total
Six Months Ended
June 30,
2024 2023
Sanara Surgical THP Total Sanara Surgical THP Total
Net Income (Loss) $ (2,691,798 ) $ (2,636,447 ) $ (5,328,245 ) $ 614,061 $ (3,696,570 ) $ (3,082,509 )
Adjustments:
Interest expense 911,682 - 911,682 6 - 6
Depreciation and amortization 1,396,908 814,019 2,210,927 768,616 813,953 1,582,569
Noncash share-based compensation 1,799,936 86,200 1,886,136 1,609,729 114,908 1,724,637
Change in fair value of earnout liabilities (14,451 ) (65,000 ) (79,451 ) (627,132 ) (186,025 ) (813,157 )
Executive separation costs (1) 904,780 - 904,780 - - -
Acquisition costs 225,088 172,685 397,773 - - -
Segment EBITDA $ 2,532,145 $ (1,628,543 ) $ 903,602 $ 2,365,280 $ (2,953,734 ) $ (588,454 )
(1) - Includes $ 328,79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ATURE OF BUSINESS AND BACKGROUND (Details Narrative) - Integer</t>
        </is>
      </c>
      <c r="B1" s="2" t="inlineStr">
        <is>
          <t>3 Months Ended</t>
        </is>
      </c>
      <c r="C1" s="2" t="inlineStr">
        <is>
          <t>6 Months Ended</t>
        </is>
      </c>
    </row>
    <row r="2">
      <c r="B2" s="2" t="inlineStr">
        <is>
          <t>Jun. 30, 2024</t>
        </is>
      </c>
      <c r="C2" s="2" t="inlineStr">
        <is>
          <t>Jun. 30, 2024</t>
        </is>
      </c>
    </row>
    <row r="3">
      <c r="A3" s="3" t="inlineStr">
        <is>
          <t>Organization, Consolidation and Presentation of Financial Statements [Abstract]</t>
        </is>
      </c>
      <c r="B3" s="4" t="inlineStr">
        <is>
          <t xml:space="preserve"> </t>
        </is>
      </c>
      <c r="C3" s="4" t="inlineStr">
        <is>
          <t xml:space="preserve"> </t>
        </is>
      </c>
    </row>
    <row r="4">
      <c r="A4" s="4" t="inlineStr">
        <is>
          <t>Number of operating segment</t>
        </is>
      </c>
      <c r="B4" s="4" t="inlineStr">
        <is>
          <t xml:space="preserve"> </t>
        </is>
      </c>
      <c r="C4" s="5" t="n">
        <v>1</v>
      </c>
    </row>
    <row r="5">
      <c r="A5" s="4" t="inlineStr">
        <is>
          <t>Number of reportable segment</t>
        </is>
      </c>
      <c r="B5" s="5" t="n">
        <v>2</v>
      </c>
      <c r="C5"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6" t="n">
        <v>0.001</v>
      </c>
      <c r="C3" s="6" t="n">
        <v>0.001</v>
      </c>
    </row>
    <row r="4">
      <c r="A4" s="4" t="inlineStr">
        <is>
          <t>Common stock, shares authorized</t>
        </is>
      </c>
      <c r="B4" s="5" t="n">
        <v>20000000</v>
      </c>
      <c r="C4" s="5" t="n">
        <v>20000000</v>
      </c>
    </row>
    <row r="5">
      <c r="A5" s="4" t="inlineStr">
        <is>
          <t>Common stock, shares issued</t>
        </is>
      </c>
      <c r="B5" s="5" t="n">
        <v>8746976</v>
      </c>
      <c r="C5" s="5" t="n">
        <v>8535239</v>
      </c>
    </row>
    <row r="6">
      <c r="A6" s="4" t="inlineStr">
        <is>
          <t>Common stock, shares outstanding</t>
        </is>
      </c>
      <c r="B6" s="5" t="n">
        <v>8746976</v>
      </c>
      <c r="C6" s="5" t="n">
        <v>85352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COMPUTATION OF DILUTED NET LOSS PER SHARE (Details) - shares</t>
        </is>
      </c>
      <c r="C1" s="2" t="inlineStr">
        <is>
          <t>6 Months Ended</t>
        </is>
      </c>
    </row>
    <row r="2">
      <c r="C2" s="2" t="inlineStr">
        <is>
          <t>Jun. 30, 2024</t>
        </is>
      </c>
      <c r="D2" s="2" t="inlineStr">
        <is>
          <t>Jun. 30, 2023</t>
        </is>
      </c>
    </row>
    <row r="3">
      <c r="A3" s="4" t="inlineStr">
        <is>
          <t>Equity Option [Member]</t>
        </is>
      </c>
      <c r="C3" s="4" t="inlineStr">
        <is>
          <t xml:space="preserve"> </t>
        </is>
      </c>
      <c r="D3" s="4" t="inlineStr">
        <is>
          <t xml:space="preserve"> </t>
        </is>
      </c>
    </row>
    <row r="4">
      <c r="A4" s="3" t="inlineStr">
        <is>
          <t>Antidilutive Securities Excluded from Computation of Earnings Per Share [Line Items]</t>
        </is>
      </c>
      <c r="C4" s="4" t="inlineStr">
        <is>
          <t xml:space="preserve"> </t>
        </is>
      </c>
      <c r="D4" s="4" t="inlineStr">
        <is>
          <t xml:space="preserve"> </t>
        </is>
      </c>
    </row>
    <row r="5">
      <c r="A5" s="4" t="inlineStr">
        <is>
          <t>Anti-dilutive securities</t>
        </is>
      </c>
      <c r="B5" s="4" t="inlineStr">
        <is>
          <t>[1]</t>
        </is>
      </c>
      <c r="C5" s="5" t="n">
        <v>31013</v>
      </c>
      <c r="D5" s="5" t="n">
        <v>124191</v>
      </c>
    </row>
    <row r="6">
      <c r="A6" s="4" t="inlineStr">
        <is>
          <t>Warrant [Member]</t>
        </is>
      </c>
      <c r="C6" s="4" t="inlineStr">
        <is>
          <t xml:space="preserve"> </t>
        </is>
      </c>
      <c r="D6" s="4" t="inlineStr">
        <is>
          <t xml:space="preserve"> </t>
        </is>
      </c>
    </row>
    <row r="7">
      <c r="A7" s="3" t="inlineStr">
        <is>
          <t>Antidilutive Securities Excluded from Computation of Earnings Per Share [Line Items]</t>
        </is>
      </c>
      <c r="C7" s="4" t="inlineStr">
        <is>
          <t xml:space="preserve"> </t>
        </is>
      </c>
      <c r="D7" s="4" t="inlineStr">
        <is>
          <t xml:space="preserve"> </t>
        </is>
      </c>
    </row>
    <row r="8">
      <c r="A8" s="4" t="inlineStr">
        <is>
          <t>Anti-dilutive securities</t>
        </is>
      </c>
      <c r="B8" s="4" t="inlineStr">
        <is>
          <t>[2]</t>
        </is>
      </c>
      <c r="C8" s="5" t="n">
        <v>16725</v>
      </c>
      <c r="D8" s="5" t="n">
        <v>16725</v>
      </c>
    </row>
    <row r="9">
      <c r="A9" s="4" t="inlineStr">
        <is>
          <t>Unvested Restricted Stock [Member]</t>
        </is>
      </c>
      <c r="C9" s="4" t="inlineStr">
        <is>
          <t xml:space="preserve"> </t>
        </is>
      </c>
      <c r="D9" s="4" t="inlineStr">
        <is>
          <t xml:space="preserve"> </t>
        </is>
      </c>
    </row>
    <row r="10">
      <c r="A10" s="3" t="inlineStr">
        <is>
          <t>Antidilutive Securities Excluded from Computation of Earnings Per Share [Line Items]</t>
        </is>
      </c>
      <c r="C10" s="4" t="inlineStr">
        <is>
          <t xml:space="preserve"> </t>
        </is>
      </c>
      <c r="D10" s="4" t="inlineStr">
        <is>
          <t xml:space="preserve"> </t>
        </is>
      </c>
    </row>
    <row r="11">
      <c r="A11" s="4" t="inlineStr">
        <is>
          <t>Anti-dilutive securities</t>
        </is>
      </c>
      <c r="C11" s="5" t="n">
        <v>230277</v>
      </c>
      <c r="D11" s="5" t="n">
        <v>164755</v>
      </c>
    </row>
    <row r="12"/>
    <row r="13">
      <c r="A13" s="4" t="inlineStr">
        <is>
          <t>[1]Shares
    underlying stock options assumed pursuant to the merger agreement with Precision Healing, Inc. (“Precision Healing”)
    in April 2022.[2]Shares
    underlying warrants assumed pursuant to the merger agreement with Precision Healing in April 2022.</t>
        </is>
      </c>
    </row>
  </sheetData>
  <mergeCells count="4">
    <mergeCell ref="A1:B2"/>
    <mergeCell ref="C1:D1"/>
    <mergeCell ref="A12:C12"/>
    <mergeCell ref="A13:C13"/>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REVENUE FROM PRODUCT SALES AND ROYALTI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otal Net Revenue</t>
        </is>
      </c>
      <c r="B4" s="7" t="n">
        <v>20158823</v>
      </c>
      <c r="C4" s="7" t="n">
        <v>15753164</v>
      </c>
      <c r="D4" s="7" t="n">
        <v>38695461</v>
      </c>
      <c r="E4" s="7" t="n">
        <v>31275081</v>
      </c>
    </row>
    <row r="5">
      <c r="A5" s="4" t="inlineStr">
        <is>
          <t>Soft Tissue Repair Products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Total Net Revenue</t>
        </is>
      </c>
      <c r="B7" s="5" t="n">
        <v>17641318</v>
      </c>
      <c r="C7" s="5" t="n">
        <v>13249742</v>
      </c>
      <c r="D7" s="5" t="n">
        <v>33723610</v>
      </c>
      <c r="E7" s="5" t="n">
        <v>26122223</v>
      </c>
    </row>
    <row r="8">
      <c r="A8" s="4" t="inlineStr">
        <is>
          <t>Bone Fusion Products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Total Net Revenue</t>
        </is>
      </c>
      <c r="B10" s="5" t="n">
        <v>2516599</v>
      </c>
      <c r="C10" s="5" t="n">
        <v>2453172</v>
      </c>
      <c r="D10" s="5" t="n">
        <v>4970945</v>
      </c>
      <c r="E10" s="5" t="n">
        <v>5052358</v>
      </c>
    </row>
    <row r="11">
      <c r="A11" s="4" t="inlineStr">
        <is>
          <t>Royalty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Total Net Revenue</t>
        </is>
      </c>
      <c r="B13" s="7" t="n">
        <v>906</v>
      </c>
      <c r="C13" s="7" t="n">
        <v>50250</v>
      </c>
      <c r="D13" s="7" t="n">
        <v>906</v>
      </c>
      <c r="E13" s="7" t="n">
        <v>1005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2578660</v>
      </c>
      <c r="C3" s="7" t="n">
        <v>2454080</v>
      </c>
    </row>
    <row r="4">
      <c r="A4" s="4" t="inlineStr">
        <is>
          <t>Less accumulated depreciation</t>
        </is>
      </c>
      <c r="B4" s="5" t="n">
        <v>-1462394</v>
      </c>
      <c r="C4" s="5" t="n">
        <v>-1196124</v>
      </c>
    </row>
    <row r="5">
      <c r="A5" s="4" t="inlineStr">
        <is>
          <t>Property and equipment, net</t>
        </is>
      </c>
      <c r="B5" s="5" t="n">
        <v>1116266</v>
      </c>
      <c r="C5" s="5" t="n">
        <v>1257956</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7" t="n">
        <v>230532</v>
      </c>
      <c r="C8" s="5" t="n">
        <v>194788</v>
      </c>
    </row>
    <row r="9">
      <c r="A9" s="4" t="inlineStr">
        <is>
          <t>Computer Equipment [Member] | Min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t>
        </is>
      </c>
      <c r="B11" s="4" t="inlineStr">
        <is>
          <t>3 years</t>
        </is>
      </c>
      <c r="C11" s="4" t="inlineStr">
        <is>
          <t xml:space="preserve"> </t>
        </is>
      </c>
    </row>
    <row r="12">
      <c r="A12" s="4" t="inlineStr">
        <is>
          <t>Computer Equipment [Member] | Max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fe</t>
        </is>
      </c>
      <c r="B14" s="4" t="inlineStr">
        <is>
          <t>5 years</t>
        </is>
      </c>
      <c r="C14" s="4" t="inlineStr">
        <is>
          <t xml:space="preserve"> </t>
        </is>
      </c>
    </row>
    <row r="15">
      <c r="A15" s="4" t="inlineStr">
        <is>
          <t>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214190</v>
      </c>
      <c r="C17" s="5" t="n">
        <v>201785</v>
      </c>
    </row>
    <row r="18">
      <c r="A18" s="4" t="inlineStr">
        <is>
          <t>Office Equipment [Member] | Min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fe</t>
        </is>
      </c>
      <c r="B20" s="4" t="inlineStr">
        <is>
          <t>3 years</t>
        </is>
      </c>
      <c r="C20" s="4" t="inlineStr">
        <is>
          <t xml:space="preserve"> </t>
        </is>
      </c>
    </row>
    <row r="21">
      <c r="A21" s="4" t="inlineStr">
        <is>
          <t>Office Equipment [Member] | Max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t>
        </is>
      </c>
      <c r="B23" s="4" t="inlineStr">
        <is>
          <t>7 years</t>
        </is>
      </c>
      <c r="C23" s="4" t="inlineStr">
        <is>
          <t xml:space="preserve"> </t>
        </is>
      </c>
    </row>
    <row r="24">
      <c r="A24" s="4" t="inlineStr">
        <is>
          <t>Furniture and Fixture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7" t="n">
        <v>346508</v>
      </c>
      <c r="C26" s="5" t="n">
        <v>304338</v>
      </c>
    </row>
    <row r="27">
      <c r="A27" s="4" t="inlineStr">
        <is>
          <t>Furniture and Fixtures [Member] | Minimum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Useful life</t>
        </is>
      </c>
      <c r="B29" s="4" t="inlineStr">
        <is>
          <t>5 years</t>
        </is>
      </c>
      <c r="C29" s="4" t="inlineStr">
        <is>
          <t xml:space="preserve"> </t>
        </is>
      </c>
    </row>
    <row r="30">
      <c r="A30" s="4" t="inlineStr">
        <is>
          <t>Furniture and Fixtures [Member] | Maximum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Useful life</t>
        </is>
      </c>
      <c r="B32" s="4" t="inlineStr">
        <is>
          <t>10 years</t>
        </is>
      </c>
      <c r="C32" s="4" t="inlineStr">
        <is>
          <t xml:space="preserve"> </t>
        </is>
      </c>
    </row>
    <row r="33">
      <c r="A33" s="4" t="inlineStr">
        <is>
          <t>Leasehold Improvements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gross</t>
        </is>
      </c>
      <c r="B35" s="7" t="n">
        <v>168431</v>
      </c>
      <c r="C35" s="5" t="n">
        <v>134170</v>
      </c>
    </row>
    <row r="36">
      <c r="A36" s="4" t="inlineStr">
        <is>
          <t>Leasehold Improvements [Member] | Minimum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Useful life</t>
        </is>
      </c>
      <c r="B38" s="4" t="inlineStr">
        <is>
          <t>2 years</t>
        </is>
      </c>
      <c r="C38" s="4" t="inlineStr">
        <is>
          <t xml:space="preserve"> </t>
        </is>
      </c>
    </row>
    <row r="39">
      <c r="A39" s="4" t="inlineStr">
        <is>
          <t>Leasehold Improvements [Member] | Maximum [Member]</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Useful life</t>
        </is>
      </c>
      <c r="B41" s="4" t="inlineStr">
        <is>
          <t>5 years</t>
        </is>
      </c>
      <c r="C41" s="4" t="inlineStr">
        <is>
          <t xml:space="preserve"> </t>
        </is>
      </c>
    </row>
    <row r="42">
      <c r="A42" s="4" t="inlineStr">
        <is>
          <t>Internal Use Software [Member]</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and equipment, gross</t>
        </is>
      </c>
      <c r="B44" s="7" t="n">
        <v>1618999</v>
      </c>
      <c r="C44" s="7" t="n">
        <v>1618999</v>
      </c>
    </row>
    <row r="45">
      <c r="A45" s="4" t="inlineStr">
        <is>
          <t>Useful life</t>
        </is>
      </c>
      <c r="B45" s="4" t="inlineStr">
        <is>
          <t>5 years</t>
        </is>
      </c>
      <c r="C4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CHANGES IN FAIR VALUE FOR CONTINGENT EARNOUT CONSIDERATION (Details)</t>
        </is>
      </c>
      <c r="B1" s="2" t="inlineStr">
        <is>
          <t>6 Months Ended</t>
        </is>
      </c>
    </row>
    <row r="2">
      <c r="B2" s="2" t="inlineStr">
        <is>
          <t>Jun. 30, 2024 USD ($)</t>
        </is>
      </c>
    </row>
    <row r="3">
      <c r="A3" s="3" t="inlineStr">
        <is>
          <t>Accounting Policies [Abstract]</t>
        </is>
      </c>
      <c r="B3" s="4" t="inlineStr">
        <is>
          <t xml:space="preserve"> </t>
        </is>
      </c>
    </row>
    <row r="4">
      <c r="A4" s="4" t="inlineStr">
        <is>
          <t>Balance at December 31, 2023</t>
        </is>
      </c>
      <c r="B4" s="7" t="n">
        <v>3823001</v>
      </c>
    </row>
    <row r="5">
      <c r="A5" s="4" t="inlineStr">
        <is>
          <t>Changes in fair value of earnout liabilities</t>
        </is>
      </c>
      <c r="B5" s="5" t="n">
        <v>-79451</v>
      </c>
    </row>
    <row r="6">
      <c r="A6" s="4" t="inlineStr">
        <is>
          <t>Revaluation of earnout liability</t>
        </is>
      </c>
      <c r="B6" s="5" t="n">
        <v>-4000</v>
      </c>
    </row>
    <row r="7">
      <c r="A7" s="4" t="inlineStr">
        <is>
          <t>Balance at June 30, 2024</t>
        </is>
      </c>
      <c r="B7" s="7" t="n">
        <v>373955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d debt expense</t>
        </is>
      </c>
      <c r="B4" s="7" t="n">
        <v>90930</v>
      </c>
      <c r="C4" s="7" t="n">
        <v>50000</v>
      </c>
      <c r="D4" s="7" t="n">
        <v>155930</v>
      </c>
      <c r="E4" s="7" t="n">
        <v>86000</v>
      </c>
      <c r="F4" s="4" t="inlineStr">
        <is>
          <t xml:space="preserve"> </t>
        </is>
      </c>
    </row>
    <row r="5">
      <c r="A5" s="4" t="inlineStr">
        <is>
          <t>Allowance for doubtful accounts</t>
        </is>
      </c>
      <c r="B5" s="5" t="n">
        <v>683960</v>
      </c>
      <c r="C5" s="4" t="inlineStr">
        <is>
          <t xml:space="preserve"> </t>
        </is>
      </c>
      <c r="D5" s="5" t="n">
        <v>683960</v>
      </c>
      <c r="E5" s="4" t="inlineStr">
        <is>
          <t xml:space="preserve"> </t>
        </is>
      </c>
      <c r="F5" s="7" t="n">
        <v>528030</v>
      </c>
    </row>
    <row r="6">
      <c r="A6" s="4" t="inlineStr">
        <is>
          <t>Accounts receivable allowances</t>
        </is>
      </c>
      <c r="B6" s="5" t="n">
        <v>4437</v>
      </c>
      <c r="C6" s="4" t="inlineStr">
        <is>
          <t xml:space="preserve"> </t>
        </is>
      </c>
      <c r="D6" s="5" t="n">
        <v>4437</v>
      </c>
      <c r="E6" s="4" t="inlineStr">
        <is>
          <t xml:space="preserve"> </t>
        </is>
      </c>
      <c r="F6" s="5" t="n">
        <v>3820</v>
      </c>
    </row>
    <row r="7">
      <c r="A7" s="4" t="inlineStr">
        <is>
          <t>Inventory obsolescence expense</t>
        </is>
      </c>
      <c r="B7" s="5" t="n">
        <v>164342</v>
      </c>
      <c r="C7" s="5" t="n">
        <v>39479</v>
      </c>
      <c r="D7" s="5" t="n">
        <v>259577</v>
      </c>
      <c r="E7" s="5" t="n">
        <v>69990</v>
      </c>
      <c r="F7" s="4" t="inlineStr">
        <is>
          <t xml:space="preserve"> </t>
        </is>
      </c>
    </row>
    <row r="8">
      <c r="A8" s="4" t="inlineStr">
        <is>
          <t>Allowance for obsolete and slow-moving inventory</t>
        </is>
      </c>
      <c r="B8" s="5" t="n">
        <v>467508</v>
      </c>
      <c r="C8" s="4" t="inlineStr">
        <is>
          <t xml:space="preserve"> </t>
        </is>
      </c>
      <c r="D8" s="5" t="n">
        <v>467508</v>
      </c>
      <c r="E8" s="4" t="inlineStr">
        <is>
          <t xml:space="preserve"> </t>
        </is>
      </c>
      <c r="F8" s="7" t="n">
        <v>446917</v>
      </c>
    </row>
    <row r="9">
      <c r="A9" s="4" t="inlineStr">
        <is>
          <t>Depreciation</t>
        </is>
      </c>
      <c r="B9" s="7" t="n">
        <v>133301</v>
      </c>
      <c r="C9" s="7" t="n">
        <v>108492</v>
      </c>
      <c r="D9" s="5" t="n">
        <v>266270</v>
      </c>
      <c r="E9" s="5" t="n">
        <v>216166</v>
      </c>
      <c r="F9" s="4" t="inlineStr">
        <is>
          <t xml:space="preserve"> </t>
        </is>
      </c>
    </row>
    <row r="10">
      <c r="A10" s="4" t="inlineStr">
        <is>
          <t>Impairment of goodwill</t>
        </is>
      </c>
      <c r="B10" s="4" t="inlineStr">
        <is>
          <t xml:space="preserve"> </t>
        </is>
      </c>
      <c r="C10" s="4" t="inlineStr">
        <is>
          <t xml:space="preserve"> </t>
        </is>
      </c>
      <c r="D10" s="5" t="n">
        <v>0</v>
      </c>
      <c r="E10" s="5" t="n">
        <v>0</v>
      </c>
      <c r="F10" s="4" t="inlineStr">
        <is>
          <t xml:space="preserve"> </t>
        </is>
      </c>
    </row>
    <row r="11">
      <c r="A11" s="4" t="inlineStr">
        <is>
          <t>Impairment of long-lived assets</t>
        </is>
      </c>
      <c r="B11" s="4" t="inlineStr">
        <is>
          <t xml:space="preserve"> </t>
        </is>
      </c>
      <c r="C11" s="4" t="inlineStr">
        <is>
          <t xml:space="preserve"> </t>
        </is>
      </c>
      <c r="D11" s="7" t="n">
        <v>0</v>
      </c>
      <c r="E11" s="7" t="n">
        <v>0</v>
      </c>
      <c r="F11"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9" customWidth="1" min="2" max="2"/>
  </cols>
  <sheetData>
    <row r="1">
      <c r="A1" s="1" t="inlineStr">
        <is>
          <t>SCHEDULE OF ASSET PURCHASE CONSIDERATIONS (Details)</t>
        </is>
      </c>
      <c r="B1" s="2" t="inlineStr">
        <is>
          <t>Aug. 01, 2023 USD ($) shares</t>
        </is>
      </c>
    </row>
    <row r="2">
      <c r="A2" s="3" t="inlineStr">
        <is>
          <t>Applied Asset Purchase</t>
        </is>
      </c>
      <c r="B2" s="4" t="inlineStr">
        <is>
          <t xml:space="preserve"> </t>
        </is>
      </c>
    </row>
    <row r="3">
      <c r="A3" s="4" t="inlineStr">
        <is>
          <t>Cash Closing Consideration</t>
        </is>
      </c>
      <c r="B3" s="7" t="n">
        <v>9750000</v>
      </c>
    </row>
    <row r="4">
      <c r="A4" s="4" t="inlineStr">
        <is>
          <t>Fair value of Stock Closing Consideration</t>
        </is>
      </c>
      <c r="B4" s="7" t="n">
        <v>3089645</v>
      </c>
    </row>
    <row r="5">
      <c r="A5" s="4" t="inlineStr">
        <is>
          <t>Equity Shares | shares</t>
        </is>
      </c>
      <c r="B5" s="5" t="n">
        <v>73809</v>
      </c>
    </row>
    <row r="6">
      <c r="A6" s="4" t="inlineStr">
        <is>
          <t>Fair value of Installment Payments</t>
        </is>
      </c>
      <c r="B6" s="7" t="n">
        <v>2040808</v>
      </c>
    </row>
    <row r="7">
      <c r="A7" s="4" t="inlineStr">
        <is>
          <t>Cash paid for inventory</t>
        </is>
      </c>
      <c r="B7" s="5" t="n">
        <v>30007</v>
      </c>
    </row>
    <row r="8">
      <c r="A8" s="4" t="inlineStr">
        <is>
          <t>Fair value of Petito Services Agreement defined payments</t>
        </is>
      </c>
      <c r="B8" s="5" t="n">
        <v>825834</v>
      </c>
    </row>
    <row r="9">
      <c r="A9" s="4" t="inlineStr">
        <is>
          <t>Fair value of Petito Services Agreement contingent consideration</t>
        </is>
      </c>
      <c r="B9" s="5" t="n">
        <v>893000</v>
      </c>
    </row>
    <row r="10">
      <c r="A10" s="4" t="inlineStr">
        <is>
          <t>Direct transaction costs</t>
        </is>
      </c>
      <c r="B10" s="5" t="n">
        <v>162743</v>
      </c>
    </row>
    <row r="11">
      <c r="A11" s="4" t="inlineStr">
        <is>
          <t>Total purchase consideration</t>
        </is>
      </c>
      <c r="B11" s="7" t="n">
        <v>1679203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PURCHASE CONSIDERATION ON FAIR VALUE OF ASSETS ACQUIRED (Details) - Applied Asset Purchase [Member]</t>
        </is>
      </c>
      <c r="B1" s="2" t="inlineStr">
        <is>
          <t>Jun. 30, 2024 USD ($)</t>
        </is>
      </c>
    </row>
    <row r="2">
      <c r="A2" s="3" t="inlineStr">
        <is>
          <t>Restructuring Cost and Reserve [Line Items]</t>
        </is>
      </c>
      <c r="B2" s="4" t="inlineStr">
        <is>
          <t xml:space="preserve"> </t>
        </is>
      </c>
    </row>
    <row r="3">
      <c r="A3" s="4" t="inlineStr">
        <is>
          <t>Inventory</t>
        </is>
      </c>
      <c r="B3" s="7" t="n">
        <v>30007</v>
      </c>
    </row>
    <row r="4">
      <c r="A4" s="4" t="inlineStr">
        <is>
          <t>Equipment</t>
        </is>
      </c>
      <c r="B4" s="5" t="n">
        <v>33062</v>
      </c>
    </row>
    <row r="5">
      <c r="A5" s="4" t="inlineStr">
        <is>
          <t>Intellectual property</t>
        </is>
      </c>
      <c r="B5" s="5" t="n">
        <v>16728968</v>
      </c>
    </row>
    <row r="6">
      <c r="A6" s="4" t="inlineStr">
        <is>
          <t>Net assets acquired</t>
        </is>
      </c>
      <c r="B6" s="7" t="n">
        <v>1679203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80" customWidth="1" min="2" max="2"/>
  </cols>
  <sheetData>
    <row r="1">
      <c r="A1" s="1" t="inlineStr">
        <is>
          <t>APPLIED ASSET PURCHASE (Details Narrative) $ in Thousands</t>
        </is>
      </c>
      <c r="B1" s="2" t="inlineStr">
        <is>
          <t>Aug. 01, 2023 USD ($) shares</t>
        </is>
      </c>
    </row>
    <row r="2">
      <c r="A2" s="3" t="inlineStr">
        <is>
          <t>Business Acquisition, Contingent Consideration [Line Items]</t>
        </is>
      </c>
      <c r="B2" s="4" t="inlineStr">
        <is>
          <t xml:space="preserve"> </t>
        </is>
      </c>
    </row>
    <row r="3">
      <c r="A3" s="4" t="inlineStr">
        <is>
          <t>Cash consideration</t>
        </is>
      </c>
      <c r="B3" s="7" t="n">
        <v>10000</v>
      </c>
    </row>
    <row r="4">
      <c r="A4" s="4" t="inlineStr">
        <is>
          <t>Applied Asset Purchase [Member]</t>
        </is>
      </c>
      <c r="B4" s="4" t="inlineStr">
        <is>
          <t xml:space="preserve"> </t>
        </is>
      </c>
    </row>
    <row r="5">
      <c r="A5" s="3" t="inlineStr">
        <is>
          <t>Business Acquisition, Contingent Consideration [Line Items]</t>
        </is>
      </c>
      <c r="B5" s="4" t="inlineStr">
        <is>
          <t xml:space="preserve"> </t>
        </is>
      </c>
    </row>
    <row r="6">
      <c r="A6" s="4" t="inlineStr">
        <is>
          <t>Purchase agreement description</t>
        </is>
      </c>
      <c r="B6" s="4" t="inlineStr">
        <is>
          <t>As consideration for the Petito Services, the Owner is entitled to receive: (i) a base salary of
$12,000 per month during the term of the Petito Services Agreement, (ii) a royalty payment equal to three percent (3%) of the actual
collections from net sales of certain products the Owner develops or co-develops that reach commercialization, (iii) a royalty payment
equal to five percent (5%) for the first $50.0 million in aggregate collections from net sales of certain future products and a royalty
payment of two and one-half percent (2.5%) on aggregate collections from net sales of certain future products on any amounts exceeding
$50.0 million but up to $100.0 million, (iv) $500,000 in cash in the event that 510(k) clearance is issued for any future product accepted
by the Company and (v) $1.0 million in cash in the event that a U.S. patent is issued for a certain product; provided that with respect
to the incentive payments described in (iv) and (v) of the foregoing, the Owner shall not earn more than $2.5 million.</t>
        </is>
      </c>
    </row>
    <row r="7">
      <c r="A7" s="4" t="inlineStr">
        <is>
          <t>Cash Closing Consideration [Member]</t>
        </is>
      </c>
      <c r="B7" s="4" t="inlineStr">
        <is>
          <t xml:space="preserve"> </t>
        </is>
      </c>
    </row>
    <row r="8">
      <c r="A8" s="3" t="inlineStr">
        <is>
          <t>Business Acquisition, Contingent Consideration [Line Items]</t>
        </is>
      </c>
      <c r="B8" s="4" t="inlineStr">
        <is>
          <t xml:space="preserve"> </t>
        </is>
      </c>
    </row>
    <row r="9">
      <c r="A9" s="4" t="inlineStr">
        <is>
          <t>Payments to acquire productive assets</t>
        </is>
      </c>
      <c r="B9" s="7" t="n">
        <v>15250</v>
      </c>
    </row>
    <row r="10">
      <c r="A10" s="4" t="inlineStr">
        <is>
          <t>Cash consideration</t>
        </is>
      </c>
      <c r="B10" s="7" t="n">
        <v>9750</v>
      </c>
    </row>
    <row r="11">
      <c r="A11" s="4" t="inlineStr">
        <is>
          <t>Stock issued during period shares issued for services | shares</t>
        </is>
      </c>
      <c r="B11" s="5" t="n">
        <v>73809</v>
      </c>
    </row>
    <row r="12">
      <c r="A12" s="4" t="inlineStr">
        <is>
          <t>Stock Closing Consideration [Member]</t>
        </is>
      </c>
      <c r="B12" s="4" t="inlineStr">
        <is>
          <t xml:space="preserve"> </t>
        </is>
      </c>
    </row>
    <row r="13">
      <c r="A13" s="3" t="inlineStr">
        <is>
          <t>Business Acquisition, Contingent Consideration [Line Items]</t>
        </is>
      </c>
      <c r="B13" s="4" t="inlineStr">
        <is>
          <t xml:space="preserve"> </t>
        </is>
      </c>
    </row>
    <row r="14">
      <c r="A14" s="4" t="inlineStr">
        <is>
          <t>Payments to acquire productive assets</t>
        </is>
      </c>
      <c r="B14" s="7" t="n">
        <v>3000</v>
      </c>
    </row>
    <row r="15">
      <c r="A15" s="4" t="inlineStr">
        <is>
          <t>Cash consideration</t>
        </is>
      </c>
      <c r="B15" s="7" t="n">
        <v>2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CHEDULE OF CHANGES IN THE CARRYING AMOUNT OF THE GOODWILL (Details) - USD ($)</t>
        </is>
      </c>
      <c r="B1" s="2" t="inlineStr">
        <is>
          <t>6 Months Ended</t>
        </is>
      </c>
      <c r="C1" s="2" t="inlineStr">
        <is>
          <t>12 Months Ended</t>
        </is>
      </c>
    </row>
    <row r="2">
      <c r="B2" s="2" t="inlineStr">
        <is>
          <t>Jun. 30, 2024</t>
        </is>
      </c>
      <c r="C2" s="2" t="inlineStr">
        <is>
          <t>Dec. 31, 2023</t>
        </is>
      </c>
    </row>
    <row r="3">
      <c r="A3" s="3" t="inlineStr">
        <is>
          <t>Goodwill and Intangible Assets Disclosure [Abstract]</t>
        </is>
      </c>
      <c r="B3" s="4" t="inlineStr">
        <is>
          <t xml:space="preserve"> </t>
        </is>
      </c>
      <c r="C3" s="4" t="inlineStr">
        <is>
          <t xml:space="preserve"> </t>
        </is>
      </c>
    </row>
    <row r="4">
      <c r="A4" s="4" t="inlineStr">
        <is>
          <t>Balance as of December 31, 2023</t>
        </is>
      </c>
      <c r="B4" s="7" t="n">
        <v>3601781</v>
      </c>
      <c r="C4" s="7" t="n">
        <v>3601781</v>
      </c>
    </row>
    <row r="5">
      <c r="A5" s="4" t="inlineStr">
        <is>
          <t>Acquisitions</t>
        </is>
      </c>
      <c r="B5" s="4" t="inlineStr">
        <is>
          <t xml:space="preserve"> </t>
        </is>
      </c>
      <c r="C5" s="4" t="inlineStr">
        <is>
          <t xml:space="preserve"> </t>
        </is>
      </c>
    </row>
    <row r="6">
      <c r="A6" s="4" t="inlineStr">
        <is>
          <t>Balance as of June 30, 2024</t>
        </is>
      </c>
      <c r="B6" s="7" t="n">
        <v>3601781</v>
      </c>
      <c r="C6" s="7" t="n">
        <v>360178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FINITE LIVED INTANGIBLE ASSETS (Details) - USD ($)</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Net</t>
        </is>
      </c>
      <c r="B3" s="7" t="n">
        <v>42977404</v>
      </c>
      <c r="C3" s="7" t="n">
        <v>44926061</v>
      </c>
    </row>
    <row r="4">
      <c r="A4" s="4" t="inlineStr">
        <is>
          <t>Licensing Agreements [Member]</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Cost</t>
        </is>
      </c>
      <c r="B6" s="5" t="n">
        <v>4793879</v>
      </c>
      <c r="C6" s="5" t="n">
        <v>4793879</v>
      </c>
    </row>
    <row r="7">
      <c r="A7" s="4" t="inlineStr">
        <is>
          <t>Accumulated amortization</t>
        </is>
      </c>
      <c r="B7" s="5" t="n">
        <v>-1535647</v>
      </c>
      <c r="C7" s="5" t="n">
        <v>-1342626</v>
      </c>
    </row>
    <row r="8">
      <c r="A8" s="4" t="inlineStr">
        <is>
          <t>Net</t>
        </is>
      </c>
      <c r="B8" s="5" t="n">
        <v>3258232</v>
      </c>
      <c r="C8" s="5" t="n">
        <v>3451253</v>
      </c>
    </row>
    <row r="9">
      <c r="A9" s="4" t="inlineStr">
        <is>
          <t>Patent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Cost</t>
        </is>
      </c>
      <c r="B11" s="5" t="n">
        <v>38566549</v>
      </c>
      <c r="C11" s="5" t="n">
        <v>38570549</v>
      </c>
    </row>
    <row r="12">
      <c r="A12" s="4" t="inlineStr">
        <is>
          <t>Accumulated amortization</t>
        </is>
      </c>
      <c r="B12" s="5" t="n">
        <v>-4348964</v>
      </c>
      <c r="C12" s="5" t="n">
        <v>-3181186</v>
      </c>
    </row>
    <row r="13">
      <c r="A13" s="4" t="inlineStr">
        <is>
          <t>Net</t>
        </is>
      </c>
      <c r="B13" s="5" t="n">
        <v>34217585</v>
      </c>
      <c r="C13" s="5" t="n">
        <v>35389363</v>
      </c>
    </row>
    <row r="14">
      <c r="A14" s="4" t="inlineStr">
        <is>
          <t>Customer Relationships and Other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Cost</t>
        </is>
      </c>
      <c r="B16" s="5" t="n">
        <v>7947332</v>
      </c>
      <c r="C16" s="5" t="n">
        <v>7947332</v>
      </c>
    </row>
    <row r="17">
      <c r="A17" s="4" t="inlineStr">
        <is>
          <t>Accumulated amortization</t>
        </is>
      </c>
      <c r="B17" s="5" t="n">
        <v>-2445745</v>
      </c>
      <c r="C17" s="5" t="n">
        <v>-1861887</v>
      </c>
    </row>
    <row r="18">
      <c r="A18" s="4" t="inlineStr">
        <is>
          <t>Net</t>
        </is>
      </c>
      <c r="B18" s="5" t="n">
        <v>5501587</v>
      </c>
      <c r="C18" s="5" t="n">
        <v>6085445</v>
      </c>
    </row>
    <row r="19">
      <c r="A19" s="4" t="inlineStr">
        <is>
          <t>Amortizable Intangible Assets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Cost</t>
        </is>
      </c>
      <c r="B21" s="5" t="n">
        <v>51307760</v>
      </c>
      <c r="C21" s="5" t="n">
        <v>51311760</v>
      </c>
    </row>
    <row r="22">
      <c r="A22" s="4" t="inlineStr">
        <is>
          <t>Accumulated amortization</t>
        </is>
      </c>
      <c r="B22" s="5" t="n">
        <v>-8330356</v>
      </c>
      <c r="C22" s="5" t="n">
        <v>-6385699</v>
      </c>
    </row>
    <row r="23">
      <c r="A23" s="4" t="inlineStr">
        <is>
          <t>Net</t>
        </is>
      </c>
      <c r="B23" s="7" t="n">
        <v>42977404</v>
      </c>
      <c r="C23" s="7" t="n">
        <v>449260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7" t="n">
        <v>20158823</v>
      </c>
      <c r="C4" s="7" t="n">
        <v>15753164</v>
      </c>
      <c r="D4" s="7" t="n">
        <v>38695461</v>
      </c>
      <c r="E4" s="7" t="n">
        <v>31275081</v>
      </c>
    </row>
    <row r="5">
      <c r="A5" s="4" t="inlineStr">
        <is>
          <t>Cost of goods sold</t>
        </is>
      </c>
      <c r="B5" s="5" t="n">
        <v>2008686</v>
      </c>
      <c r="C5" s="5" t="n">
        <v>2187516</v>
      </c>
      <c r="D5" s="5" t="n">
        <v>3898732</v>
      </c>
      <c r="E5" s="5" t="n">
        <v>4313175</v>
      </c>
    </row>
    <row r="6">
      <c r="A6" s="4" t="inlineStr">
        <is>
          <t>Gross profit</t>
        </is>
      </c>
      <c r="B6" s="5" t="n">
        <v>18150137</v>
      </c>
      <c r="C6" s="5" t="n">
        <v>13565648</v>
      </c>
      <c r="D6" s="5" t="n">
        <v>34796729</v>
      </c>
      <c r="E6" s="5" t="n">
        <v>2696190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18957608</v>
      </c>
      <c r="C8" s="5" t="n">
        <v>13811476</v>
      </c>
      <c r="D8" s="5" t="n">
        <v>35149867</v>
      </c>
      <c r="E8" s="5" t="n">
        <v>26780545</v>
      </c>
    </row>
    <row r="9">
      <c r="A9" s="4" t="inlineStr">
        <is>
          <t>Research and development</t>
        </is>
      </c>
      <c r="B9" s="5" t="n">
        <v>985651</v>
      </c>
      <c r="C9" s="5" t="n">
        <v>1177128</v>
      </c>
      <c r="D9" s="5" t="n">
        <v>1931949</v>
      </c>
      <c r="E9" s="5" t="n">
        <v>2494452</v>
      </c>
    </row>
    <row r="10">
      <c r="A10" s="4" t="inlineStr">
        <is>
          <t>Depreciation and amortization</t>
        </is>
      </c>
      <c r="B10" s="5" t="n">
        <v>1105507</v>
      </c>
      <c r="C10" s="5" t="n">
        <v>803694</v>
      </c>
      <c r="D10" s="5" t="n">
        <v>2210927</v>
      </c>
      <c r="E10" s="5" t="n">
        <v>1582569</v>
      </c>
    </row>
    <row r="11">
      <c r="A11" s="4" t="inlineStr">
        <is>
          <t>Change in fair value of earnout liabilities</t>
        </is>
      </c>
      <c r="B11" s="5" t="n">
        <v>-13773</v>
      </c>
      <c r="C11" s="5" t="n">
        <v>-360470</v>
      </c>
      <c r="D11" s="5" t="n">
        <v>-79451</v>
      </c>
      <c r="E11" s="5" t="n">
        <v>-813157</v>
      </c>
    </row>
    <row r="12">
      <c r="A12" s="4" t="inlineStr">
        <is>
          <t>Total operating expenses</t>
        </is>
      </c>
      <c r="B12" s="5" t="n">
        <v>21034993</v>
      </c>
      <c r="C12" s="5" t="n">
        <v>15431828</v>
      </c>
      <c r="D12" s="5" t="n">
        <v>39213292</v>
      </c>
      <c r="E12" s="5" t="n">
        <v>30044409</v>
      </c>
    </row>
    <row r="13">
      <c r="A13" s="4" t="inlineStr">
        <is>
          <t>Operating loss</t>
        </is>
      </c>
      <c r="B13" s="5" t="n">
        <v>-2884856</v>
      </c>
      <c r="C13" s="5" t="n">
        <v>-1866180</v>
      </c>
      <c r="D13" s="5" t="n">
        <v>-4416563</v>
      </c>
      <c r="E13" s="5" t="n">
        <v>-3082503</v>
      </c>
    </row>
    <row r="14">
      <c r="A14" s="3" t="inlineStr">
        <is>
          <t>Other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644346</v>
      </c>
      <c r="C15" s="4" t="inlineStr">
        <is>
          <t xml:space="preserve"> </t>
        </is>
      </c>
      <c r="D15" s="5" t="n">
        <v>-911682</v>
      </c>
      <c r="E15" s="5" t="n">
        <v>-6</v>
      </c>
    </row>
    <row r="16">
      <c r="A16" s="4" t="inlineStr">
        <is>
          <t>Total other expense</t>
        </is>
      </c>
      <c r="B16" s="5" t="n">
        <v>-644346</v>
      </c>
      <c r="C16" s="4" t="inlineStr">
        <is>
          <t xml:space="preserve"> </t>
        </is>
      </c>
      <c r="D16" s="5" t="n">
        <v>-911682</v>
      </c>
      <c r="E16" s="5" t="n">
        <v>-6</v>
      </c>
    </row>
    <row r="17">
      <c r="A17" s="4" t="inlineStr">
        <is>
          <t>Net loss</t>
        </is>
      </c>
      <c r="B17" s="5" t="n">
        <v>-3529202</v>
      </c>
      <c r="C17" s="5" t="n">
        <v>-1866180</v>
      </c>
      <c r="D17" s="5" t="n">
        <v>-5328245</v>
      </c>
      <c r="E17" s="5" t="n">
        <v>-3082509</v>
      </c>
    </row>
    <row r="18">
      <c r="A18" s="4" t="inlineStr">
        <is>
          <t>Less: Net loss attributable to noncontrolling interest</t>
        </is>
      </c>
      <c r="B18" s="5" t="n">
        <v>-25188</v>
      </c>
      <c r="C18" s="5" t="n">
        <v>-38447</v>
      </c>
      <c r="D18" s="5" t="n">
        <v>-60047</v>
      </c>
      <c r="E18" s="5" t="n">
        <v>-76876</v>
      </c>
    </row>
    <row r="19">
      <c r="A19" s="4" t="inlineStr">
        <is>
          <t>Net loss attributable to Sanara MedTech shareholders</t>
        </is>
      </c>
      <c r="B19" s="7" t="n">
        <v>-3504014</v>
      </c>
      <c r="C19" s="7" t="n">
        <v>-1827733</v>
      </c>
      <c r="D19" s="7" t="n">
        <v>-5268198</v>
      </c>
      <c r="E19" s="7" t="n">
        <v>-3005633</v>
      </c>
    </row>
    <row r="20">
      <c r="A20" s="4" t="inlineStr">
        <is>
          <t>Net loss per share of common stock, basic</t>
        </is>
      </c>
      <c r="B20" s="8" t="n">
        <v>-0.41</v>
      </c>
      <c r="C20" s="8" t="n">
        <v>-0.22</v>
      </c>
      <c r="D20" s="8" t="n">
        <v>-0.62</v>
      </c>
      <c r="E20" s="8" t="n">
        <v>-0.37</v>
      </c>
    </row>
    <row r="21">
      <c r="A21" s="4" t="inlineStr">
        <is>
          <t>Net loss per share of common stock, diluted</t>
        </is>
      </c>
      <c r="B21" s="8" t="n">
        <v>-0.41</v>
      </c>
      <c r="C21" s="8" t="n">
        <v>-0.22</v>
      </c>
      <c r="D21" s="8" t="n">
        <v>-0.62</v>
      </c>
      <c r="E21" s="8" t="n">
        <v>-0.37</v>
      </c>
    </row>
    <row r="22">
      <c r="A22" s="4" t="inlineStr">
        <is>
          <t>Weighted average number of common shares outstanding, basic</t>
        </is>
      </c>
      <c r="B22" s="5" t="n">
        <v>8468835</v>
      </c>
      <c r="C22" s="5" t="n">
        <v>8226271</v>
      </c>
      <c r="D22" s="5" t="n">
        <v>8444101</v>
      </c>
      <c r="E22" s="5" t="n">
        <v>8200173</v>
      </c>
    </row>
    <row r="23">
      <c r="A23" s="4" t="inlineStr">
        <is>
          <t>Weighted average number of common shares outstanding, diluted</t>
        </is>
      </c>
      <c r="B23" s="5" t="n">
        <v>8468835</v>
      </c>
      <c r="C23" s="5" t="n">
        <v>8226271</v>
      </c>
      <c r="D23" s="5" t="n">
        <v>8444101</v>
      </c>
      <c r="E23" s="5" t="n">
        <v>82001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22" customWidth="1" min="2" max="2"/>
  </cols>
  <sheetData>
    <row r="1">
      <c r="A1" s="1" t="inlineStr">
        <is>
          <t>SCHEDULE OF FUTURE AMORTIZATION EXPENSE (Details)</t>
        </is>
      </c>
      <c r="B1" s="2" t="inlineStr">
        <is>
          <t>Jun. 30, 2024 USD ($)</t>
        </is>
      </c>
    </row>
    <row r="2">
      <c r="A2" s="3" t="inlineStr">
        <is>
          <t>Goodwill and Intangible Assets Disclosure [Abstract]</t>
        </is>
      </c>
      <c r="B2" s="4" t="inlineStr">
        <is>
          <t xml:space="preserve"> </t>
        </is>
      </c>
    </row>
    <row r="3">
      <c r="A3" s="4" t="inlineStr">
        <is>
          <t>Remainder of 2024</t>
        </is>
      </c>
      <c r="B3" s="7" t="n">
        <v>1944768</v>
      </c>
    </row>
    <row r="4">
      <c r="A4" s="4" t="inlineStr">
        <is>
          <t>2025</t>
        </is>
      </c>
      <c r="B4" s="5" t="n">
        <v>3889537</v>
      </c>
    </row>
    <row r="5">
      <c r="A5" s="4" t="inlineStr">
        <is>
          <t>2026</t>
        </is>
      </c>
      <c r="B5" s="5" t="n">
        <v>3872281</v>
      </c>
    </row>
    <row r="6">
      <c r="A6" s="4" t="inlineStr">
        <is>
          <t>2027</t>
        </is>
      </c>
      <c r="B6" s="5" t="n">
        <v>3758429</v>
      </c>
    </row>
    <row r="7">
      <c r="A7" s="4" t="inlineStr">
        <is>
          <t>2028</t>
        </is>
      </c>
      <c r="B7" s="5" t="n">
        <v>3725187</v>
      </c>
    </row>
    <row r="8">
      <c r="A8" s="4" t="inlineStr">
        <is>
          <t>2029</t>
        </is>
      </c>
      <c r="B8" s="5" t="n">
        <v>3725187</v>
      </c>
    </row>
    <row r="9">
      <c r="A9" s="4" t="inlineStr">
        <is>
          <t>Thereafter</t>
        </is>
      </c>
      <c r="B9" s="5" t="n">
        <v>22062015</v>
      </c>
    </row>
    <row r="10">
      <c r="A10" s="4" t="inlineStr">
        <is>
          <t>Total</t>
        </is>
      </c>
      <c r="B10" s="7" t="n">
        <v>429774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8" customWidth="1" min="4" max="4"/>
    <col width="14" customWidth="1" min="5" max="5"/>
  </cols>
  <sheetData>
    <row r="1">
      <c r="A1" s="1" t="inlineStr">
        <is>
          <t>GOODWILL AND INTANGIBLES, NET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Weighted average useful life</t>
        </is>
      </c>
      <c r="B4" s="4" t="inlineStr">
        <is>
          <t xml:space="preserve"> </t>
        </is>
      </c>
      <c r="C4" s="4" t="inlineStr">
        <is>
          <t xml:space="preserve"> </t>
        </is>
      </c>
      <c r="D4" s="4" t="inlineStr">
        <is>
          <t>14 years 6 months</t>
        </is>
      </c>
      <c r="E4" s="4" t="inlineStr">
        <is>
          <t xml:space="preserve"> </t>
        </is>
      </c>
    </row>
    <row r="5">
      <c r="A5" s="4" t="inlineStr">
        <is>
          <t>Amortization of intangible assets</t>
        </is>
      </c>
      <c r="B5" s="7" t="n">
        <v>972206</v>
      </c>
      <c r="C5" s="7" t="n">
        <v>695202</v>
      </c>
      <c r="D5" s="7" t="n">
        <v>1944657</v>
      </c>
      <c r="E5" s="7" t="n">
        <v>136640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STMENTS (Details) - USD ($)</t>
        </is>
      </c>
      <c r="B1" s="2" t="inlineStr">
        <is>
          <t>Jun. 30, 2024</t>
        </is>
      </c>
      <c r="C1" s="2" t="inlineStr">
        <is>
          <t>Dec. 31, 2023</t>
        </is>
      </c>
    </row>
    <row r="2">
      <c r="A2" s="4" t="inlineStr">
        <is>
          <t>Cost method investment</t>
        </is>
      </c>
      <c r="B2" s="7" t="n">
        <v>3084278</v>
      </c>
      <c r="C2" s="7" t="n">
        <v>3084278</v>
      </c>
    </row>
    <row r="3">
      <c r="A3" s="4" t="inlineStr">
        <is>
          <t>Direct Dermatology Inc. [Member]</t>
        </is>
      </c>
      <c r="B3" s="4" t="inlineStr">
        <is>
          <t xml:space="preserve"> </t>
        </is>
      </c>
      <c r="C3" s="4" t="inlineStr">
        <is>
          <t xml:space="preserve"> </t>
        </is>
      </c>
    </row>
    <row r="4">
      <c r="A4" s="4" t="inlineStr">
        <is>
          <t>Cost method investment</t>
        </is>
      </c>
      <c r="B4" s="5" t="n">
        <v>1000000</v>
      </c>
      <c r="C4" s="5" t="n">
        <v>1000000</v>
      </c>
    </row>
    <row r="5">
      <c r="A5" s="4" t="inlineStr">
        <is>
          <t>Pixalere Healthcare Inc. [Member]</t>
        </is>
      </c>
      <c r="B5" s="4" t="inlineStr">
        <is>
          <t xml:space="preserve"> </t>
        </is>
      </c>
      <c r="C5" s="4" t="inlineStr">
        <is>
          <t xml:space="preserve"> </t>
        </is>
      </c>
    </row>
    <row r="6">
      <c r="A6" s="4" t="inlineStr">
        <is>
          <t>Cost method investment</t>
        </is>
      </c>
      <c r="B6" s="7" t="n">
        <v>2084278</v>
      </c>
      <c r="C6" s="7" t="n">
        <v>20842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INVESTMENTS IN EQUITY SECURITIES (Details Narrative) - USD ($)</t>
        </is>
      </c>
      <c r="B1" s="2" t="inlineStr">
        <is>
          <t>1 Months Ended</t>
        </is>
      </c>
      <c r="E1" s="2" t="inlineStr">
        <is>
          <t>3 Months Ended</t>
        </is>
      </c>
      <c r="F1" s="2" t="inlineStr">
        <is>
          <t>12 Months Ended</t>
        </is>
      </c>
    </row>
    <row r="2">
      <c r="B2" s="2" t="inlineStr">
        <is>
          <t>Mar. 31, 2022</t>
        </is>
      </c>
      <c r="C2" s="2" t="inlineStr">
        <is>
          <t>Jun. 30, 2021</t>
        </is>
      </c>
      <c r="D2" s="2" t="inlineStr">
        <is>
          <t>Jul. 31, 2020</t>
        </is>
      </c>
      <c r="E2" s="2" t="inlineStr">
        <is>
          <t>Mar. 31, 2023</t>
        </is>
      </c>
      <c r="F2" s="2" t="inlineStr">
        <is>
          <t>Dec. 31, 2021</t>
        </is>
      </c>
      <c r="G2" s="2" t="inlineStr">
        <is>
          <t>Jun. 30, 2024</t>
        </is>
      </c>
      <c r="H2" s="2" t="inlineStr">
        <is>
          <t>Dec. 31, 2023</t>
        </is>
      </c>
    </row>
    <row r="3">
      <c r="A3" s="4" t="inlineStr">
        <is>
          <t>Long term investments</t>
        </is>
      </c>
      <c r="B3" s="4" t="inlineStr">
        <is>
          <t xml:space="preserve"> </t>
        </is>
      </c>
      <c r="C3" s="4" t="inlineStr">
        <is>
          <t xml:space="preserve"> </t>
        </is>
      </c>
      <c r="D3" s="4" t="inlineStr">
        <is>
          <t xml:space="preserve"> </t>
        </is>
      </c>
      <c r="E3" s="4" t="inlineStr">
        <is>
          <t xml:space="preserve"> </t>
        </is>
      </c>
      <c r="F3" s="4" t="inlineStr">
        <is>
          <t xml:space="preserve"> </t>
        </is>
      </c>
      <c r="G3" s="7" t="n">
        <v>3084278</v>
      </c>
      <c r="H3" s="7" t="n">
        <v>3084278</v>
      </c>
    </row>
    <row r="4">
      <c r="A4" s="4" t="inlineStr">
        <is>
          <t>Value of shares purchased</t>
        </is>
      </c>
      <c r="B4" s="4" t="inlineStr">
        <is>
          <t xml:space="preserve"> </t>
        </is>
      </c>
      <c r="C4" s="4" t="inlineStr">
        <is>
          <t xml:space="preserve"> </t>
        </is>
      </c>
      <c r="D4" s="4" t="inlineStr">
        <is>
          <t xml:space="preserve"> </t>
        </is>
      </c>
      <c r="E4" s="7" t="n">
        <v>1033761</v>
      </c>
      <c r="F4" s="4" t="inlineStr">
        <is>
          <t xml:space="preserve"> </t>
        </is>
      </c>
      <c r="G4" s="4" t="inlineStr">
        <is>
          <t xml:space="preserve"> </t>
        </is>
      </c>
      <c r="H4" s="4" t="inlineStr">
        <is>
          <t xml:space="preserve"> </t>
        </is>
      </c>
    </row>
    <row r="5">
      <c r="A5" s="4" t="inlineStr">
        <is>
          <t>Series B-2 Preferred Shares [Member] | Direct Derm'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wnership interest</t>
        </is>
      </c>
      <c r="B6" s="4" t="inlineStr">
        <is>
          <t xml:space="preserve"> </t>
        </is>
      </c>
      <c r="C6" s="4" t="inlineStr">
        <is>
          <t xml:space="preserve"> </t>
        </is>
      </c>
      <c r="D6" s="9" t="n">
        <v>0.029</v>
      </c>
      <c r="E6" s="4" t="inlineStr">
        <is>
          <t xml:space="preserve"> </t>
        </is>
      </c>
      <c r="F6" s="4" t="inlineStr">
        <is>
          <t xml:space="preserve"> </t>
        </is>
      </c>
      <c r="G6" s="9" t="n">
        <v>0.081</v>
      </c>
      <c r="H6" s="4" t="inlineStr">
        <is>
          <t xml:space="preserve"> </t>
        </is>
      </c>
    </row>
    <row r="7">
      <c r="A7" s="4" t="inlineStr">
        <is>
          <t>Series B-2 Preferred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ng term investments</t>
        </is>
      </c>
      <c r="B8" s="4" t="inlineStr">
        <is>
          <t xml:space="preserve"> </t>
        </is>
      </c>
      <c r="C8" s="4" t="inlineStr">
        <is>
          <t xml:space="preserve"> </t>
        </is>
      </c>
      <c r="D8" s="7" t="n">
        <v>500000</v>
      </c>
      <c r="E8" s="4" t="inlineStr">
        <is>
          <t xml:space="preserve"> </t>
        </is>
      </c>
      <c r="F8" s="4" t="inlineStr">
        <is>
          <t xml:space="preserve"> </t>
        </is>
      </c>
      <c r="G8" s="4" t="inlineStr">
        <is>
          <t xml:space="preserve"> </t>
        </is>
      </c>
      <c r="H8" s="4" t="inlineStr">
        <is>
          <t xml:space="preserve"> </t>
        </is>
      </c>
    </row>
    <row r="9">
      <c r="A9" s="4" t="inlineStr">
        <is>
          <t>Purchase of additional shares</t>
        </is>
      </c>
      <c r="B9" s="4" t="inlineStr">
        <is>
          <t xml:space="preserve"> </t>
        </is>
      </c>
      <c r="C9" s="4" t="inlineStr">
        <is>
          <t xml:space="preserve"> </t>
        </is>
      </c>
      <c r="D9" s="5" t="n">
        <v>7142857</v>
      </c>
      <c r="E9" s="4" t="inlineStr">
        <is>
          <t xml:space="preserve"> </t>
        </is>
      </c>
      <c r="F9" s="4" t="inlineStr">
        <is>
          <t xml:space="preserve"> </t>
        </is>
      </c>
      <c r="G9" s="4" t="inlineStr">
        <is>
          <t xml:space="preserve"> </t>
        </is>
      </c>
      <c r="H9" s="4" t="inlineStr">
        <is>
          <t xml:space="preserve"> </t>
        </is>
      </c>
    </row>
    <row r="10">
      <c r="A10" s="4" t="inlineStr">
        <is>
          <t>Series B-2 Preferred Shares [Member] | Direct Derm'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urchase of additional shares</t>
        </is>
      </c>
      <c r="B11" s="5" t="n">
        <v>3571429</v>
      </c>
      <c r="C11" s="4" t="inlineStr">
        <is>
          <t xml:space="preserve"> </t>
        </is>
      </c>
      <c r="D11" s="4" t="inlineStr">
        <is>
          <t xml:space="preserve"> </t>
        </is>
      </c>
      <c r="E11" s="4" t="inlineStr">
        <is>
          <t xml:space="preserve"> </t>
        </is>
      </c>
      <c r="F11" s="5" t="n">
        <v>3571430</v>
      </c>
      <c r="G11" s="4" t="inlineStr">
        <is>
          <t xml:space="preserve"> </t>
        </is>
      </c>
      <c r="H11" s="4" t="inlineStr">
        <is>
          <t xml:space="preserve"> </t>
        </is>
      </c>
    </row>
    <row r="12">
      <c r="A12" s="4" t="inlineStr">
        <is>
          <t>Value of shares purchased</t>
        </is>
      </c>
      <c r="B12" s="7" t="n">
        <v>250000</v>
      </c>
      <c r="C12" s="4" t="inlineStr">
        <is>
          <t xml:space="preserve"> </t>
        </is>
      </c>
      <c r="D12" s="4" t="inlineStr">
        <is>
          <t xml:space="preserve"> </t>
        </is>
      </c>
      <c r="E12" s="4" t="inlineStr">
        <is>
          <t xml:space="preserve"> </t>
        </is>
      </c>
      <c r="F12" s="7" t="n">
        <v>250000</v>
      </c>
      <c r="G12" s="4" t="inlineStr">
        <is>
          <t xml:space="preserve"> </t>
        </is>
      </c>
      <c r="H12" s="4" t="inlineStr">
        <is>
          <t xml:space="preserve"> </t>
        </is>
      </c>
    </row>
    <row r="13">
      <c r="A13" s="4" t="inlineStr">
        <is>
          <t>Class A Preferred Shares [Member] | Pixalere Healthcare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urchase of additional shares</t>
        </is>
      </c>
      <c r="B14" s="4" t="inlineStr">
        <is>
          <t xml:space="preserve"> </t>
        </is>
      </c>
      <c r="C14" s="5" t="n">
        <v>278587</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vestments</t>
        </is>
      </c>
      <c r="B15" s="4" t="inlineStr">
        <is>
          <t xml:space="preserve"> </t>
        </is>
      </c>
      <c r="C15" s="7" t="n">
        <v>2084278</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version of shares</t>
        </is>
      </c>
      <c r="B16" s="4" t="inlineStr">
        <is>
          <t xml:space="preserve"> </t>
        </is>
      </c>
      <c r="C16" s="9" t="n">
        <v>0.273</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lass A Preferred Shares [Member] | Pixalere Healthcare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wnership interest</t>
        </is>
      </c>
      <c r="B18" s="4" t="inlineStr">
        <is>
          <t xml:space="preserve"> </t>
        </is>
      </c>
      <c r="C18" s="9" t="n">
        <v>0.27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wnership amount</t>
        </is>
      </c>
      <c r="B19" s="4" t="inlineStr">
        <is>
          <t xml:space="preserve"> </t>
        </is>
      </c>
      <c r="C19" s="7" t="n">
        <v>93879</v>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OPERATING LEASE LIABILITY (Details) - USD ($)</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Remainder of 2024</t>
        </is>
      </c>
      <c r="B3" s="7" t="n">
        <v>237793</v>
      </c>
      <c r="C3" s="4" t="inlineStr">
        <is>
          <t xml:space="preserve"> </t>
        </is>
      </c>
    </row>
    <row r="4">
      <c r="A4" s="4" t="inlineStr">
        <is>
          <t>2025</t>
        </is>
      </c>
      <c r="B4" s="5" t="n">
        <v>532053</v>
      </c>
      <c r="C4" s="4" t="inlineStr">
        <is>
          <t xml:space="preserve"> </t>
        </is>
      </c>
    </row>
    <row r="5">
      <c r="A5" s="4" t="inlineStr">
        <is>
          <t>2026</t>
        </is>
      </c>
      <c r="B5" s="5" t="n">
        <v>379529</v>
      </c>
      <c r="C5" s="4" t="inlineStr">
        <is>
          <t xml:space="preserve"> </t>
        </is>
      </c>
    </row>
    <row r="6">
      <c r="A6" s="4" t="inlineStr">
        <is>
          <t>2027</t>
        </is>
      </c>
      <c r="B6" s="5" t="n">
        <v>297947</v>
      </c>
      <c r="C6" s="4" t="inlineStr">
        <is>
          <t xml:space="preserve"> </t>
        </is>
      </c>
    </row>
    <row r="7">
      <c r="A7" s="4" t="inlineStr">
        <is>
          <t>2028</t>
        </is>
      </c>
      <c r="B7" s="5" t="n">
        <v>295689</v>
      </c>
      <c r="C7" s="4" t="inlineStr">
        <is>
          <t xml:space="preserve"> </t>
        </is>
      </c>
    </row>
    <row r="8">
      <c r="A8" s="4" t="inlineStr">
        <is>
          <t>2029</t>
        </is>
      </c>
      <c r="B8" s="5" t="n">
        <v>300158</v>
      </c>
      <c r="C8" s="4" t="inlineStr">
        <is>
          <t xml:space="preserve"> </t>
        </is>
      </c>
    </row>
    <row r="9">
      <c r="A9" s="4" t="inlineStr">
        <is>
          <t>Thereafter</t>
        </is>
      </c>
      <c r="B9" s="5" t="n">
        <v>303892</v>
      </c>
      <c r="C9" s="4" t="inlineStr">
        <is>
          <t xml:space="preserve"> </t>
        </is>
      </c>
    </row>
    <row r="10">
      <c r="A10" s="4" t="inlineStr">
        <is>
          <t>Total lease payments</t>
        </is>
      </c>
      <c r="B10" s="5" t="n">
        <v>2347061</v>
      </c>
      <c r="C10" s="4" t="inlineStr">
        <is>
          <t xml:space="preserve"> </t>
        </is>
      </c>
    </row>
    <row r="11">
      <c r="A11" s="4" t="inlineStr">
        <is>
          <t>Less imputed interest</t>
        </is>
      </c>
      <c r="B11" s="5" t="n">
        <v>-440814</v>
      </c>
      <c r="C11" s="4" t="inlineStr">
        <is>
          <t xml:space="preserve"> </t>
        </is>
      </c>
    </row>
    <row r="12">
      <c r="A12" s="4" t="inlineStr">
        <is>
          <t>Present Value of Lease Liabilities</t>
        </is>
      </c>
      <c r="B12" s="5" t="n">
        <v>1906247</v>
      </c>
      <c r="C12" s="4" t="inlineStr">
        <is>
          <t xml:space="preserve"> </t>
        </is>
      </c>
    </row>
    <row r="13">
      <c r="A13" s="4" t="inlineStr">
        <is>
          <t>Operating lease liabilities – current</t>
        </is>
      </c>
      <c r="B13" s="5" t="n">
        <v>393663</v>
      </c>
      <c r="C13" s="7" t="n">
        <v>361185</v>
      </c>
    </row>
    <row r="14">
      <c r="A14" s="4" t="inlineStr">
        <is>
          <t>Operating lease liabilities – long-term</t>
        </is>
      </c>
      <c r="B14" s="7" t="n">
        <v>1512584</v>
      </c>
      <c r="C14" s="7" t="n">
        <v>17374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7" customWidth="1" min="1" max="1"/>
    <col width="17" customWidth="1" min="2" max="2"/>
    <col width="14" customWidth="1" min="3" max="3"/>
    <col width="14" customWidth="1" min="4" max="4"/>
  </cols>
  <sheetData>
    <row r="1">
      <c r="A1" s="1" t="inlineStr">
        <is>
          <t>OPERATING LEASES (Details Narrative) - USD ($)</t>
        </is>
      </c>
      <c r="B1" s="2" t="inlineStr">
        <is>
          <t>6 Months Ended</t>
        </is>
      </c>
    </row>
    <row r="2">
      <c r="B2" s="2" t="inlineStr">
        <is>
          <t>Jun. 30, 2024</t>
        </is>
      </c>
      <c r="C2" s="2" t="inlineStr">
        <is>
          <t>Jun. 30, 2023</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Operating lease right of use asset</t>
        </is>
      </c>
      <c r="B4" s="7" t="n">
        <v>1792448</v>
      </c>
      <c r="C4" s="4" t="inlineStr">
        <is>
          <t xml:space="preserve"> </t>
        </is>
      </c>
      <c r="D4" s="7" t="n">
        <v>1995204</v>
      </c>
    </row>
    <row r="5">
      <c r="A5" s="4" t="inlineStr">
        <is>
          <t>Operating lease liability</t>
        </is>
      </c>
      <c r="B5" s="5" t="n">
        <v>1906247</v>
      </c>
      <c r="C5" s="4" t="inlineStr">
        <is>
          <t xml:space="preserve"> </t>
        </is>
      </c>
      <c r="D5" s="4" t="inlineStr">
        <is>
          <t xml:space="preserve"> </t>
        </is>
      </c>
    </row>
    <row r="6">
      <c r="A6" s="4" t="inlineStr">
        <is>
          <t>Operating lease expenses</t>
        </is>
      </c>
      <c r="B6" s="5" t="n">
        <v>277596</v>
      </c>
      <c r="C6" s="7" t="n">
        <v>184575</v>
      </c>
      <c r="D6" s="4" t="inlineStr">
        <is>
          <t xml:space="preserve"> </t>
        </is>
      </c>
    </row>
    <row r="7">
      <c r="A7" s="4" t="inlineStr">
        <is>
          <t>Operating lease payments</t>
        </is>
      </c>
      <c r="B7" s="7" t="n">
        <v>267223</v>
      </c>
      <c r="C7" s="7" t="n">
        <v>175382</v>
      </c>
      <c r="D7" s="4" t="inlineStr">
        <is>
          <t xml:space="preserve"> </t>
        </is>
      </c>
    </row>
    <row r="8">
      <c r="A8" s="4" t="inlineStr">
        <is>
          <t>Weighted average remaining lease term</t>
        </is>
      </c>
      <c r="B8" s="4" t="inlineStr">
        <is>
          <t>5 years 6 months</t>
        </is>
      </c>
      <c r="C8" s="4" t="inlineStr">
        <is>
          <t xml:space="preserve"> </t>
        </is>
      </c>
      <c r="D8" s="4" t="inlineStr">
        <is>
          <t xml:space="preserve"> </t>
        </is>
      </c>
    </row>
    <row r="9">
      <c r="A9" s="4" t="inlineStr">
        <is>
          <t>Weighted average discount rate</t>
        </is>
      </c>
      <c r="B9" s="9" t="n">
        <v>0.0764</v>
      </c>
      <c r="C9" s="4" t="inlineStr">
        <is>
          <t xml:space="preserve"> </t>
        </is>
      </c>
      <c r="D9" s="4" t="inlineStr">
        <is>
          <t xml:space="preserve"> </t>
        </is>
      </c>
    </row>
    <row r="10">
      <c r="A10" s="4" t="inlineStr">
        <is>
          <t>Office Space One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Remaining lease term</t>
        </is>
      </c>
      <c r="B12" s="4" t="inlineStr">
        <is>
          <t>78 months</t>
        </is>
      </c>
      <c r="C12" s="4" t="inlineStr">
        <is>
          <t xml:space="preserve"> </t>
        </is>
      </c>
      <c r="D12" s="4" t="inlineStr">
        <is>
          <t xml:space="preserve"> </t>
        </is>
      </c>
    </row>
    <row r="13">
      <c r="A13" s="4" t="inlineStr">
        <is>
          <t>Office Space Two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Remaining lease term</t>
        </is>
      </c>
      <c r="B15" s="4" t="inlineStr">
        <is>
          <t>14 months</t>
        </is>
      </c>
      <c r="C15" s="4" t="inlineStr">
        <is>
          <t xml:space="preserve"> </t>
        </is>
      </c>
      <c r="D15" s="4" t="inlineStr">
        <is>
          <t xml:space="preserve"> </t>
        </is>
      </c>
    </row>
    <row r="16">
      <c r="A16" s="4" t="inlineStr">
        <is>
          <t>Office Space Three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Remaining lease term</t>
        </is>
      </c>
      <c r="B18" s="4" t="inlineStr">
        <is>
          <t>31 months</t>
        </is>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LONG-TERM DEBT (Details) - USD ($)</t>
        </is>
      </c>
      <c r="B1" s="2" t="inlineStr">
        <is>
          <t>Jun. 30, 2024</t>
        </is>
      </c>
      <c r="C1" s="2" t="inlineStr">
        <is>
          <t>Dec. 31, 2023</t>
        </is>
      </c>
    </row>
    <row r="2">
      <c r="A2" s="3" t="inlineStr">
        <is>
          <t>Short-Term Debt [Line Items]</t>
        </is>
      </c>
      <c r="B2" s="4" t="inlineStr">
        <is>
          <t xml:space="preserve"> </t>
        </is>
      </c>
      <c r="C2" s="4" t="inlineStr">
        <is>
          <t xml:space="preserve"> </t>
        </is>
      </c>
    </row>
    <row r="3">
      <c r="A3" s="4" t="inlineStr">
        <is>
          <t>Debt</t>
        </is>
      </c>
      <c r="B3" s="7" t="n">
        <v>15214375</v>
      </c>
      <c r="C3" s="7" t="n">
        <v>9750000</v>
      </c>
    </row>
    <row r="4">
      <c r="A4" s="4" t="inlineStr">
        <is>
          <t>Less: debt issuance costs</t>
        </is>
      </c>
      <c r="B4" s="5" t="n">
        <v>-887253</v>
      </c>
      <c r="C4" s="5" t="n">
        <v>-61658</v>
      </c>
    </row>
    <row r="5">
      <c r="A5" s="4" t="inlineStr">
        <is>
          <t>Accumulated amortization of debt issuance costs</t>
        </is>
      </c>
      <c r="B5" s="5" t="n">
        <v>44363</v>
      </c>
      <c r="C5" s="5" t="n">
        <v>5138</v>
      </c>
    </row>
    <row r="6">
      <c r="A6" s="4" t="inlineStr">
        <is>
          <t>Net debt issuance costs</t>
        </is>
      </c>
      <c r="B6" s="5" t="n">
        <v>-842890</v>
      </c>
      <c r="C6" s="5" t="n">
        <v>-56520</v>
      </c>
    </row>
    <row r="7">
      <c r="A7" s="4" t="inlineStr">
        <is>
          <t>Debt, net of debt issuance costs</t>
        </is>
      </c>
      <c r="B7" s="5" t="n">
        <v>14371485</v>
      </c>
      <c r="C7" s="5" t="n">
        <v>9693480</v>
      </c>
    </row>
    <row r="8">
      <c r="A8" s="4" t="inlineStr">
        <is>
          <t>Less: Current portion of long-term debt</t>
        </is>
      </c>
      <c r="B8" s="4" t="inlineStr">
        <is>
          <t xml:space="preserve"> </t>
        </is>
      </c>
      <c r="C8" s="5" t="n">
        <v>580357</v>
      </c>
    </row>
    <row r="9">
      <c r="A9" s="4" t="inlineStr">
        <is>
          <t>Long-term debt</t>
        </is>
      </c>
      <c r="B9" s="5" t="n">
        <v>14371485</v>
      </c>
      <c r="C9" s="5" t="n">
        <v>9113123</v>
      </c>
    </row>
    <row r="10">
      <c r="A10" s="4" t="inlineStr">
        <is>
          <t>Cadence Term Loan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Debt</t>
        </is>
      </c>
      <c r="B12" s="4" t="inlineStr">
        <is>
          <t xml:space="preserve"> </t>
        </is>
      </c>
      <c r="C12" s="5" t="n">
        <v>9750000</v>
      </c>
    </row>
    <row r="13">
      <c r="A13" s="4" t="inlineStr">
        <is>
          <t>CRG Term Loan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Debt</t>
        </is>
      </c>
      <c r="B15" s="5" t="n">
        <v>15000000</v>
      </c>
      <c r="C15" s="4" t="inlineStr">
        <is>
          <t xml:space="preserve"> </t>
        </is>
      </c>
    </row>
    <row r="16">
      <c r="A16" s="4" t="inlineStr">
        <is>
          <t>Paid-In-Kind Interest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Debt</t>
        </is>
      </c>
      <c r="B18" s="5" t="n">
        <v>161875</v>
      </c>
      <c r="C18" s="4" t="inlineStr">
        <is>
          <t xml:space="preserve"> </t>
        </is>
      </c>
    </row>
    <row r="19">
      <c r="A19" s="4" t="inlineStr">
        <is>
          <t>Back-end Fee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Debt</t>
        </is>
      </c>
      <c r="B21" s="7" t="n">
        <v>52500</v>
      </c>
      <c r="C2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MATURITIES OUTSTANDING DEBT (Details) - USD ($)</t>
        </is>
      </c>
      <c r="B1" s="2" t="inlineStr">
        <is>
          <t>Jun. 30, 2024</t>
        </is>
      </c>
      <c r="C1" s="2" t="inlineStr">
        <is>
          <t>Dec. 31, 2023</t>
        </is>
      </c>
    </row>
    <row r="2">
      <c r="A2" s="3" t="inlineStr">
        <is>
          <t>Debt And Credit Facilities</t>
        </is>
      </c>
      <c r="B2" s="4" t="inlineStr">
        <is>
          <t xml:space="preserve"> </t>
        </is>
      </c>
      <c r="C2" s="4" t="inlineStr">
        <is>
          <t xml:space="preserve"> </t>
        </is>
      </c>
    </row>
    <row r="3">
      <c r="A3" s="4" t="inlineStr">
        <is>
          <t>Remainder of 2024</t>
        </is>
      </c>
      <c r="B3" s="4" t="inlineStr">
        <is>
          <t xml:space="preserve"> </t>
        </is>
      </c>
      <c r="C3" s="4" t="inlineStr">
        <is>
          <t xml:space="preserve"> </t>
        </is>
      </c>
    </row>
    <row r="4">
      <c r="A4" s="4" t="inlineStr">
        <is>
          <t>2026</t>
        </is>
      </c>
      <c r="B4" s="4" t="inlineStr">
        <is>
          <t xml:space="preserve"> </t>
        </is>
      </c>
      <c r="C4" s="4" t="inlineStr">
        <is>
          <t xml:space="preserve"> </t>
        </is>
      </c>
    </row>
    <row r="5">
      <c r="A5" s="4" t="inlineStr">
        <is>
          <t>2027</t>
        </is>
      </c>
      <c r="B5" s="4" t="inlineStr">
        <is>
          <t xml:space="preserve"> </t>
        </is>
      </c>
      <c r="C5" s="4" t="inlineStr">
        <is>
          <t xml:space="preserve"> </t>
        </is>
      </c>
    </row>
    <row r="6">
      <c r="A6" s="4" t="inlineStr">
        <is>
          <t>2028</t>
        </is>
      </c>
      <c r="B6" s="4" t="inlineStr">
        <is>
          <t xml:space="preserve"> </t>
        </is>
      </c>
      <c r="C6" s="4" t="inlineStr">
        <is>
          <t xml:space="preserve"> </t>
        </is>
      </c>
    </row>
    <row r="7">
      <c r="A7" s="4" t="inlineStr">
        <is>
          <t>Thereafter</t>
        </is>
      </c>
      <c r="B7" s="5" t="n">
        <v>15214375</v>
      </c>
      <c r="C7" s="4" t="inlineStr">
        <is>
          <t xml:space="preserve"> </t>
        </is>
      </c>
    </row>
    <row r="8">
      <c r="A8" s="4" t="inlineStr">
        <is>
          <t>Total debt</t>
        </is>
      </c>
      <c r="B8" s="7" t="n">
        <v>15214375</v>
      </c>
      <c r="C8" s="7" t="n">
        <v>975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80" customWidth="1" min="5" max="5"/>
    <col width="14" customWidth="1" min="6" max="6"/>
    <col width="14" customWidth="1" min="7" max="7"/>
    <col width="14" customWidth="1" min="8" max="8"/>
    <col width="14" customWidth="1" min="9" max="9"/>
    <col width="15" customWidth="1" min="10" max="10"/>
  </cols>
  <sheetData>
    <row r="1">
      <c r="A1" s="1" t="inlineStr">
        <is>
          <t>DEBT AND CREDIT FACILITIES (Details Narrative) - USD ($)</t>
        </is>
      </c>
      <c r="C1" s="2" t="inlineStr">
        <is>
          <t>3 Months Ended</t>
        </is>
      </c>
      <c r="E1" s="2" t="inlineStr">
        <is>
          <t>6 Months Ended</t>
        </is>
      </c>
    </row>
    <row r="2">
      <c r="B2" s="2" t="inlineStr">
        <is>
          <t>Apr. 17, 2024</t>
        </is>
      </c>
      <c r="C2" s="2" t="inlineStr">
        <is>
          <t>Jun. 30, 2024</t>
        </is>
      </c>
      <c r="D2" s="2" t="inlineStr">
        <is>
          <t>Jun. 30, 2023</t>
        </is>
      </c>
      <c r="E2" s="2" t="inlineStr">
        <is>
          <t>Jun. 30, 2024</t>
        </is>
      </c>
      <c r="F2" s="2" t="inlineStr">
        <is>
          <t>Jun. 30, 2023</t>
        </is>
      </c>
      <c r="G2" s="2" t="inlineStr">
        <is>
          <t>Aug. 05, 2024</t>
        </is>
      </c>
      <c r="H2" s="2" t="inlineStr">
        <is>
          <t>Dec. 31, 2023</t>
        </is>
      </c>
      <c r="I2" s="2" t="inlineStr">
        <is>
          <t>Aug. 31, 2023</t>
        </is>
      </c>
      <c r="J2" s="2" t="inlineStr">
        <is>
          <t>Aug. 0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an to be borrowed</t>
        </is>
      </c>
      <c r="B4" s="4" t="inlineStr">
        <is>
          <t xml:space="preserve"> </t>
        </is>
      </c>
      <c r="C4" s="7" t="n">
        <v>14371485</v>
      </c>
      <c r="D4" s="4" t="inlineStr">
        <is>
          <t xml:space="preserve"> </t>
        </is>
      </c>
      <c r="E4" s="7" t="n">
        <v>14371485</v>
      </c>
      <c r="F4" s="4" t="inlineStr">
        <is>
          <t xml:space="preserve"> </t>
        </is>
      </c>
      <c r="G4" s="4" t="inlineStr">
        <is>
          <t xml:space="preserve"> </t>
        </is>
      </c>
      <c r="H4" s="7" t="n">
        <v>9693480</v>
      </c>
      <c r="I4" s="4" t="inlineStr">
        <is>
          <t xml:space="preserve"> </t>
        </is>
      </c>
      <c r="J4" s="4" t="inlineStr">
        <is>
          <t xml:space="preserve"> </t>
        </is>
      </c>
    </row>
    <row r="5">
      <c r="A5" s="4" t="inlineStr">
        <is>
          <t>Accreted and principal outstanding balance</t>
        </is>
      </c>
      <c r="B5" s="4" t="inlineStr">
        <is>
          <t xml:space="preserve"> </t>
        </is>
      </c>
      <c r="C5" s="5" t="n">
        <v>644346</v>
      </c>
      <c r="D5" s="4" t="inlineStr">
        <is>
          <t xml:space="preserve"> </t>
        </is>
      </c>
      <c r="E5" s="5" t="n">
        <v>911682</v>
      </c>
      <c r="F5" s="7" t="n">
        <v>6</v>
      </c>
      <c r="G5" s="4" t="inlineStr">
        <is>
          <t xml:space="preserve"> </t>
        </is>
      </c>
      <c r="H5" s="4" t="inlineStr">
        <is>
          <t xml:space="preserve"> </t>
        </is>
      </c>
      <c r="I5" s="4" t="inlineStr">
        <is>
          <t xml:space="preserve"> </t>
        </is>
      </c>
      <c r="J5" s="4" t="inlineStr">
        <is>
          <t xml:space="preserve"> </t>
        </is>
      </c>
    </row>
    <row r="6">
      <c r="A6" s="4" t="inlineStr">
        <is>
          <t>Interest paid-in-kind</t>
        </is>
      </c>
      <c r="B6" s="4" t="inlineStr">
        <is>
          <t xml:space="preserve"> </t>
        </is>
      </c>
      <c r="C6" s="4" t="inlineStr">
        <is>
          <t xml:space="preserve"> </t>
        </is>
      </c>
      <c r="D6" s="4" t="inlineStr">
        <is>
          <t xml:space="preserve"> </t>
        </is>
      </c>
      <c r="E6" s="5" t="n">
        <v>161875</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Minimum cash balance</t>
        </is>
      </c>
      <c r="B7" s="4" t="inlineStr">
        <is>
          <t xml:space="preserve"> </t>
        </is>
      </c>
      <c r="C7" s="5" t="n">
        <v>3000000</v>
      </c>
      <c r="D7" s="4" t="inlineStr">
        <is>
          <t xml:space="preserve"> </t>
        </is>
      </c>
      <c r="E7" s="5" t="n">
        <v>3000000</v>
      </c>
      <c r="F7" s="4" t="inlineStr">
        <is>
          <t xml:space="preserve"> </t>
        </is>
      </c>
      <c r="G7" s="4" t="inlineStr">
        <is>
          <t xml:space="preserve"> </t>
        </is>
      </c>
      <c r="H7" s="4" t="inlineStr">
        <is>
          <t xml:space="preserve"> </t>
        </is>
      </c>
      <c r="I7" s="7" t="n">
        <v>693000</v>
      </c>
      <c r="J7" s="4" t="inlineStr">
        <is>
          <t xml:space="preserve"> </t>
        </is>
      </c>
    </row>
    <row r="8">
      <c r="A8" s="4" t="inlineStr">
        <is>
          <t>Annual minimum revenue, year one</t>
        </is>
      </c>
      <c r="B8" s="4" t="inlineStr">
        <is>
          <t xml:space="preserve"> </t>
        </is>
      </c>
      <c r="C8" s="4" t="inlineStr">
        <is>
          <t xml:space="preserve"> </t>
        </is>
      </c>
      <c r="D8" s="4" t="inlineStr">
        <is>
          <t xml:space="preserve"> </t>
        </is>
      </c>
      <c r="E8" s="5" t="n">
        <v>600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nnual minimum revenue, year two</t>
        </is>
      </c>
      <c r="B9" s="4" t="inlineStr">
        <is>
          <t xml:space="preserve"> </t>
        </is>
      </c>
      <c r="C9" s="4" t="inlineStr">
        <is>
          <t xml:space="preserve"> </t>
        </is>
      </c>
      <c r="D9" s="4" t="inlineStr">
        <is>
          <t xml:space="preserve"> </t>
        </is>
      </c>
      <c r="E9" s="5" t="n">
        <v>750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nnual minimum revenue, year three</t>
        </is>
      </c>
      <c r="B10" s="4" t="inlineStr">
        <is>
          <t xml:space="preserve"> </t>
        </is>
      </c>
      <c r="C10" s="4" t="inlineStr">
        <is>
          <t xml:space="preserve"> </t>
        </is>
      </c>
      <c r="D10" s="4" t="inlineStr">
        <is>
          <t xml:space="preserve"> </t>
        </is>
      </c>
      <c r="E10" s="5" t="n">
        <v>8500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nnual minimum revenue, year four</t>
        </is>
      </c>
      <c r="B11" s="4" t="inlineStr">
        <is>
          <t xml:space="preserve"> </t>
        </is>
      </c>
      <c r="C11" s="4" t="inlineStr">
        <is>
          <t xml:space="preserve"> </t>
        </is>
      </c>
      <c r="D11" s="4" t="inlineStr">
        <is>
          <t xml:space="preserve"> </t>
        </is>
      </c>
      <c r="E11" s="5" t="n">
        <v>950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nnual minimum revenue, year five</t>
        </is>
      </c>
      <c r="B12" s="4" t="inlineStr">
        <is>
          <t xml:space="preserve"> </t>
        </is>
      </c>
      <c r="C12" s="4" t="inlineStr">
        <is>
          <t xml:space="preserve"> </t>
        </is>
      </c>
      <c r="D12" s="4" t="inlineStr">
        <is>
          <t xml:space="preserve"> </t>
        </is>
      </c>
      <c r="E12" s="5" t="n">
        <v>1050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ssuance costs</t>
        </is>
      </c>
      <c r="B13" s="4" t="inlineStr">
        <is>
          <t xml:space="preserve"> </t>
        </is>
      </c>
      <c r="C13" s="5" t="n">
        <v>887253</v>
      </c>
      <c r="D13" s="4" t="inlineStr">
        <is>
          <t xml:space="preserve"> </t>
        </is>
      </c>
      <c r="E13" s="5" t="n">
        <v>887253</v>
      </c>
      <c r="F13" s="4" t="inlineStr">
        <is>
          <t xml:space="preserve"> </t>
        </is>
      </c>
      <c r="G13" s="4" t="inlineStr">
        <is>
          <t xml:space="preserve"> </t>
        </is>
      </c>
      <c r="H13" s="5" t="n">
        <v>61658</v>
      </c>
      <c r="I13" s="4" t="inlineStr">
        <is>
          <t xml:space="preserve"> </t>
        </is>
      </c>
      <c r="J13" s="4" t="inlineStr">
        <is>
          <t xml:space="preserve"> </t>
        </is>
      </c>
    </row>
    <row r="14">
      <c r="A14" s="4" t="inlineStr">
        <is>
          <t>Unamortized debt issuance costs</t>
        </is>
      </c>
      <c r="B14" s="4" t="inlineStr">
        <is>
          <t xml:space="preserve"> </t>
        </is>
      </c>
      <c r="C14" s="7" t="n">
        <v>842890</v>
      </c>
      <c r="D14" s="4" t="inlineStr">
        <is>
          <t xml:space="preserve"> </t>
        </is>
      </c>
      <c r="E14" s="5" t="n">
        <v>842890</v>
      </c>
      <c r="F14" s="4" t="inlineStr">
        <is>
          <t xml:space="preserve"> </t>
        </is>
      </c>
      <c r="G14" s="4" t="inlineStr">
        <is>
          <t xml:space="preserve"> </t>
        </is>
      </c>
      <c r="H14" s="7" t="n">
        <v>56520</v>
      </c>
      <c r="I14" s="4" t="inlineStr">
        <is>
          <t xml:space="preserve"> </t>
        </is>
      </c>
      <c r="J14" s="4" t="inlineStr">
        <is>
          <t xml:space="preserve"> </t>
        </is>
      </c>
    </row>
    <row r="15">
      <c r="A15" s="4" t="inlineStr">
        <is>
          <t>Amortization expense related to debt issuance cost</t>
        </is>
      </c>
      <c r="B15" s="4" t="inlineStr">
        <is>
          <t xml:space="preserve"> </t>
        </is>
      </c>
      <c r="C15" s="4" t="inlineStr">
        <is>
          <t xml:space="preserve"> </t>
        </is>
      </c>
      <c r="D15" s="4" t="inlineStr">
        <is>
          <t xml:space="preserve"> </t>
        </is>
      </c>
      <c r="E15" s="7" t="n">
        <v>100883</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an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12000000</v>
      </c>
    </row>
    <row r="19">
      <c r="A19" s="4" t="inlineStr">
        <is>
          <t>Loan agreement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0" t="n">
        <v>1</v>
      </c>
    </row>
    <row r="20">
      <c r="A20" s="4" t="inlineStr">
        <is>
          <t>Loan bank adv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9750000</v>
      </c>
    </row>
    <row r="21">
      <c r="A21" s="4" t="inlineStr">
        <is>
          <t>Bank, interest rate</t>
        </is>
      </c>
      <c r="B21" s="4" t="inlineStr">
        <is>
          <t xml:space="preserve"> </t>
        </is>
      </c>
      <c r="C21" s="4" t="inlineStr">
        <is>
          <t xml:space="preserve"> </t>
        </is>
      </c>
      <c r="D21" s="4" t="inlineStr">
        <is>
          <t xml:space="preserve"> </t>
        </is>
      </c>
      <c r="E21" s="4" t="inlineStr">
        <is>
          <t xml:space="preserve"> </t>
        </is>
      </c>
      <c r="F21" s="4" t="inlineStr">
        <is>
          <t xml:space="preserve"> </t>
        </is>
      </c>
      <c r="G21" s="10" t="n">
        <v>0.03</v>
      </c>
      <c r="H21" s="4" t="inlineStr">
        <is>
          <t xml:space="preserve"> </t>
        </is>
      </c>
      <c r="I21" s="4" t="inlineStr">
        <is>
          <t xml:space="preserve"> </t>
        </is>
      </c>
      <c r="J21" s="4" t="inlineStr">
        <is>
          <t xml:space="preserve"> </t>
        </is>
      </c>
    </row>
    <row r="22">
      <c r="A22" s="4" t="inlineStr">
        <is>
          <t>Loan agreement, description</t>
        </is>
      </c>
      <c r="B22" s="4" t="inlineStr">
        <is>
          <t xml:space="preserve"> </t>
        </is>
      </c>
      <c r="C22" s="4" t="inlineStr">
        <is>
          <t xml:space="preserve"> </t>
        </is>
      </c>
      <c r="D22" s="4" t="inlineStr">
        <is>
          <t xml:space="preserve"> </t>
        </is>
      </c>
      <c r="E22" s="4" t="inlineStr">
        <is>
          <t>(i) create, assume or guarantee certain liabilities, (ii) create, assume
or suffer liens securing indebtedness, (iii) make or permit loans and advances, (iv) acquire any assets outside the ordinary course of
business, (v) consolidate, merge or sell all or a material part of its assets, (vi) pay dividends or other distributions on, or redeem
or repurchase, interest in an obligor, including the Company, as guarantor (vii) cease, suspend or materially curtail business operations
or (viii) engage in certain affiliate transactions. In addition, the Cadence Loan Agreement contained financial covenants that required
SMAT to maintain (i) a minimum Debt Services Coverage Ratio of 1.2 to 1.0 as of the last day of each applicable fiscal quarter and (ii)
a maximum Cash Flow Leverage Ratio of not more than (a) 4.5 to 1.0 as of the last day of the fiscal quarter ending on September 30, 2023,
(b) 4.0 to 1.0 as of the last day of each fiscal quarter ending on December 31, 2023 and March 31, 2024, (c) 3.5 to 1.0 as of the last
day of each fiscal quarter ending June 30, 2024 and September 30, 2024 and (d) 3.0 to 1.0 as of the last day of each fiscal quarter thereafter</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terest expense and other</t>
        </is>
      </c>
      <c r="B23" s="4" t="inlineStr">
        <is>
          <t xml:space="preserve"> </t>
        </is>
      </c>
      <c r="C23" s="4" t="inlineStr">
        <is>
          <t xml:space="preserve"> </t>
        </is>
      </c>
      <c r="D23" s="4" t="inlineStr">
        <is>
          <t xml:space="preserve"> </t>
        </is>
      </c>
      <c r="E23" s="7" t="n">
        <v>53438</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RG Term Lo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erm loan percentage</t>
        </is>
      </c>
      <c r="B26" s="4" t="inlineStr">
        <is>
          <t xml:space="preserve"> </t>
        </is>
      </c>
      <c r="C26" s="9" t="n">
        <v>0.1325</v>
      </c>
      <c r="D26" s="4" t="inlineStr">
        <is>
          <t xml:space="preserve"> </t>
        </is>
      </c>
      <c r="E26" s="9" t="n">
        <v>0.1325</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adence Term Lo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erm loan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0.083</v>
      </c>
      <c r="I29" s="4" t="inlineStr">
        <is>
          <t xml:space="preserve"> </t>
        </is>
      </c>
      <c r="J29" s="4" t="inlineStr">
        <is>
          <t xml:space="preserve"> </t>
        </is>
      </c>
    </row>
    <row r="30">
      <c r="A30" s="4" t="inlineStr">
        <is>
          <t>Term Lo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ssuance costs</t>
        </is>
      </c>
      <c r="B32" s="4" t="inlineStr">
        <is>
          <t xml:space="preserve"> </t>
        </is>
      </c>
      <c r="C32" s="7" t="n">
        <v>887253</v>
      </c>
      <c r="D32" s="4" t="inlineStr">
        <is>
          <t xml:space="preserve"> </t>
        </is>
      </c>
      <c r="E32" s="7" t="n">
        <v>887253</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RG Term Loan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ecured term loan</t>
        </is>
      </c>
      <c r="B35" s="7" t="n">
        <v>55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oan to be borrowed</t>
        </is>
      </c>
      <c r="B36" s="5" t="n">
        <v>15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maining amount available for borrowing</t>
        </is>
      </c>
      <c r="B37" s="7" t="n">
        <v>4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orrowing capacity description</t>
        </is>
      </c>
      <c r="B38" s="4" t="inlineStr">
        <is>
          <t>each
such borrowing must be at least $5.0 million or a multiple of $5.0 million and occur between the Closing Date and June 30,
2025</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terest rate per annum percentage</t>
        </is>
      </c>
      <c r="B39" s="9" t="n">
        <v>0.13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cremental increase during an event of default</t>
        </is>
      </c>
      <c r="B40" s="10" t="n">
        <v>0.0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ash paid percentage</t>
        </is>
      </c>
      <c r="B41" s="10" t="n">
        <v>0.0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aid-in-kind and aggregate principal loan amount, percentage</t>
        </is>
      </c>
      <c r="B42" s="9" t="n">
        <v>0.05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instrument interest rate upfront fee percentage</t>
        </is>
      </c>
      <c r="B43" s="9" t="n">
        <v>0.01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bt instrument interest rate back-end fee percentage</t>
        </is>
      </c>
      <c r="B44" s="10" t="n">
        <v>0.070000000000000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ccreted and principal outstanding balance</t>
        </is>
      </c>
      <c r="B45" s="4" t="inlineStr">
        <is>
          <t xml:space="preserve"> </t>
        </is>
      </c>
      <c r="C45" s="5" t="n">
        <v>246667</v>
      </c>
      <c r="D45" s="4" t="inlineStr">
        <is>
          <t xml:space="preserve"> </t>
        </is>
      </c>
      <c r="E45" s="5" t="n">
        <v>246667</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terest paid-in-kind</t>
        </is>
      </c>
      <c r="B46" s="4" t="inlineStr">
        <is>
          <t xml:space="preserve"> </t>
        </is>
      </c>
      <c r="C46" s="5" t="n">
        <v>161875</v>
      </c>
      <c r="D46" s="4" t="inlineStr">
        <is>
          <t xml:space="preserve"> </t>
        </is>
      </c>
      <c r="E46" s="5" t="n">
        <v>161875</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instrument rate description</t>
        </is>
      </c>
      <c r="B47" s="4" t="inlineStr">
        <is>
          <t>(i)
if prepayment occurs on or prior to the date that is one year following the applicable borrowing (the “Borrowing Date”),
an amount equal to 10.0% of the aggregate outstanding principal amount of the CRG Term Loan being prepaid and (ii) if prepayment
occurs one year after the applicable Borrowing Date and on or prior to two years following the applicable Borrowing Date, an amount
equal to 5.0% of the aggregate outstanding principal amount of the CRG Term Loan being prepaid</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RG Term Loan Agreement [Member] | Back-end Fe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ollaborative Arrangement and Arrangement Other than Collabor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ccreted and principal outstanding balance</t>
        </is>
      </c>
      <c r="B50" s="4" t="inlineStr">
        <is>
          <t xml:space="preserve"> </t>
        </is>
      </c>
      <c r="C50" s="7" t="n">
        <v>52500</v>
      </c>
      <c r="D50" s="4" t="inlineStr">
        <is>
          <t xml:space="preserve"> </t>
        </is>
      </c>
      <c r="E50" s="7" t="n">
        <v>52500</v>
      </c>
      <c r="F50" s="4" t="inlineStr">
        <is>
          <t xml:space="preserve"> </t>
        </is>
      </c>
      <c r="G50" s="4" t="inlineStr">
        <is>
          <t xml:space="preserve"> </t>
        </is>
      </c>
      <c r="H50" s="4" t="inlineStr">
        <is>
          <t xml:space="preserve"> </t>
        </is>
      </c>
      <c r="I50" s="4" t="inlineStr">
        <is>
          <t xml:space="preserve"> </t>
        </is>
      </c>
      <c r="J50"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S11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5" customWidth="1" min="6" max="6"/>
    <col width="15" customWidth="1" min="7" max="7"/>
    <col width="13" customWidth="1" min="8" max="8"/>
    <col width="15" customWidth="1" min="9" max="9"/>
    <col width="14" customWidth="1" min="10" max="10"/>
    <col width="14" customWidth="1" min="11" max="11"/>
    <col width="15" customWidth="1" min="12" max="12"/>
    <col width="14" customWidth="1" min="13" max="13"/>
    <col width="14" customWidth="1" min="14" max="14"/>
    <col width="15" customWidth="1" min="15" max="15"/>
    <col width="14" customWidth="1" min="16" max="16"/>
    <col width="16" customWidth="1" min="17" max="17"/>
    <col width="14" customWidth="1" min="18" max="18"/>
    <col width="14" customWidth="1" min="19" max="19"/>
  </cols>
  <sheetData>
    <row r="1">
      <c r="A1" s="1" t="inlineStr">
        <is>
          <t>COMMITMENTS AND CONTINGENCIES (Details Narrative) - USD ($)</t>
        </is>
      </c>
      <c r="F1" s="2" t="inlineStr">
        <is>
          <t>1 Months Ended</t>
        </is>
      </c>
      <c r="L1" s="2" t="inlineStr">
        <is>
          <t>3 Months Ended</t>
        </is>
      </c>
      <c r="O1" s="2" t="inlineStr">
        <is>
          <t>6 Months Ended</t>
        </is>
      </c>
      <c r="Q1" s="2" t="inlineStr">
        <is>
          <t>12 Months Ended</t>
        </is>
      </c>
    </row>
    <row r="2">
      <c r="B2" s="2" t="inlineStr">
        <is>
          <t>Jan. 01, 2024</t>
        </is>
      </c>
      <c r="C2" s="2" t="inlineStr">
        <is>
          <t>Dec. 20, 2023</t>
        </is>
      </c>
      <c r="D2" s="2" t="inlineStr">
        <is>
          <t>Aug. 01, 2023</t>
        </is>
      </c>
      <c r="E2" s="2" t="inlineStr">
        <is>
          <t>Aug. 27, 2018</t>
        </is>
      </c>
      <c r="F2" s="2" t="inlineStr">
        <is>
          <t>Jul. 31, 2022</t>
        </is>
      </c>
      <c r="G2" s="2" t="inlineStr">
        <is>
          <t>Apr. 30, 2022</t>
        </is>
      </c>
      <c r="H2" s="2" t="inlineStr">
        <is>
          <t>May 31, 2020</t>
        </is>
      </c>
      <c r="I2" s="2" t="inlineStr">
        <is>
          <t>Apr. 30, 2020</t>
        </is>
      </c>
      <c r="J2" s="2" t="inlineStr">
        <is>
          <t>Oct. 31, 2019</t>
        </is>
      </c>
      <c r="K2" s="2" t="inlineStr">
        <is>
          <t>Jul. 31, 2019</t>
        </is>
      </c>
      <c r="L2" s="2" t="inlineStr">
        <is>
          <t>Jun. 30, 2024</t>
        </is>
      </c>
      <c r="M2" s="2" t="inlineStr">
        <is>
          <t>Jun. 30, 2023</t>
        </is>
      </c>
      <c r="N2" s="2" t="inlineStr">
        <is>
          <t>Mar. 31, 2023</t>
        </is>
      </c>
      <c r="O2" s="2" t="inlineStr">
        <is>
          <t>Jun. 30, 2024</t>
        </is>
      </c>
      <c r="P2" s="2" t="inlineStr">
        <is>
          <t>Jun. 30, 2023</t>
        </is>
      </c>
      <c r="Q2" s="2" t="inlineStr">
        <is>
          <t>Dec. 31, 2023</t>
        </is>
      </c>
      <c r="R2" s="2" t="inlineStr">
        <is>
          <t>Aug. 31, 2023</t>
        </is>
      </c>
      <c r="S2" s="2" t="inlineStr">
        <is>
          <t>Apr. 04,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ash consideration</t>
        </is>
      </c>
      <c r="B4" s="4" t="inlineStr">
        <is>
          <t xml:space="preserve"> </t>
        </is>
      </c>
      <c r="C4" s="4" t="inlineStr">
        <is>
          <t xml:space="preserve"> </t>
        </is>
      </c>
      <c r="D4" s="7" t="n">
        <v>1679203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Options to acquire shares</t>
        </is>
      </c>
      <c r="B5" s="4" t="inlineStr">
        <is>
          <t xml:space="preserve"> </t>
        </is>
      </c>
      <c r="C5" s="4" t="inlineStr">
        <is>
          <t xml:space="preserve"> </t>
        </is>
      </c>
      <c r="D5" s="4" t="inlineStr">
        <is>
          <t xml:space="preserve"> </t>
        </is>
      </c>
      <c r="E5" s="4" t="inlineStr">
        <is>
          <t xml:space="preserve"> </t>
        </is>
      </c>
      <c r="F5" s="4" t="inlineStr">
        <is>
          <t xml:space="preserve"> </t>
        </is>
      </c>
      <c r="G5" s="5" t="n">
        <v>14419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Weighted exercise price</t>
        </is>
      </c>
      <c r="B6" s="4" t="inlineStr">
        <is>
          <t xml:space="preserve"> </t>
        </is>
      </c>
      <c r="C6" s="4" t="inlineStr">
        <is>
          <t xml:space="preserve"> </t>
        </is>
      </c>
      <c r="D6" s="4" t="inlineStr">
        <is>
          <t xml:space="preserve"> </t>
        </is>
      </c>
      <c r="E6" s="4" t="inlineStr">
        <is>
          <t xml:space="preserve"> </t>
        </is>
      </c>
      <c r="F6" s="4" t="inlineStr">
        <is>
          <t xml:space="preserve"> </t>
        </is>
      </c>
      <c r="G6" s="8" t="n">
        <v>10.7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Warrants to purchase shares</t>
        </is>
      </c>
      <c r="B7" s="4" t="inlineStr">
        <is>
          <t xml:space="preserve"> </t>
        </is>
      </c>
      <c r="C7" s="4" t="inlineStr">
        <is>
          <t xml:space="preserve"> </t>
        </is>
      </c>
      <c r="D7" s="4" t="inlineStr">
        <is>
          <t xml:space="preserve"> </t>
        </is>
      </c>
      <c r="E7" s="4" t="inlineStr">
        <is>
          <t xml:space="preserve"> </t>
        </is>
      </c>
      <c r="F7" s="4" t="inlineStr">
        <is>
          <t xml:space="preserve"> </t>
        </is>
      </c>
      <c r="G7" s="5" t="n">
        <v>4424</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Exercise price</t>
        </is>
      </c>
      <c r="B8" s="4" t="inlineStr">
        <is>
          <t xml:space="preserve"> </t>
        </is>
      </c>
      <c r="C8" s="4" t="inlineStr">
        <is>
          <t xml:space="preserve"> </t>
        </is>
      </c>
      <c r="D8" s="4" t="inlineStr">
        <is>
          <t xml:space="preserve"> </t>
        </is>
      </c>
      <c r="E8" s="4" t="inlineStr">
        <is>
          <t xml:space="preserve"> </t>
        </is>
      </c>
      <c r="F8" s="4" t="inlineStr">
        <is>
          <t xml:space="preserve"> </t>
        </is>
      </c>
      <c r="G8" s="8" t="n">
        <v>7.32</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Expiration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Apr. 22,  2031</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Payments receive</t>
        </is>
      </c>
      <c r="B10" s="4" t="inlineStr">
        <is>
          <t xml:space="preserve"> </t>
        </is>
      </c>
      <c r="C10" s="4" t="inlineStr">
        <is>
          <t xml:space="preserve"> </t>
        </is>
      </c>
      <c r="D10" s="5" t="n">
        <v>893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ca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7" t="n">
        <v>3000000</v>
      </c>
      <c r="M11" s="4" t="inlineStr">
        <is>
          <t xml:space="preserve"> </t>
        </is>
      </c>
      <c r="N11" s="4" t="inlineStr">
        <is>
          <t xml:space="preserve"> </t>
        </is>
      </c>
      <c r="O11" s="7" t="n">
        <v>3000000</v>
      </c>
      <c r="P11" s="4" t="inlineStr">
        <is>
          <t xml:space="preserve"> </t>
        </is>
      </c>
      <c r="Q11" s="4" t="inlineStr">
        <is>
          <t xml:space="preserve"> </t>
        </is>
      </c>
      <c r="R11" s="7" t="n">
        <v>693000</v>
      </c>
      <c r="S11" s="4" t="inlineStr">
        <is>
          <t xml:space="preserve"> </t>
        </is>
      </c>
    </row>
    <row r="12">
      <c r="A12" s="4" t="inlineStr">
        <is>
          <t>Cash consideration</t>
        </is>
      </c>
      <c r="B12" s="4" t="inlineStr">
        <is>
          <t xml:space="preserve"> </t>
        </is>
      </c>
      <c r="C12" s="4" t="inlineStr">
        <is>
          <t xml:space="preserve"> </t>
        </is>
      </c>
      <c r="D12" s="4" t="inlineStr">
        <is>
          <t xml:space="preserve"> </t>
        </is>
      </c>
      <c r="E12" s="4" t="inlineStr">
        <is>
          <t xml:space="preserve"> </t>
        </is>
      </c>
      <c r="F12" s="7" t="n">
        <v>100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Number of shares</t>
        </is>
      </c>
      <c r="B13" s="4" t="inlineStr">
        <is>
          <t xml:space="preserve"> </t>
        </is>
      </c>
      <c r="C13" s="4" t="inlineStr">
        <is>
          <t xml:space="preserve"> </t>
        </is>
      </c>
      <c r="D13" s="4" t="inlineStr">
        <is>
          <t xml:space="preserve"> </t>
        </is>
      </c>
      <c r="E13" s="4" t="inlineStr">
        <is>
          <t xml:space="preserve"> </t>
        </is>
      </c>
      <c r="F13" s="5" t="n">
        <v>48614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Cash Closing Considera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Purchase price</t>
        </is>
      </c>
      <c r="B16" s="4" t="inlineStr">
        <is>
          <t xml:space="preserve"> </t>
        </is>
      </c>
      <c r="C16" s="4" t="inlineStr">
        <is>
          <t xml:space="preserve"> </t>
        </is>
      </c>
      <c r="D16" s="7" t="n">
        <v>1525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Warrants to purchase shares</t>
        </is>
      </c>
      <c r="B19" s="4" t="inlineStr">
        <is>
          <t xml:space="preserve"> </t>
        </is>
      </c>
      <c r="C19" s="4" t="inlineStr">
        <is>
          <t xml:space="preserve"> </t>
        </is>
      </c>
      <c r="D19" s="4" t="inlineStr">
        <is>
          <t xml:space="preserve"> </t>
        </is>
      </c>
      <c r="E19" s="4" t="inlineStr">
        <is>
          <t xml:space="preserve"> </t>
        </is>
      </c>
      <c r="F19" s="4" t="inlineStr">
        <is>
          <t xml:space="preserve"> </t>
        </is>
      </c>
      <c r="G19" s="5" t="n">
        <v>1230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Exercise price</t>
        </is>
      </c>
      <c r="B20" s="4" t="inlineStr">
        <is>
          <t xml:space="preserve"> </t>
        </is>
      </c>
      <c r="C20" s="4" t="inlineStr">
        <is>
          <t xml:space="preserve"> </t>
        </is>
      </c>
      <c r="D20" s="4" t="inlineStr">
        <is>
          <t xml:space="preserve"> </t>
        </is>
      </c>
      <c r="E20" s="4" t="inlineStr">
        <is>
          <t xml:space="preserve"> </t>
        </is>
      </c>
      <c r="F20" s="4" t="inlineStr">
        <is>
          <t xml:space="preserve"> </t>
        </is>
      </c>
      <c r="G20" s="8" t="n">
        <v>12.05</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Expiration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Aug. 10,  2030</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Number of shares is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26143</v>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Precision Healing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Cash consideration</t>
        </is>
      </c>
      <c r="B25" s="4" t="inlineStr">
        <is>
          <t xml:space="preserve"> </t>
        </is>
      </c>
      <c r="C25" s="4" t="inlineStr">
        <is>
          <t xml:space="preserve"> </t>
        </is>
      </c>
      <c r="D25" s="4" t="inlineStr">
        <is>
          <t xml:space="preserve"> </t>
        </is>
      </c>
      <c r="E25" s="4" t="inlineStr">
        <is>
          <t xml:space="preserve"> </t>
        </is>
      </c>
      <c r="F25" s="4" t="inlineStr">
        <is>
          <t xml:space="preserve"> </t>
        </is>
      </c>
      <c r="G25" s="7" t="n">
        <v>125966</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Payments receive</t>
        </is>
      </c>
      <c r="B26" s="4" t="inlineStr">
        <is>
          <t xml:space="preserve"> </t>
        </is>
      </c>
      <c r="C26" s="4" t="inlineStr">
        <is>
          <t xml:space="preserve"> </t>
        </is>
      </c>
      <c r="D26" s="4" t="inlineStr">
        <is>
          <t xml:space="preserve"> </t>
        </is>
      </c>
      <c r="E26" s="4" t="inlineStr">
        <is>
          <t xml:space="preserve"> </t>
        </is>
      </c>
      <c r="F26" s="4" t="inlineStr">
        <is>
          <t xml:space="preserve"> </t>
        </is>
      </c>
      <c r="G26" s="7" t="n">
        <v>100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Precision Heal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Payments receiv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1000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Rocha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Payment of cash</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5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Accredited Investo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Issuance of shares</t>
        </is>
      </c>
      <c r="B35" s="4" t="inlineStr">
        <is>
          <t xml:space="preserve"> </t>
        </is>
      </c>
      <c r="C35" s="4" t="inlineStr">
        <is>
          <t xml:space="preserve"> </t>
        </is>
      </c>
      <c r="D35" s="4" t="inlineStr">
        <is>
          <t xml:space="preserve"> </t>
        </is>
      </c>
      <c r="E35" s="4" t="inlineStr">
        <is>
          <t xml:space="preserve"> </t>
        </is>
      </c>
      <c r="F35" s="4" t="inlineStr">
        <is>
          <t xml:space="preserve"> </t>
        </is>
      </c>
      <c r="G35" s="5" t="n">
        <v>165738</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Nonaccredited Investo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har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8" t="n">
        <v>30.75</v>
      </c>
    </row>
    <row r="39">
      <c r="A39" s="4" t="inlineStr">
        <is>
          <t>Precision Healing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Payment in cash</t>
        </is>
      </c>
      <c r="B41" s="4" t="inlineStr">
        <is>
          <t xml:space="preserve"> </t>
        </is>
      </c>
      <c r="C41" s="4" t="inlineStr">
        <is>
          <t xml:space="preserve"> </t>
        </is>
      </c>
      <c r="D41" s="4" t="inlineStr">
        <is>
          <t xml:space="preserve"> </t>
        </is>
      </c>
      <c r="E41" s="4" t="inlineStr">
        <is>
          <t xml:space="preserve"> </t>
        </is>
      </c>
      <c r="F41" s="4" t="inlineStr">
        <is>
          <t xml:space="preserve"> </t>
        </is>
      </c>
      <c r="G41" s="7" t="n">
        <v>6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Share price</t>
        </is>
      </c>
      <c r="B42" s="4" t="inlineStr">
        <is>
          <t xml:space="preserve"> </t>
        </is>
      </c>
      <c r="C42" s="4" t="inlineStr">
        <is>
          <t xml:space="preserve"> </t>
        </is>
      </c>
      <c r="D42" s="4" t="inlineStr">
        <is>
          <t xml:space="preserve"> </t>
        </is>
      </c>
      <c r="E42" s="4" t="inlineStr">
        <is>
          <t xml:space="preserve"> </t>
        </is>
      </c>
      <c r="F42" s="4" t="inlineStr">
        <is>
          <t xml:space="preserve"> </t>
        </is>
      </c>
      <c r="G42" s="8" t="n">
        <v>27.13</v>
      </c>
      <c r="H42" s="4" t="inlineStr">
        <is>
          <t xml:space="preserve"> </t>
        </is>
      </c>
      <c r="I42" s="8" t="n">
        <v>27.13</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Cost of Sal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Royalty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0</v>
      </c>
      <c r="M45" s="7" t="n">
        <v>548430</v>
      </c>
      <c r="N45" s="4" t="inlineStr">
        <is>
          <t xml:space="preserve"> </t>
        </is>
      </c>
      <c r="O45" s="5" t="n">
        <v>0</v>
      </c>
      <c r="P45" s="7" t="n">
        <v>1069244</v>
      </c>
      <c r="Q45" s="4" t="inlineStr">
        <is>
          <t xml:space="preserve"> </t>
        </is>
      </c>
      <c r="R45" s="4" t="inlineStr">
        <is>
          <t xml:space="preserve"> </t>
        </is>
      </c>
      <c r="S45" s="4" t="inlineStr">
        <is>
          <t xml:space="preserve"> </t>
        </is>
      </c>
    </row>
    <row r="46">
      <c r="A46" s="4" t="inlineStr">
        <is>
          <t>Sub License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License agreement and royalties description</t>
        </is>
      </c>
      <c r="B48" s="4" t="inlineStr">
        <is>
          <t xml:space="preserve"> </t>
        </is>
      </c>
      <c r="C48" s="4" t="inlineStr">
        <is>
          <t xml:space="preserve"> </t>
        </is>
      </c>
      <c r="D48" s="4" t="inlineStr">
        <is>
          <t xml:space="preserve"> </t>
        </is>
      </c>
      <c r="E48" s="4" t="inlineStr">
        <is>
          <t>In
August 2018, the Company entered an exclusive, world-wide sublicense agreement with CGI Cellerate RX, LLC (“CGI Cellerate RX”)
to distribute certain hydrolyzed collagen products, including CellerateRX Surgical, into the surgical and wound care markets. Pursuant
to the Sublicense Agreement, the Company paid royalties of 3-5% of annual collected net sales of these products. As amended in January
2021, the term of the sublicense was extended through May 2050, with automatic successive year-to-year renewal terms thereafter so long
as the Company’s Net Sales (as defined in the Sublicense Agreement) each year are equal to or in excess of $1,000,000. If the Company’s
Net Sales fall below $1,000,000 for any year after the expiration date, CGI Cellerate RX has the right to terminate the Sublicense Agreement
upon written notice.</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BIAKOS License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Royalty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7" t="n">
        <v>42305</v>
      </c>
      <c r="M51" s="7" t="n">
        <v>32500</v>
      </c>
      <c r="N51" s="4" t="inlineStr">
        <is>
          <t xml:space="preserve"> </t>
        </is>
      </c>
      <c r="O51" s="7" t="n">
        <v>77305</v>
      </c>
      <c r="P51" s="7" t="n">
        <v>65000</v>
      </c>
      <c r="Q51" s="4" t="inlineStr">
        <is>
          <t xml:space="preserve"> </t>
        </is>
      </c>
      <c r="R51" s="4" t="inlineStr">
        <is>
          <t xml:space="preserve"> </t>
        </is>
      </c>
      <c r="S51" s="4" t="inlineStr">
        <is>
          <t xml:space="preserve"> </t>
        </is>
      </c>
    </row>
    <row r="52">
      <c r="A52" s="4" t="inlineStr">
        <is>
          <t>Royalty annual minimum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10" t="n">
        <v>0.1</v>
      </c>
      <c r="P52" s="4" t="inlineStr">
        <is>
          <t xml:space="preserve"> </t>
        </is>
      </c>
      <c r="Q52" s="4" t="inlineStr">
        <is>
          <t xml:space="preserve"> </t>
        </is>
      </c>
      <c r="R52" s="4" t="inlineStr">
        <is>
          <t xml:space="preserve"> </t>
        </is>
      </c>
      <c r="S52" s="4" t="inlineStr">
        <is>
          <t xml:space="preserve"> </t>
        </is>
      </c>
    </row>
    <row r="53">
      <c r="A53" s="4" t="inlineStr">
        <is>
          <t>BIAKOS License Agreement [Member] | Rochal Industries LLC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Royalty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10" t="n">
        <v>0.02</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Maximum amount of royal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7" t="n">
        <v>133000</v>
      </c>
      <c r="R56" s="4" t="inlineStr">
        <is>
          <t xml:space="preserve"> </t>
        </is>
      </c>
      <c r="S56" s="4" t="inlineStr">
        <is>
          <t xml:space="preserve"> </t>
        </is>
      </c>
    </row>
    <row r="57">
      <c r="A57" s="4" t="inlineStr">
        <is>
          <t>BIAKOS License Agreement [Member] | Rochal Industries LLC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Loss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Royalty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10" t="n">
        <v>0.04</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Maximum amount of royal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7" t="n">
        <v>150000</v>
      </c>
      <c r="P60" s="4" t="inlineStr">
        <is>
          <t xml:space="preserve"> </t>
        </is>
      </c>
      <c r="Q60" s="4" t="inlineStr">
        <is>
          <t xml:space="preserve"> </t>
        </is>
      </c>
      <c r="R60" s="4" t="inlineStr">
        <is>
          <t xml:space="preserve"> </t>
        </is>
      </c>
      <c r="S60" s="4" t="inlineStr">
        <is>
          <t xml:space="preserve"> </t>
        </is>
      </c>
    </row>
    <row r="61">
      <c r="A61" s="4" t="inlineStr">
        <is>
          <t>BIAKOS Agreement [Member] | Max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Loss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Payment for additional royal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7" t="n">
        <v>1000000</v>
      </c>
      <c r="P63" s="4" t="inlineStr">
        <is>
          <t xml:space="preserve"> </t>
        </is>
      </c>
      <c r="Q63" s="4" t="inlineStr">
        <is>
          <t xml:space="preserve"> </t>
        </is>
      </c>
      <c r="R63" s="4" t="inlineStr">
        <is>
          <t xml:space="preserve"> </t>
        </is>
      </c>
      <c r="S63" s="4" t="inlineStr">
        <is>
          <t xml:space="preserve"> </t>
        </is>
      </c>
    </row>
    <row r="64">
      <c r="A64" s="4" t="inlineStr">
        <is>
          <t>ABF License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Loss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Royalty annual minimum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10" t="n">
        <v>0.1</v>
      </c>
      <c r="P66" s="4" t="inlineStr">
        <is>
          <t xml:space="preserve"> </t>
        </is>
      </c>
      <c r="Q66" s="4" t="inlineStr">
        <is>
          <t xml:space="preserve"> </t>
        </is>
      </c>
      <c r="R66" s="4" t="inlineStr">
        <is>
          <t xml:space="preserve"> </t>
        </is>
      </c>
      <c r="S66" s="4" t="inlineStr">
        <is>
          <t xml:space="preserve"> </t>
        </is>
      </c>
    </row>
    <row r="67">
      <c r="A67" s="4" t="inlineStr">
        <is>
          <t>ABF License Agreement [Member] | Min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Loss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Royalty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10" t="n">
        <v>0.02</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Maximum amount of royal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7" t="n">
        <v>50000</v>
      </c>
      <c r="P70" s="4" t="inlineStr">
        <is>
          <t xml:space="preserve"> </t>
        </is>
      </c>
      <c r="Q70" s="4" t="inlineStr">
        <is>
          <t xml:space="preserve"> </t>
        </is>
      </c>
      <c r="R70" s="4" t="inlineStr">
        <is>
          <t xml:space="preserve"> </t>
        </is>
      </c>
      <c r="S70" s="4" t="inlineStr">
        <is>
          <t xml:space="preserve"> </t>
        </is>
      </c>
    </row>
    <row r="71">
      <c r="A71" s="4" t="inlineStr">
        <is>
          <t>ABF License Agreement [Member] | Max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Loss Contingen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Royalty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10" t="n">
        <v>0.04</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Maximum amount of royal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5" t="n">
        <v>75000</v>
      </c>
      <c r="P74" s="4" t="inlineStr">
        <is>
          <t xml:space="preserve"> </t>
        </is>
      </c>
      <c r="Q74" s="4" t="inlineStr">
        <is>
          <t xml:space="preserve"> </t>
        </is>
      </c>
      <c r="R74" s="4" t="inlineStr">
        <is>
          <t xml:space="preserve"> </t>
        </is>
      </c>
      <c r="S74" s="4" t="inlineStr">
        <is>
          <t xml:space="preserve"> </t>
        </is>
      </c>
    </row>
    <row r="75">
      <c r="A75" s="4" t="inlineStr">
        <is>
          <t>Payment for additional royal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7" t="n">
        <v>500000</v>
      </c>
      <c r="P75" s="4" t="inlineStr">
        <is>
          <t xml:space="preserve"> </t>
        </is>
      </c>
      <c r="Q75" s="4" t="inlineStr">
        <is>
          <t xml:space="preserve"> </t>
        </is>
      </c>
      <c r="R75" s="4" t="inlineStr">
        <is>
          <t xml:space="preserve"> </t>
        </is>
      </c>
      <c r="S75" s="4" t="inlineStr">
        <is>
          <t xml:space="preserve"> </t>
        </is>
      </c>
    </row>
    <row r="76">
      <c r="A76" s="4" t="inlineStr">
        <is>
          <t>Debrider License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Loss Contingen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Royalty annual minimum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10" t="n">
        <v>0.1</v>
      </c>
      <c r="P78" s="4" t="inlineStr">
        <is>
          <t xml:space="preserve"> </t>
        </is>
      </c>
      <c r="Q78" s="4" t="inlineStr">
        <is>
          <t xml:space="preserve"> </t>
        </is>
      </c>
      <c r="R78" s="4" t="inlineStr">
        <is>
          <t xml:space="preserve"> </t>
        </is>
      </c>
      <c r="S78" s="4" t="inlineStr">
        <is>
          <t xml:space="preserve"> </t>
        </is>
      </c>
    </row>
    <row r="79">
      <c r="A79" s="4" t="inlineStr">
        <is>
          <t>Payment of cash</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7" t="n">
        <v>1000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Debrider License Agreement [Member] | Min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Loss Contingen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Royalty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10" t="n">
        <v>0.02</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Debrider License Agreement [Member] | Max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Loss Contingen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Royalty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10" t="n">
        <v>0.04</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Maximum amount of royal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7" t="n">
        <v>150000</v>
      </c>
      <c r="P86" s="4" t="inlineStr">
        <is>
          <t xml:space="preserve"> </t>
        </is>
      </c>
      <c r="Q86" s="4" t="inlineStr">
        <is>
          <t xml:space="preserve"> </t>
        </is>
      </c>
      <c r="R86" s="4" t="inlineStr">
        <is>
          <t xml:space="preserve"> </t>
        </is>
      </c>
      <c r="S86" s="4" t="inlineStr">
        <is>
          <t xml:space="preserve"> </t>
        </is>
      </c>
    </row>
    <row r="87">
      <c r="A87" s="4" t="inlineStr">
        <is>
          <t>Payment for additional royalti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7" t="n">
        <v>1000000</v>
      </c>
      <c r="P87" s="4" t="inlineStr">
        <is>
          <t xml:space="preserve"> </t>
        </is>
      </c>
      <c r="Q87" s="4" t="inlineStr">
        <is>
          <t xml:space="preserve"> </t>
        </is>
      </c>
      <c r="R87" s="4" t="inlineStr">
        <is>
          <t xml:space="preserve"> </t>
        </is>
      </c>
      <c r="S87" s="4" t="inlineStr">
        <is>
          <t xml:space="preserve"> </t>
        </is>
      </c>
    </row>
    <row r="88">
      <c r="A88" s="4" t="inlineStr">
        <is>
          <t>Purchase Agree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Loss Contingenc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Acquisition consideration transferred</t>
        </is>
      </c>
      <c r="B90" s="4" t="inlineStr">
        <is>
          <t xml:space="preserve"> </t>
        </is>
      </c>
      <c r="C90" s="4" t="inlineStr">
        <is>
          <t xml:space="preserve"> </t>
        </is>
      </c>
      <c r="D90" s="4" t="inlineStr">
        <is>
          <t xml:space="preserve"> </t>
        </is>
      </c>
      <c r="E90" s="4" t="inlineStr">
        <is>
          <t xml:space="preserve"> </t>
        </is>
      </c>
      <c r="F90" s="7" t="n">
        <v>7600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cash</t>
        </is>
      </c>
      <c r="B91" s="4" t="inlineStr">
        <is>
          <t xml:space="preserve"> </t>
        </is>
      </c>
      <c r="C91" s="4" t="inlineStr">
        <is>
          <t xml:space="preserve"> </t>
        </is>
      </c>
      <c r="D91" s="4" t="inlineStr">
        <is>
          <t xml:space="preserve"> </t>
        </is>
      </c>
      <c r="E91" s="4" t="inlineStr">
        <is>
          <t xml:space="preserve"> </t>
        </is>
      </c>
      <c r="F91" s="7" t="n">
        <v>1600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Issuance of common stock for purchase of assets</t>
        </is>
      </c>
      <c r="B92" s="4" t="inlineStr">
        <is>
          <t xml:space="preserve"> </t>
        </is>
      </c>
      <c r="C92" s="4" t="inlineStr">
        <is>
          <t xml:space="preserve"> </t>
        </is>
      </c>
      <c r="D92" s="4" t="inlineStr">
        <is>
          <t xml:space="preserve"> </t>
        </is>
      </c>
      <c r="E92" s="4" t="inlineStr">
        <is>
          <t xml:space="preserve"> </t>
        </is>
      </c>
      <c r="F92" s="5" t="n">
        <v>291686</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Number of shares isssued</t>
        </is>
      </c>
      <c r="B93" s="4" t="inlineStr">
        <is>
          <t xml:space="preserve"> </t>
        </is>
      </c>
      <c r="C93" s="4" t="inlineStr">
        <is>
          <t xml:space="preserve"> </t>
        </is>
      </c>
      <c r="D93" s="4" t="inlineStr">
        <is>
          <t xml:space="preserve"> </t>
        </is>
      </c>
      <c r="E93" s="4" t="inlineStr">
        <is>
          <t xml:space="preserve"> </t>
        </is>
      </c>
      <c r="F93" s="5" t="n">
        <v>94798</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Purchase price</t>
        </is>
      </c>
      <c r="B94" s="4" t="inlineStr">
        <is>
          <t xml:space="preserve"> </t>
        </is>
      </c>
      <c r="C94" s="4" t="inlineStr">
        <is>
          <t xml:space="preserve"> </t>
        </is>
      </c>
      <c r="D94" s="4" t="inlineStr">
        <is>
          <t xml:space="preserve"> </t>
        </is>
      </c>
      <c r="E94" s="4" t="inlineStr">
        <is>
          <t xml:space="preserve"> </t>
        </is>
      </c>
      <c r="F94" s="7" t="n">
        <v>76000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Services Agreeme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3" t="inlineStr">
        <is>
          <t>Loss Contingenci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Purchase agreement description</t>
        </is>
      </c>
      <c r="B97" s="4" t="inlineStr">
        <is>
          <t xml:space="preserve"> </t>
        </is>
      </c>
      <c r="C97" s="4" t="inlineStr">
        <is>
          <t xml:space="preserve"> </t>
        </is>
      </c>
      <c r="D97" s="4" t="inlineStr">
        <is>
          <t>As consideration for the Petito Services, the Owner is entitled to receive: (i) a base salary of $12,000 per month during the
term of the Petito Services Agreement, (ii) a royalty payment equal to three percent (3%) of the actual collections from net sales of
certain products the Owner develops or codevelops that reach commercialization, (iii) a royalty payment equal to five percent (5%) for
the first $50.0 million in aggregate collections from net sales of certain future products and a royalty payment of two and one-half
percent (2.5%) on aggregate collections from net sales of certain future products on any amounts exceeding $50.0 million but up to $100.0
million, (iv) $500,000 in cash in the event that 510(k) clearance is issued for any future product accepted by the Company and (v) $1.0
million in cash in the event that a U.S. patent is issued for a certain product; provided that with respect to the incentive payments
described in (iv) and (v) of the foregoing, the Owner shall not earn more than $2.5 million.</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License Agree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Loss Contingenci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Royalty expense</t>
        </is>
      </c>
      <c r="B100" s="7" t="n">
        <v>50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Outstanding units percentage</t>
        </is>
      </c>
      <c r="B101" s="4" t="inlineStr">
        <is>
          <t xml:space="preserve"> </t>
        </is>
      </c>
      <c r="C101" s="10" t="n">
        <v>0.1</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License Agreement [Member] | Royalty Agreement Term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3" t="inlineStr">
        <is>
          <t>Loss Contingenci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Royalty expense</t>
        </is>
      </c>
      <c r="B104" s="7" t="n">
        <v>100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License Agreement [Member] | Minimum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3" t="inlineStr">
        <is>
          <t>Loss Contingenci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Royalty expense percentage</t>
        </is>
      </c>
      <c r="B107" s="4" t="inlineStr">
        <is>
          <t xml:space="preserve"> </t>
        </is>
      </c>
      <c r="C107" s="9" t="n">
        <v>0.015</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License Agreement [Member] | Maximum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3" t="inlineStr">
        <is>
          <t>Loss Contingenci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Royalty expense percentage</t>
        </is>
      </c>
      <c r="B110" s="4" t="inlineStr">
        <is>
          <t xml:space="preserve"> </t>
        </is>
      </c>
      <c r="C110" s="10" t="n">
        <v>0.03</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sheetData>
  <mergeCells count="4">
    <mergeCell ref="A1:A2"/>
    <mergeCell ref="F1:K1"/>
    <mergeCell ref="L1:N1"/>
    <mergeCell ref="O1:P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3" customWidth="1" min="5" max="5"/>
    <col width="13" customWidth="1" min="6" max="6"/>
  </cols>
  <sheetData>
    <row r="1">
      <c r="A1" s="1" t="inlineStr">
        <is>
          <t>Consolidated Statements of Changes in Shareholders' Equity (Unaudited) - USD ($)</t>
        </is>
      </c>
      <c r="B1" s="2" t="inlineStr">
        <is>
          <t>Common Stock [Member]</t>
        </is>
      </c>
      <c r="C1" s="2" t="inlineStr">
        <is>
          <t>Additional Paid-in Capital [Member]</t>
        </is>
      </c>
      <c r="D1" s="2" t="inlineStr">
        <is>
          <t>Retained Earnings [Member]</t>
        </is>
      </c>
      <c r="E1" s="2" t="inlineStr">
        <is>
          <t>Noncontrolling Interest [Member]</t>
        </is>
      </c>
      <c r="F1" s="2" t="inlineStr">
        <is>
          <t>Total</t>
        </is>
      </c>
    </row>
    <row r="2">
      <c r="A2" s="4" t="inlineStr">
        <is>
          <t>Balance at Dec. 31, 2022</t>
        </is>
      </c>
      <c r="B2" s="7" t="n">
        <v>8300</v>
      </c>
      <c r="C2" s="7" t="n">
        <v>65213987</v>
      </c>
      <c r="D2" s="7" t="n">
        <v>-23394757</v>
      </c>
      <c r="E2" s="7" t="n">
        <v>-107555</v>
      </c>
      <c r="F2" s="7" t="n">
        <v>41719975</v>
      </c>
    </row>
    <row r="3">
      <c r="A3" s="4" t="inlineStr">
        <is>
          <t>Balance, shares at Dec. 31, 2022</t>
        </is>
      </c>
      <c r="B3" s="5" t="n">
        <v>8299957</v>
      </c>
      <c r="C3" s="4" t="inlineStr">
        <is>
          <t xml:space="preserve"> </t>
        </is>
      </c>
      <c r="D3" s="4" t="inlineStr">
        <is>
          <t xml:space="preserve"> </t>
        </is>
      </c>
      <c r="E3" s="4" t="inlineStr">
        <is>
          <t xml:space="preserve"> </t>
        </is>
      </c>
      <c r="F3" s="4" t="inlineStr">
        <is>
          <t xml:space="preserve"> </t>
        </is>
      </c>
    </row>
    <row r="4">
      <c r="A4" s="4" t="inlineStr">
        <is>
          <t>Share-based compensation</t>
        </is>
      </c>
      <c r="B4" s="7" t="n">
        <v>75</v>
      </c>
      <c r="C4" s="5" t="n">
        <v>597230</v>
      </c>
      <c r="D4" s="4" t="inlineStr">
        <is>
          <t xml:space="preserve"> </t>
        </is>
      </c>
      <c r="E4" s="4" t="inlineStr">
        <is>
          <t xml:space="preserve"> </t>
        </is>
      </c>
      <c r="F4" s="5" t="n">
        <v>597305</v>
      </c>
    </row>
    <row r="5">
      <c r="A5" s="4" t="inlineStr">
        <is>
          <t>Share-based compensation, shares</t>
        </is>
      </c>
      <c r="B5" s="5" t="n">
        <v>74781</v>
      </c>
      <c r="C5" s="4" t="inlineStr">
        <is>
          <t xml:space="preserve"> </t>
        </is>
      </c>
      <c r="D5" s="4" t="inlineStr">
        <is>
          <t xml:space="preserve"> </t>
        </is>
      </c>
      <c r="E5" s="4" t="inlineStr">
        <is>
          <t xml:space="preserve"> </t>
        </is>
      </c>
      <c r="F5" s="4" t="inlineStr">
        <is>
          <t xml:space="preserve"> </t>
        </is>
      </c>
    </row>
    <row r="6">
      <c r="A6" s="4" t="inlineStr">
        <is>
          <t>Net settlement and retirement of equity-based awards</t>
        </is>
      </c>
      <c r="B6" s="7" t="n">
        <v>-16</v>
      </c>
      <c r="C6" s="5" t="n">
        <v>-315572</v>
      </c>
      <c r="D6" s="5" t="n">
        <v>-340354</v>
      </c>
      <c r="E6" s="4" t="inlineStr">
        <is>
          <t xml:space="preserve"> </t>
        </is>
      </c>
      <c r="F6" s="5" t="n">
        <v>-655942</v>
      </c>
    </row>
    <row r="7">
      <c r="A7" s="4" t="inlineStr">
        <is>
          <t>Net settlement and retirement of equity-based awards, shares</t>
        </is>
      </c>
      <c r="B7" s="5" t="n">
        <v>-15854</v>
      </c>
      <c r="C7" s="4" t="inlineStr">
        <is>
          <t xml:space="preserve"> </t>
        </is>
      </c>
      <c r="D7" s="4" t="inlineStr">
        <is>
          <t xml:space="preserve"> </t>
        </is>
      </c>
      <c r="E7" s="4" t="inlineStr">
        <is>
          <t xml:space="preserve"> </t>
        </is>
      </c>
      <c r="F7" s="4" t="inlineStr">
        <is>
          <t xml:space="preserve"> </t>
        </is>
      </c>
    </row>
    <row r="8">
      <c r="A8" s="4" t="inlineStr">
        <is>
          <t>Issuance of common stock in equity offering</t>
        </is>
      </c>
      <c r="B8" s="7" t="n">
        <v>26</v>
      </c>
      <c r="C8" s="5" t="n">
        <v>1033735</v>
      </c>
      <c r="D8" s="4" t="inlineStr">
        <is>
          <t xml:space="preserve"> </t>
        </is>
      </c>
      <c r="E8" s="4" t="inlineStr">
        <is>
          <t xml:space="preserve"> </t>
        </is>
      </c>
      <c r="F8" s="5" t="n">
        <v>1033761</v>
      </c>
    </row>
    <row r="9">
      <c r="A9" s="4" t="inlineStr">
        <is>
          <t>Issuance of common stock in equity offering, shares</t>
        </is>
      </c>
      <c r="B9" s="5" t="n">
        <v>26143</v>
      </c>
      <c r="C9" s="4" t="inlineStr">
        <is>
          <t xml:space="preserve"> </t>
        </is>
      </c>
      <c r="D9" s="4" t="inlineStr">
        <is>
          <t xml:space="preserve"> </t>
        </is>
      </c>
      <c r="E9" s="4" t="inlineStr">
        <is>
          <t xml:space="preserve"> </t>
        </is>
      </c>
      <c r="F9" s="4" t="inlineStr">
        <is>
          <t xml:space="preserve"> </t>
        </is>
      </c>
    </row>
    <row r="10">
      <c r="A10" s="4" t="inlineStr">
        <is>
          <t>Net income (loss)</t>
        </is>
      </c>
      <c r="B10" s="4" t="inlineStr">
        <is>
          <t xml:space="preserve"> </t>
        </is>
      </c>
      <c r="C10" s="4" t="inlineStr">
        <is>
          <t xml:space="preserve"> </t>
        </is>
      </c>
      <c r="D10" s="5" t="n">
        <v>-1177900</v>
      </c>
      <c r="E10" s="5" t="n">
        <v>-38429</v>
      </c>
      <c r="F10" s="5" t="n">
        <v>-1216329</v>
      </c>
    </row>
    <row r="11">
      <c r="A11" s="4" t="inlineStr">
        <is>
          <t>Balance at Mar. 31, 2023</t>
        </is>
      </c>
      <c r="B11" s="7" t="n">
        <v>8385</v>
      </c>
      <c r="C11" s="5" t="n">
        <v>66529380</v>
      </c>
      <c r="D11" s="5" t="n">
        <v>-24913011</v>
      </c>
      <c r="E11" s="5" t="n">
        <v>-145984</v>
      </c>
      <c r="F11" s="5" t="n">
        <v>41478770</v>
      </c>
    </row>
    <row r="12">
      <c r="A12" s="4" t="inlineStr">
        <is>
          <t>Balance, shares at Mar. 31, 2023</t>
        </is>
      </c>
      <c r="B12" s="5" t="n">
        <v>8385027</v>
      </c>
      <c r="C12" s="4" t="inlineStr">
        <is>
          <t xml:space="preserve"> </t>
        </is>
      </c>
      <c r="D12" s="4" t="inlineStr">
        <is>
          <t xml:space="preserve"> </t>
        </is>
      </c>
      <c r="E12" s="4" t="inlineStr">
        <is>
          <t xml:space="preserve"> </t>
        </is>
      </c>
      <c r="F12" s="4" t="inlineStr">
        <is>
          <t xml:space="preserve"> </t>
        </is>
      </c>
    </row>
    <row r="13">
      <c r="A13" s="4" t="inlineStr">
        <is>
          <t>Balance at Dec. 31, 2022</t>
        </is>
      </c>
      <c r="B13" s="7" t="n">
        <v>8300</v>
      </c>
      <c r="C13" s="5" t="n">
        <v>65213987</v>
      </c>
      <c r="D13" s="5" t="n">
        <v>-23394757</v>
      </c>
      <c r="E13" s="5" t="n">
        <v>-107555</v>
      </c>
      <c r="F13" s="5" t="n">
        <v>41719975</v>
      </c>
    </row>
    <row r="14">
      <c r="A14" s="4" t="inlineStr">
        <is>
          <t>Balance, shares at Dec. 31, 2022</t>
        </is>
      </c>
      <c r="B14" s="5" t="n">
        <v>8299957</v>
      </c>
      <c r="C14" s="4" t="inlineStr">
        <is>
          <t xml:space="preserve"> </t>
        </is>
      </c>
      <c r="D14" s="4" t="inlineStr">
        <is>
          <t xml:space="preserve"> </t>
        </is>
      </c>
      <c r="E14" s="4" t="inlineStr">
        <is>
          <t xml:space="preserve"> </t>
        </is>
      </c>
      <c r="F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5" t="n">
        <v>-3082509</v>
      </c>
    </row>
    <row r="16">
      <c r="A16" s="4" t="inlineStr">
        <is>
          <t>Balance at Jun. 30, 2023</t>
        </is>
      </c>
      <c r="B16" s="7" t="n">
        <v>8440</v>
      </c>
      <c r="C16" s="5" t="n">
        <v>67881419</v>
      </c>
      <c r="D16" s="5" t="n">
        <v>-26740930</v>
      </c>
      <c r="E16" s="5" t="n">
        <v>-184431</v>
      </c>
      <c r="F16" s="5" t="n">
        <v>40964498</v>
      </c>
    </row>
    <row r="17">
      <c r="A17" s="4" t="inlineStr">
        <is>
          <t>Balance, shares at Jun. 30, 2023</t>
        </is>
      </c>
      <c r="B17" s="5" t="n">
        <v>8439745</v>
      </c>
      <c r="C17" s="4" t="inlineStr">
        <is>
          <t xml:space="preserve"> </t>
        </is>
      </c>
      <c r="D17" s="4" t="inlineStr">
        <is>
          <t xml:space="preserve"> </t>
        </is>
      </c>
      <c r="E17" s="4" t="inlineStr">
        <is>
          <t xml:space="preserve"> </t>
        </is>
      </c>
      <c r="F17" s="4" t="inlineStr">
        <is>
          <t xml:space="preserve"> </t>
        </is>
      </c>
    </row>
    <row r="18">
      <c r="A18" s="4" t="inlineStr">
        <is>
          <t>Balance at Dec. 31, 2022</t>
        </is>
      </c>
      <c r="B18" s="7" t="n">
        <v>8300</v>
      </c>
      <c r="C18" s="5" t="n">
        <v>65213987</v>
      </c>
      <c r="D18" s="5" t="n">
        <v>-23394757</v>
      </c>
      <c r="E18" s="5" t="n">
        <v>-107555</v>
      </c>
      <c r="F18" s="5" t="n">
        <v>41719975</v>
      </c>
    </row>
    <row r="19">
      <c r="A19" s="4" t="inlineStr">
        <is>
          <t>Balance, shares at Dec. 31, 2022</t>
        </is>
      </c>
      <c r="B19" s="5" t="n">
        <v>8299957</v>
      </c>
      <c r="C19" s="4" t="inlineStr">
        <is>
          <t xml:space="preserve"> </t>
        </is>
      </c>
      <c r="D19" s="4" t="inlineStr">
        <is>
          <t xml:space="preserve"> </t>
        </is>
      </c>
      <c r="E19" s="4" t="inlineStr">
        <is>
          <t xml:space="preserve"> </t>
        </is>
      </c>
      <c r="F19" s="4" t="inlineStr">
        <is>
          <t xml:space="preserve"> </t>
        </is>
      </c>
    </row>
    <row r="20">
      <c r="A20" s="4" t="inlineStr">
        <is>
          <t>Balance at Dec. 31, 2023</t>
        </is>
      </c>
      <c r="B20" s="7" t="n">
        <v>8535</v>
      </c>
      <c r="C20" s="5" t="n">
        <v>72860556</v>
      </c>
      <c r="D20" s="5" t="n">
        <v>-28036814</v>
      </c>
      <c r="E20" s="5" t="n">
        <v>-244260</v>
      </c>
      <c r="F20" s="5" t="n">
        <v>44588017</v>
      </c>
    </row>
    <row r="21">
      <c r="A21" s="4" t="inlineStr">
        <is>
          <t>Balance, shares at Dec. 31, 2023</t>
        </is>
      </c>
      <c r="B21" s="5" t="n">
        <v>8535239</v>
      </c>
      <c r="C21" s="4" t="inlineStr">
        <is>
          <t xml:space="preserve"> </t>
        </is>
      </c>
      <c r="D21" s="4" t="inlineStr">
        <is>
          <t xml:space="preserve"> </t>
        </is>
      </c>
      <c r="E21" s="4" t="inlineStr">
        <is>
          <t xml:space="preserve"> </t>
        </is>
      </c>
      <c r="F21" s="4" t="inlineStr">
        <is>
          <t xml:space="preserve"> </t>
        </is>
      </c>
    </row>
    <row r="22">
      <c r="A22" s="4" t="inlineStr">
        <is>
          <t>Balance at Mar. 31, 2023</t>
        </is>
      </c>
      <c r="B22" s="7" t="n">
        <v>8385</v>
      </c>
      <c r="C22" s="5" t="n">
        <v>66529380</v>
      </c>
      <c r="D22" s="5" t="n">
        <v>-24913011</v>
      </c>
      <c r="E22" s="5" t="n">
        <v>-145984</v>
      </c>
      <c r="F22" s="5" t="n">
        <v>41478770</v>
      </c>
    </row>
    <row r="23">
      <c r="A23" s="4" t="inlineStr">
        <is>
          <t>Balance, shares at Mar. 31, 2023</t>
        </is>
      </c>
      <c r="B23" s="5" t="n">
        <v>8385027</v>
      </c>
      <c r="C23" s="4" t="inlineStr">
        <is>
          <t xml:space="preserve"> </t>
        </is>
      </c>
      <c r="D23" s="4" t="inlineStr">
        <is>
          <t xml:space="preserve"> </t>
        </is>
      </c>
      <c r="E23" s="4" t="inlineStr">
        <is>
          <t xml:space="preserve"> </t>
        </is>
      </c>
      <c r="F23" s="4" t="inlineStr">
        <is>
          <t xml:space="preserve"> </t>
        </is>
      </c>
    </row>
    <row r="24">
      <c r="A24" s="4" t="inlineStr">
        <is>
          <t>Share-based compensation</t>
        </is>
      </c>
      <c r="B24" s="7" t="n">
        <v>33</v>
      </c>
      <c r="C24" s="5" t="n">
        <v>1127299</v>
      </c>
      <c r="D24" s="4" t="inlineStr">
        <is>
          <t xml:space="preserve"> </t>
        </is>
      </c>
      <c r="E24" s="4" t="inlineStr">
        <is>
          <t xml:space="preserve"> </t>
        </is>
      </c>
      <c r="F24" s="5" t="n">
        <v>1127332</v>
      </c>
    </row>
    <row r="25">
      <c r="A25" s="4" t="inlineStr">
        <is>
          <t>Share-based compensation, shares</t>
        </is>
      </c>
      <c r="B25" s="5" t="n">
        <v>33355</v>
      </c>
      <c r="C25" s="4" t="inlineStr">
        <is>
          <t xml:space="preserve"> </t>
        </is>
      </c>
      <c r="D25" s="4" t="inlineStr">
        <is>
          <t xml:space="preserve"> </t>
        </is>
      </c>
      <c r="E25" s="4" t="inlineStr">
        <is>
          <t xml:space="preserve"> </t>
        </is>
      </c>
      <c r="F25" s="4" t="inlineStr">
        <is>
          <t xml:space="preserve"> </t>
        </is>
      </c>
    </row>
    <row r="26">
      <c r="A26" s="4" t="inlineStr">
        <is>
          <t>Net settlement and retirement of equity-based awards</t>
        </is>
      </c>
      <c r="B26" s="7" t="n">
        <v>22</v>
      </c>
      <c r="C26" s="5" t="n">
        <v>224740</v>
      </c>
      <c r="D26" s="5" t="n">
        <v>-186</v>
      </c>
      <c r="E26" s="4" t="inlineStr">
        <is>
          <t xml:space="preserve"> </t>
        </is>
      </c>
      <c r="F26" s="5" t="n">
        <v>224576</v>
      </c>
    </row>
    <row r="27">
      <c r="A27" s="4" t="inlineStr">
        <is>
          <t>Net settlement and retirement of equity-based awards, shares</t>
        </is>
      </c>
      <c r="B27" s="5" t="n">
        <v>21363</v>
      </c>
      <c r="C27" s="4" t="inlineStr">
        <is>
          <t xml:space="preserve"> </t>
        </is>
      </c>
      <c r="D27" s="4" t="inlineStr">
        <is>
          <t xml:space="preserve"> </t>
        </is>
      </c>
      <c r="E27" s="4" t="inlineStr">
        <is>
          <t xml:space="preserve"> </t>
        </is>
      </c>
      <c r="F27" s="4" t="inlineStr">
        <is>
          <t xml:space="preserve"> </t>
        </is>
      </c>
    </row>
    <row r="28">
      <c r="A28" s="4" t="inlineStr">
        <is>
          <t>Net income (loss)</t>
        </is>
      </c>
      <c r="B28" s="4" t="inlineStr">
        <is>
          <t xml:space="preserve"> </t>
        </is>
      </c>
      <c r="C28" s="4" t="inlineStr">
        <is>
          <t xml:space="preserve"> </t>
        </is>
      </c>
      <c r="D28" s="5" t="n">
        <v>-1827733</v>
      </c>
      <c r="E28" s="5" t="n">
        <v>-38447</v>
      </c>
      <c r="F28" s="5" t="n">
        <v>-1866180</v>
      </c>
    </row>
    <row r="29">
      <c r="A29" s="4" t="inlineStr">
        <is>
          <t>Balance at Jun. 30, 2023</t>
        </is>
      </c>
      <c r="B29" s="7" t="n">
        <v>8440</v>
      </c>
      <c r="C29" s="5" t="n">
        <v>67881419</v>
      </c>
      <c r="D29" s="5" t="n">
        <v>-26740930</v>
      </c>
      <c r="E29" s="5" t="n">
        <v>-184431</v>
      </c>
      <c r="F29" s="5" t="n">
        <v>40964498</v>
      </c>
    </row>
    <row r="30">
      <c r="A30" s="4" t="inlineStr">
        <is>
          <t>Balance, shares at Jun. 30, 2023</t>
        </is>
      </c>
      <c r="B30" s="5" t="n">
        <v>8439745</v>
      </c>
      <c r="C30" s="4" t="inlineStr">
        <is>
          <t xml:space="preserve"> </t>
        </is>
      </c>
      <c r="D30" s="4" t="inlineStr">
        <is>
          <t xml:space="preserve"> </t>
        </is>
      </c>
      <c r="E30" s="4" t="inlineStr">
        <is>
          <t xml:space="preserve"> </t>
        </is>
      </c>
      <c r="F30" s="4" t="inlineStr">
        <is>
          <t xml:space="preserve"> </t>
        </is>
      </c>
    </row>
    <row r="31">
      <c r="A31" s="4" t="inlineStr">
        <is>
          <t>Balance at Dec. 31, 2023</t>
        </is>
      </c>
      <c r="B31" s="7" t="n">
        <v>8535</v>
      </c>
      <c r="C31" s="5" t="n">
        <v>72860556</v>
      </c>
      <c r="D31" s="5" t="n">
        <v>-28036814</v>
      </c>
      <c r="E31" s="5" t="n">
        <v>-244260</v>
      </c>
      <c r="F31" s="5" t="n">
        <v>44588017</v>
      </c>
    </row>
    <row r="32">
      <c r="A32" s="4" t="inlineStr">
        <is>
          <t>Balance, shares at Dec. 31, 2023</t>
        </is>
      </c>
      <c r="B32" s="5" t="n">
        <v>8535239</v>
      </c>
      <c r="C32" s="4" t="inlineStr">
        <is>
          <t xml:space="preserve"> </t>
        </is>
      </c>
      <c r="D32" s="4" t="inlineStr">
        <is>
          <t xml:space="preserve"> </t>
        </is>
      </c>
      <c r="E32" s="4" t="inlineStr">
        <is>
          <t xml:space="preserve"> </t>
        </is>
      </c>
      <c r="F32" s="4" t="inlineStr">
        <is>
          <t xml:space="preserve"> </t>
        </is>
      </c>
    </row>
    <row r="33">
      <c r="A33" s="4" t="inlineStr">
        <is>
          <t>Share-based compensation</t>
        </is>
      </c>
      <c r="B33" s="7" t="n">
        <v>101</v>
      </c>
      <c r="C33" s="5" t="n">
        <v>803285</v>
      </c>
      <c r="D33" s="4" t="inlineStr">
        <is>
          <t xml:space="preserve"> </t>
        </is>
      </c>
      <c r="E33" s="4" t="inlineStr">
        <is>
          <t xml:space="preserve"> </t>
        </is>
      </c>
      <c r="F33" s="5" t="n">
        <v>803386</v>
      </c>
    </row>
    <row r="34">
      <c r="A34" s="4" t="inlineStr">
        <is>
          <t>Share-based compensation, shares</t>
        </is>
      </c>
      <c r="B34" s="5" t="n">
        <v>100662</v>
      </c>
      <c r="C34" s="4" t="inlineStr">
        <is>
          <t xml:space="preserve"> </t>
        </is>
      </c>
      <c r="D34" s="4" t="inlineStr">
        <is>
          <t xml:space="preserve"> </t>
        </is>
      </c>
      <c r="E34" s="4" t="inlineStr">
        <is>
          <t xml:space="preserve"> </t>
        </is>
      </c>
      <c r="F34" s="4" t="inlineStr">
        <is>
          <t xml:space="preserve"> </t>
        </is>
      </c>
    </row>
    <row r="35">
      <c r="A35" s="4" t="inlineStr">
        <is>
          <t>Net settlement and retirement of equity-based awards</t>
        </is>
      </c>
      <c r="B35" s="7" t="n">
        <v>-13</v>
      </c>
      <c r="C35" s="5" t="n">
        <v>-483633</v>
      </c>
      <c r="D35" s="5" t="n">
        <v>-97148</v>
      </c>
      <c r="E35" s="4" t="inlineStr">
        <is>
          <t xml:space="preserve"> </t>
        </is>
      </c>
      <c r="F35" s="5" t="n">
        <v>-580794</v>
      </c>
    </row>
    <row r="36">
      <c r="A36" s="4" t="inlineStr">
        <is>
          <t>Net settlement and retirement of equity-based awards, shares</t>
        </is>
      </c>
      <c r="B36" s="5" t="n">
        <v>-13162</v>
      </c>
      <c r="C36" s="4" t="inlineStr">
        <is>
          <t xml:space="preserve"> </t>
        </is>
      </c>
      <c r="D36" s="4" t="inlineStr">
        <is>
          <t xml:space="preserve"> </t>
        </is>
      </c>
      <c r="E36" s="4" t="inlineStr">
        <is>
          <t xml:space="preserve"> </t>
        </is>
      </c>
      <c r="F36" s="4" t="inlineStr">
        <is>
          <t xml:space="preserve"> </t>
        </is>
      </c>
    </row>
    <row r="37">
      <c r="A37" s="4" t="inlineStr">
        <is>
          <t>Net income (loss)</t>
        </is>
      </c>
      <c r="B37" s="4" t="inlineStr">
        <is>
          <t xml:space="preserve"> </t>
        </is>
      </c>
      <c r="C37" s="4" t="inlineStr">
        <is>
          <t xml:space="preserve"> </t>
        </is>
      </c>
      <c r="D37" s="5" t="n">
        <v>-1764184</v>
      </c>
      <c r="E37" s="5" t="n">
        <v>-34859</v>
      </c>
      <c r="F37" s="5" t="n">
        <v>-1799043</v>
      </c>
    </row>
    <row r="38">
      <c r="A38" s="4" t="inlineStr">
        <is>
          <t>Balance at Mar. 31, 2024</t>
        </is>
      </c>
      <c r="B38" s="7" t="n">
        <v>8623</v>
      </c>
      <c r="C38" s="5" t="n">
        <v>73180208</v>
      </c>
      <c r="D38" s="5" t="n">
        <v>-29898146</v>
      </c>
      <c r="E38" s="5" t="n">
        <v>-279119</v>
      </c>
      <c r="F38" s="5" t="n">
        <v>43011566</v>
      </c>
    </row>
    <row r="39">
      <c r="A39" s="4" t="inlineStr">
        <is>
          <t>Balance, shares at Mar. 31, 2024</t>
        </is>
      </c>
      <c r="B39" s="5" t="n">
        <v>8622739</v>
      </c>
      <c r="C39" s="4" t="inlineStr">
        <is>
          <t xml:space="preserve"> </t>
        </is>
      </c>
      <c r="D39" s="4" t="inlineStr">
        <is>
          <t xml:space="preserve"> </t>
        </is>
      </c>
      <c r="E39" s="4" t="inlineStr">
        <is>
          <t xml:space="preserve"> </t>
        </is>
      </c>
      <c r="F39" s="4" t="inlineStr">
        <is>
          <t xml:space="preserve"> </t>
        </is>
      </c>
    </row>
    <row r="40">
      <c r="A40" s="4" t="inlineStr">
        <is>
          <t>Balance at Dec. 31, 2023</t>
        </is>
      </c>
      <c r="B40" s="7" t="n">
        <v>8535</v>
      </c>
      <c r="C40" s="5" t="n">
        <v>72860556</v>
      </c>
      <c r="D40" s="5" t="n">
        <v>-28036814</v>
      </c>
      <c r="E40" s="5" t="n">
        <v>-244260</v>
      </c>
      <c r="F40" s="5" t="n">
        <v>44588017</v>
      </c>
    </row>
    <row r="41">
      <c r="A41" s="4" t="inlineStr">
        <is>
          <t>Balance, shares at Dec. 31, 2023</t>
        </is>
      </c>
      <c r="B41" s="5" t="n">
        <v>8535239</v>
      </c>
      <c r="C41" s="4" t="inlineStr">
        <is>
          <t xml:space="preserve"> </t>
        </is>
      </c>
      <c r="D41" s="4" t="inlineStr">
        <is>
          <t xml:space="preserve"> </t>
        </is>
      </c>
      <c r="E41" s="4" t="inlineStr">
        <is>
          <t xml:space="preserve"> </t>
        </is>
      </c>
      <c r="F41" s="4" t="inlineStr">
        <is>
          <t xml:space="preserve"> </t>
        </is>
      </c>
    </row>
    <row r="42">
      <c r="A42" s="4" t="inlineStr">
        <is>
          <t>Net income (loss)</t>
        </is>
      </c>
      <c r="B42" s="4" t="inlineStr">
        <is>
          <t xml:space="preserve"> </t>
        </is>
      </c>
      <c r="C42" s="4" t="inlineStr">
        <is>
          <t xml:space="preserve"> </t>
        </is>
      </c>
      <c r="D42" s="4" t="inlineStr">
        <is>
          <t xml:space="preserve"> </t>
        </is>
      </c>
      <c r="E42" s="4" t="inlineStr">
        <is>
          <t xml:space="preserve"> </t>
        </is>
      </c>
      <c r="F42" s="5" t="n">
        <v>-5328245</v>
      </c>
    </row>
    <row r="43">
      <c r="A43" s="4" t="inlineStr">
        <is>
          <t>Balance at Jun. 30, 2024</t>
        </is>
      </c>
      <c r="B43" s="7" t="n">
        <v>8747</v>
      </c>
      <c r="C43" s="5" t="n">
        <v>75085515</v>
      </c>
      <c r="D43" s="5" t="n">
        <v>-33387960</v>
      </c>
      <c r="E43" s="5" t="n">
        <v>-304307</v>
      </c>
      <c r="F43" s="5" t="n">
        <v>41401995</v>
      </c>
    </row>
    <row r="44">
      <c r="A44" s="4" t="inlineStr">
        <is>
          <t>Balance, shares at Jun. 30, 2024</t>
        </is>
      </c>
      <c r="B44" s="5" t="n">
        <v>8746976</v>
      </c>
      <c r="C44" s="4" t="inlineStr">
        <is>
          <t xml:space="preserve"> </t>
        </is>
      </c>
      <c r="D44" s="4" t="inlineStr">
        <is>
          <t xml:space="preserve"> </t>
        </is>
      </c>
      <c r="E44" s="4" t="inlineStr">
        <is>
          <t xml:space="preserve"> </t>
        </is>
      </c>
      <c r="F44" s="4" t="inlineStr">
        <is>
          <t xml:space="preserve"> </t>
        </is>
      </c>
    </row>
    <row r="45">
      <c r="A45" s="4" t="inlineStr">
        <is>
          <t>Balance at Mar. 31, 2024</t>
        </is>
      </c>
      <c r="B45" s="7" t="n">
        <v>8623</v>
      </c>
      <c r="C45" s="5" t="n">
        <v>73180208</v>
      </c>
      <c r="D45" s="5" t="n">
        <v>-29898146</v>
      </c>
      <c r="E45" s="5" t="n">
        <v>-279119</v>
      </c>
      <c r="F45" s="5" t="n">
        <v>43011566</v>
      </c>
    </row>
    <row r="46">
      <c r="A46" s="4" t="inlineStr">
        <is>
          <t>Balance, shares at Mar. 31, 2024</t>
        </is>
      </c>
      <c r="B46" s="5" t="n">
        <v>8622739</v>
      </c>
      <c r="C46" s="4" t="inlineStr">
        <is>
          <t xml:space="preserve"> </t>
        </is>
      </c>
      <c r="D46" s="4" t="inlineStr">
        <is>
          <t xml:space="preserve"> </t>
        </is>
      </c>
      <c r="E46" s="4" t="inlineStr">
        <is>
          <t xml:space="preserve"> </t>
        </is>
      </c>
      <c r="F46" s="4" t="inlineStr">
        <is>
          <t xml:space="preserve"> </t>
        </is>
      </c>
    </row>
    <row r="47">
      <c r="A47" s="4" t="inlineStr">
        <is>
          <t>Share-based compensation</t>
        </is>
      </c>
      <c r="B47" s="7" t="n">
        <v>67</v>
      </c>
      <c r="C47" s="5" t="n">
        <v>1411478</v>
      </c>
      <c r="D47" s="4" t="inlineStr">
        <is>
          <t xml:space="preserve"> </t>
        </is>
      </c>
      <c r="E47" s="4" t="inlineStr">
        <is>
          <t xml:space="preserve"> </t>
        </is>
      </c>
      <c r="F47" s="5" t="n">
        <v>1411545</v>
      </c>
    </row>
    <row r="48">
      <c r="A48" s="4" t="inlineStr">
        <is>
          <t>Share-based compensation, shares</t>
        </is>
      </c>
      <c r="B48" s="5" t="n">
        <v>67294</v>
      </c>
      <c r="C48" s="4" t="inlineStr">
        <is>
          <t xml:space="preserve"> </t>
        </is>
      </c>
      <c r="D48" s="4" t="inlineStr">
        <is>
          <t xml:space="preserve"> </t>
        </is>
      </c>
      <c r="E48" s="4" t="inlineStr">
        <is>
          <t xml:space="preserve"> </t>
        </is>
      </c>
      <c r="F48" s="4" t="inlineStr">
        <is>
          <t xml:space="preserve"> </t>
        </is>
      </c>
    </row>
    <row r="49">
      <c r="A49" s="4" t="inlineStr">
        <is>
          <t>Net settlement and retirement of equity-based awards</t>
        </is>
      </c>
      <c r="B49" s="7" t="n">
        <v>57</v>
      </c>
      <c r="C49" s="5" t="n">
        <v>493829</v>
      </c>
      <c r="D49" s="5" t="n">
        <v>14200</v>
      </c>
      <c r="E49" s="4" t="inlineStr">
        <is>
          <t xml:space="preserve"> </t>
        </is>
      </c>
      <c r="F49" s="5" t="n">
        <v>508086</v>
      </c>
    </row>
    <row r="50">
      <c r="A50" s="4" t="inlineStr">
        <is>
          <t>Net settlement and retirement of equity-based awards, shares</t>
        </is>
      </c>
      <c r="B50" s="5" t="n">
        <v>56943</v>
      </c>
      <c r="C50" s="4" t="inlineStr">
        <is>
          <t xml:space="preserve"> </t>
        </is>
      </c>
      <c r="D50" s="4" t="inlineStr">
        <is>
          <t xml:space="preserve"> </t>
        </is>
      </c>
      <c r="E50" s="4" t="inlineStr">
        <is>
          <t xml:space="preserve"> </t>
        </is>
      </c>
      <c r="F50" s="4" t="inlineStr">
        <is>
          <t xml:space="preserve"> </t>
        </is>
      </c>
    </row>
    <row r="51">
      <c r="A51" s="4" t="inlineStr">
        <is>
          <t>Net income (loss)</t>
        </is>
      </c>
      <c r="B51" s="4" t="inlineStr">
        <is>
          <t xml:space="preserve"> </t>
        </is>
      </c>
      <c r="C51" s="4" t="inlineStr">
        <is>
          <t xml:space="preserve"> </t>
        </is>
      </c>
      <c r="D51" s="5" t="n">
        <v>-3504014</v>
      </c>
      <c r="E51" s="5" t="n">
        <v>-25188</v>
      </c>
      <c r="F51" s="5" t="n">
        <v>-3529202</v>
      </c>
    </row>
    <row r="52">
      <c r="A52" s="4" t="inlineStr">
        <is>
          <t>Balance at Jun. 30, 2024</t>
        </is>
      </c>
      <c r="B52" s="7" t="n">
        <v>8747</v>
      </c>
      <c r="C52" s="7" t="n">
        <v>75085515</v>
      </c>
      <c r="D52" s="7" t="n">
        <v>-33387960</v>
      </c>
      <c r="E52" s="7" t="n">
        <v>-304307</v>
      </c>
      <c r="F52" s="7" t="n">
        <v>41401995</v>
      </c>
    </row>
    <row r="53">
      <c r="A53" s="4" t="inlineStr">
        <is>
          <t>Balance, shares at Jun. 30, 2024</t>
        </is>
      </c>
      <c r="B53" s="5" t="n">
        <v>8746976</v>
      </c>
      <c r="C53" s="4" t="inlineStr">
        <is>
          <t xml:space="preserve"> </t>
        </is>
      </c>
      <c r="D53" s="4" t="inlineStr">
        <is>
          <t xml:space="preserve"> </t>
        </is>
      </c>
      <c r="E53" s="4" t="inlineStr">
        <is>
          <t xml:space="preserve"> </t>
        </is>
      </c>
      <c r="F5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32" customWidth="1" min="2" max="2"/>
  </cols>
  <sheetData>
    <row r="1">
      <c r="A1" s="1" t="inlineStr">
        <is>
          <t>SCHEDULE OF RESTRICTED STOCK ACTIVITY (Details)</t>
        </is>
      </c>
      <c r="B1" s="2" t="inlineStr">
        <is>
          <t>6 Months Ended</t>
        </is>
      </c>
    </row>
    <row r="2">
      <c r="B2" s="2" t="inlineStr">
        <is>
          <t>Jun. 30, 2024 $ / shares shares</t>
        </is>
      </c>
    </row>
    <row r="3">
      <c r="A3" s="3" t="inlineStr">
        <is>
          <t>Equity [Abstract]</t>
        </is>
      </c>
      <c r="B3" s="4" t="inlineStr">
        <is>
          <t xml:space="preserve"> </t>
        </is>
      </c>
    </row>
    <row r="4">
      <c r="A4" s="4" t="inlineStr">
        <is>
          <t>Non-vested shares, beginning | shares</t>
        </is>
      </c>
      <c r="B4" s="5" t="n">
        <v>144211</v>
      </c>
    </row>
    <row r="5">
      <c r="A5" s="4" t="inlineStr">
        <is>
          <t>Weighted average grant date fair value, beginning | $ / shares</t>
        </is>
      </c>
      <c r="B5" s="8" t="n">
        <v>34.07</v>
      </c>
    </row>
    <row r="6">
      <c r="A6" s="4" t="inlineStr">
        <is>
          <t>Granted | shares</t>
        </is>
      </c>
      <c r="B6" s="5" t="n">
        <v>190240</v>
      </c>
    </row>
    <row r="7">
      <c r="A7" s="4" t="inlineStr">
        <is>
          <t>Weighted average grant date fair value, granted | $ / shares</t>
        </is>
      </c>
      <c r="B7" s="8" t="n">
        <v>35.03</v>
      </c>
    </row>
    <row r="8">
      <c r="A8" s="4" t="inlineStr">
        <is>
          <t>Vested | shares</t>
        </is>
      </c>
      <c r="B8" s="5" t="n">
        <v>-81890</v>
      </c>
    </row>
    <row r="9">
      <c r="A9" s="4" t="inlineStr">
        <is>
          <t>Weighted average grant date fair value, vested | $ / shares</t>
        </is>
      </c>
      <c r="B9" s="8" t="n">
        <v>33.19</v>
      </c>
    </row>
    <row r="10">
      <c r="A10" s="4" t="inlineStr">
        <is>
          <t>Forfeited | shares</t>
        </is>
      </c>
      <c r="B10" s="5" t="n">
        <v>-22284</v>
      </c>
    </row>
    <row r="11">
      <c r="A11" s="4" t="inlineStr">
        <is>
          <t>Weighted average grant date fair value, forfeited | $ / shares</t>
        </is>
      </c>
      <c r="B11" s="8" t="n">
        <v>34.53</v>
      </c>
    </row>
    <row r="12">
      <c r="A12" s="4" t="inlineStr">
        <is>
          <t>Non-vested shares, ending | shares</t>
        </is>
      </c>
      <c r="B12" s="5" t="n">
        <v>230277</v>
      </c>
    </row>
    <row r="13">
      <c r="A13" s="4" t="inlineStr">
        <is>
          <t>Weighted average grant date fair value, ending | $ / shares</t>
        </is>
      </c>
      <c r="B13" s="8" t="n">
        <v>35.1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5" customWidth="1" min="2" max="2"/>
    <col width="25" customWidth="1" min="3" max="3"/>
  </cols>
  <sheetData>
    <row r="1">
      <c r="A1" s="1" t="inlineStr">
        <is>
          <t>SCHEDULE OF STOCK OPTION ACTIVITY (Details) - USD ($)</t>
        </is>
      </c>
      <c r="B1" s="2" t="inlineStr">
        <is>
          <t>1 Months Ended</t>
        </is>
      </c>
      <c r="C1" s="2" t="inlineStr">
        <is>
          <t>6 Months Ended</t>
        </is>
      </c>
    </row>
    <row r="2">
      <c r="B2" s="2" t="inlineStr">
        <is>
          <t>Apr. 30, 2022</t>
        </is>
      </c>
      <c r="C2" s="2" t="inlineStr">
        <is>
          <t>Jun. 30, 2024</t>
        </is>
      </c>
    </row>
    <row r="3">
      <c r="A3" s="3" t="inlineStr">
        <is>
          <t>Equity [Abstract]</t>
        </is>
      </c>
      <c r="B3" s="4" t="inlineStr">
        <is>
          <t xml:space="preserve"> </t>
        </is>
      </c>
      <c r="C3" s="4" t="inlineStr">
        <is>
          <t xml:space="preserve"> </t>
        </is>
      </c>
    </row>
    <row r="4">
      <c r="A4" s="4" t="inlineStr">
        <is>
          <t>Number of options outstanding, beginning</t>
        </is>
      </c>
      <c r="B4" s="4" t="inlineStr">
        <is>
          <t xml:space="preserve"> </t>
        </is>
      </c>
      <c r="C4" s="5" t="n">
        <v>93892</v>
      </c>
    </row>
    <row r="5">
      <c r="A5" s="4" t="inlineStr">
        <is>
          <t>Weighted average exercise price outstanding, beginning</t>
        </is>
      </c>
      <c r="B5" s="4" t="inlineStr">
        <is>
          <t xml:space="preserve"> </t>
        </is>
      </c>
      <c r="C5" s="8" t="n">
        <v>10.22</v>
      </c>
    </row>
    <row r="6">
      <c r="A6" s="4" t="inlineStr">
        <is>
          <t>Granted</t>
        </is>
      </c>
      <c r="B6" s="5" t="n">
        <v>144191</v>
      </c>
      <c r="C6" s="4" t="inlineStr">
        <is>
          <t xml:space="preserve"> </t>
        </is>
      </c>
    </row>
    <row r="7">
      <c r="A7" s="4" t="inlineStr">
        <is>
          <t>Weighted average exercise price, Granted</t>
        </is>
      </c>
      <c r="B7" s="4" t="inlineStr">
        <is>
          <t xml:space="preserve"> </t>
        </is>
      </c>
      <c r="C7" s="4" t="inlineStr">
        <is>
          <t xml:space="preserve"> </t>
        </is>
      </c>
    </row>
    <row r="8">
      <c r="A8" s="4" t="inlineStr">
        <is>
          <t>Exercised</t>
        </is>
      </c>
      <c r="B8" s="4" t="inlineStr">
        <is>
          <t xml:space="preserve"> </t>
        </is>
      </c>
      <c r="C8" s="5" t="n">
        <v>-62879</v>
      </c>
    </row>
    <row r="9">
      <c r="A9" s="4" t="inlineStr">
        <is>
          <t>Weighted average exercise price, Exercised</t>
        </is>
      </c>
      <c r="B9" s="4" t="inlineStr">
        <is>
          <t xml:space="preserve"> </t>
        </is>
      </c>
      <c r="C9" s="8" t="n">
        <v>10.05</v>
      </c>
    </row>
    <row r="10">
      <c r="A10" s="4" t="inlineStr">
        <is>
          <t>Forfeited</t>
        </is>
      </c>
      <c r="B10" s="4" t="inlineStr">
        <is>
          <t xml:space="preserve"> </t>
        </is>
      </c>
      <c r="C10" s="4" t="inlineStr">
        <is>
          <t xml:space="preserve"> </t>
        </is>
      </c>
    </row>
    <row r="11">
      <c r="A11" s="4" t="inlineStr">
        <is>
          <t>Weighted average exercise price, Forfeited</t>
        </is>
      </c>
      <c r="B11" s="4" t="inlineStr">
        <is>
          <t xml:space="preserve"> </t>
        </is>
      </c>
      <c r="C11" s="4" t="inlineStr">
        <is>
          <t xml:space="preserve"> </t>
        </is>
      </c>
    </row>
    <row r="12">
      <c r="A12" s="4" t="inlineStr">
        <is>
          <t>Expired</t>
        </is>
      </c>
      <c r="B12" s="4" t="inlineStr">
        <is>
          <t xml:space="preserve"> </t>
        </is>
      </c>
      <c r="C12" s="4" t="inlineStr">
        <is>
          <t xml:space="preserve"> </t>
        </is>
      </c>
    </row>
    <row r="13">
      <c r="A13" s="4" t="inlineStr">
        <is>
          <t>Number of options outstanding, ending</t>
        </is>
      </c>
      <c r="B13" s="4" t="inlineStr">
        <is>
          <t xml:space="preserve"> </t>
        </is>
      </c>
      <c r="C13" s="5" t="n">
        <v>31013</v>
      </c>
    </row>
    <row r="14">
      <c r="A14" s="4" t="inlineStr">
        <is>
          <t>Weighted average exercise price outstanding, ending</t>
        </is>
      </c>
      <c r="B14" s="4" t="inlineStr">
        <is>
          <t xml:space="preserve"> </t>
        </is>
      </c>
      <c r="C14" s="8" t="n">
        <v>10.57</v>
      </c>
    </row>
    <row r="15">
      <c r="A15" s="4" t="inlineStr">
        <is>
          <t>Weighted average remaining contract life outstanding</t>
        </is>
      </c>
      <c r="B15" s="4" t="inlineStr">
        <is>
          <t xml:space="preserve"> </t>
        </is>
      </c>
      <c r="C15" s="4" t="inlineStr">
        <is>
          <t>6 years 3 months 18 days</t>
        </is>
      </c>
    </row>
    <row r="16">
      <c r="A16" s="4" t="inlineStr">
        <is>
          <t>Aggregate intrinsic value, ending</t>
        </is>
      </c>
      <c r="B16" s="4" t="inlineStr">
        <is>
          <t xml:space="preserve"> </t>
        </is>
      </c>
      <c r="C16" s="11" t="n">
        <v>547530.6</v>
      </c>
    </row>
    <row r="17">
      <c r="A17" s="4" t="inlineStr">
        <is>
          <t>Number of options exercisable, ending</t>
        </is>
      </c>
      <c r="B17" s="4" t="inlineStr">
        <is>
          <t xml:space="preserve"> </t>
        </is>
      </c>
      <c r="C17" s="5" t="n">
        <v>31013</v>
      </c>
    </row>
    <row r="18">
      <c r="A18" s="4" t="inlineStr">
        <is>
          <t>Weighted average exercise price outstanding, ending</t>
        </is>
      </c>
      <c r="B18" s="4" t="inlineStr">
        <is>
          <t xml:space="preserve"> </t>
        </is>
      </c>
      <c r="C18" s="8" t="n">
        <v>10.57</v>
      </c>
    </row>
    <row r="19">
      <c r="A19" s="4" t="inlineStr">
        <is>
          <t>Weighted average remaining contract life exercisable, ending</t>
        </is>
      </c>
      <c r="B19" s="4" t="inlineStr">
        <is>
          <t xml:space="preserve"> </t>
        </is>
      </c>
      <c r="C19" s="4" t="inlineStr">
        <is>
          <t>6 years 3 months 18 days</t>
        </is>
      </c>
    </row>
    <row r="20">
      <c r="A20" s="4" t="inlineStr">
        <is>
          <t>Aggregate intrinsic value, exercisable</t>
        </is>
      </c>
      <c r="B20" s="4" t="inlineStr">
        <is>
          <t xml:space="preserve"> </t>
        </is>
      </c>
      <c r="C20" s="11" t="n">
        <v>547530.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5" customWidth="1" min="1" max="1"/>
    <col width="32" customWidth="1" min="2" max="2"/>
  </cols>
  <sheetData>
    <row r="1">
      <c r="A1" s="1" t="inlineStr">
        <is>
          <t>SCHEDULE OF WARRANTS TO PURCHASE COMMON STOCK (Details)</t>
        </is>
      </c>
      <c r="B1" s="2" t="inlineStr">
        <is>
          <t>6 Months Ended</t>
        </is>
      </c>
    </row>
    <row r="2">
      <c r="B2" s="2" t="inlineStr">
        <is>
          <t>Jun. 30, 2024 $ / shares shares</t>
        </is>
      </c>
    </row>
    <row r="3">
      <c r="A3" s="3" t="inlineStr">
        <is>
          <t>Equity [Abstract]</t>
        </is>
      </c>
      <c r="B3" s="4" t="inlineStr">
        <is>
          <t xml:space="preserve"> </t>
        </is>
      </c>
    </row>
    <row r="4">
      <c r="A4" s="4" t="inlineStr">
        <is>
          <t>Number of warrants outstanding, Balance | shares</t>
        </is>
      </c>
      <c r="B4" s="5" t="n">
        <v>16725</v>
      </c>
    </row>
    <row r="5">
      <c r="A5" s="4" t="inlineStr">
        <is>
          <t>Weighted average exercise price outstanding, Balance</t>
        </is>
      </c>
      <c r="B5" s="8" t="n">
        <v>10.8</v>
      </c>
    </row>
    <row r="6">
      <c r="A6" s="4" t="inlineStr">
        <is>
          <t>Number of warrants outstanding, Exercised | shares</t>
        </is>
      </c>
      <c r="B6" s="4" t="inlineStr">
        <is>
          <t xml:space="preserve"> </t>
        </is>
      </c>
    </row>
    <row r="7">
      <c r="A7" s="4" t="inlineStr">
        <is>
          <t>Weighted average exercise price outstanding, Granted or assumed</t>
        </is>
      </c>
      <c r="B7" s="4" t="inlineStr">
        <is>
          <t xml:space="preserve"> </t>
        </is>
      </c>
    </row>
    <row r="8">
      <c r="A8" s="4" t="inlineStr">
        <is>
          <t>Weighted average exercise price outstanding, Exercised</t>
        </is>
      </c>
      <c r="B8" s="4" t="inlineStr">
        <is>
          <t xml:space="preserve"> </t>
        </is>
      </c>
    </row>
    <row r="9">
      <c r="A9" s="4" t="inlineStr">
        <is>
          <t>Number of warrants outstanding, Forfeited | shares</t>
        </is>
      </c>
      <c r="B9" s="4" t="inlineStr">
        <is>
          <t xml:space="preserve"> </t>
        </is>
      </c>
    </row>
    <row r="10">
      <c r="A10" s="4" t="inlineStr">
        <is>
          <t>Weighted average exercise price outstanding, Forfeited</t>
        </is>
      </c>
      <c r="B10" s="4" t="inlineStr">
        <is>
          <t xml:space="preserve"> </t>
        </is>
      </c>
    </row>
    <row r="11">
      <c r="A11" s="4" t="inlineStr">
        <is>
          <t>Number of warrants outstanding, Expired | shares</t>
        </is>
      </c>
      <c r="B11" s="4" t="inlineStr">
        <is>
          <t xml:space="preserve"> </t>
        </is>
      </c>
    </row>
    <row r="12">
      <c r="A12" s="4" t="inlineStr">
        <is>
          <t>Weighted average exercise price outstanding, Expired</t>
        </is>
      </c>
      <c r="B12" s="4" t="inlineStr">
        <is>
          <t xml:space="preserve"> </t>
        </is>
      </c>
    </row>
    <row r="13">
      <c r="A13" s="4" t="inlineStr">
        <is>
          <t>Number of warrants outstanding, Balance | shares</t>
        </is>
      </c>
      <c r="B13" s="5" t="n">
        <v>16725</v>
      </c>
    </row>
    <row r="14">
      <c r="A14" s="4" t="inlineStr">
        <is>
          <t>Weighted average exercise price outstanding, Balance</t>
        </is>
      </c>
      <c r="B14" s="8" t="n">
        <v>10.8</v>
      </c>
    </row>
    <row r="15">
      <c r="A15" s="4" t="inlineStr">
        <is>
          <t>Weighted average remaining contract life, Outstanding</t>
        </is>
      </c>
      <c r="B15" s="4" t="inlineStr">
        <is>
          <t>6 years 3 months 18 days</t>
        </is>
      </c>
    </row>
    <row r="16">
      <c r="A16" s="4" t="inlineStr">
        <is>
          <t>Number of warrants, Exercisable Balance | shares</t>
        </is>
      </c>
      <c r="B16" s="5" t="n">
        <v>16725</v>
      </c>
    </row>
    <row r="17">
      <c r="A17" s="4" t="inlineStr">
        <is>
          <t>Weighted average exercise price outstanding, Exercisable Balance</t>
        </is>
      </c>
      <c r="B17" s="8" t="n">
        <v>10.8</v>
      </c>
    </row>
    <row r="18">
      <c r="A18" s="4" t="inlineStr">
        <is>
          <t>Weighted average remaining contract life, Exercisable</t>
        </is>
      </c>
      <c r="B18" s="4" t="inlineStr">
        <is>
          <t>6 years 3 months 18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5" customWidth="1" min="7" max="7"/>
    <col width="15" customWidth="1" min="8" max="8"/>
    <col width="14" customWidth="1" min="9" max="9"/>
    <col width="14" customWidth="1" min="10" max="10"/>
    <col width="15" customWidth="1" min="11" max="11"/>
    <col width="14" customWidth="1" min="12" max="12"/>
    <col width="16" customWidth="1" min="13" max="13"/>
    <col width="14" customWidth="1" min="14" max="14"/>
    <col width="14" customWidth="1" min="15" max="15"/>
  </cols>
  <sheetData>
    <row r="1">
      <c r="A1" s="1" t="inlineStr">
        <is>
          <t>SHAREHOLDERS’ EQUITY (Details Narrative) - USD ($)</t>
        </is>
      </c>
      <c r="D1" s="2" t="inlineStr">
        <is>
          <t>1 Months Ended</t>
        </is>
      </c>
      <c r="H1" s="2" t="inlineStr">
        <is>
          <t>3 Months Ended</t>
        </is>
      </c>
      <c r="K1" s="2" t="inlineStr">
        <is>
          <t>6 Months Ended</t>
        </is>
      </c>
      <c r="M1" s="2" t="inlineStr">
        <is>
          <t>12 Months Ended</t>
        </is>
      </c>
    </row>
    <row r="2">
      <c r="B2" s="2" t="inlineStr">
        <is>
          <t>Jun. 12, 2024</t>
        </is>
      </c>
      <c r="C2" s="2" t="inlineStr">
        <is>
          <t>Aug. 01, 2023</t>
        </is>
      </c>
      <c r="D2" s="2" t="inlineStr">
        <is>
          <t>Aug. 31, 2023</t>
        </is>
      </c>
      <c r="E2" s="2" t="inlineStr">
        <is>
          <t>Feb. 28, 2023</t>
        </is>
      </c>
      <c r="F2" s="2" t="inlineStr">
        <is>
          <t>Jul. 31, 2022</t>
        </is>
      </c>
      <c r="G2" s="2" t="inlineStr">
        <is>
          <t>Apr. 30, 2022</t>
        </is>
      </c>
      <c r="H2" s="2" t="inlineStr">
        <is>
          <t>Jun. 30, 2024</t>
        </is>
      </c>
      <c r="I2" s="2" t="inlineStr">
        <is>
          <t>Jun. 30, 2023</t>
        </is>
      </c>
      <c r="J2" s="2" t="inlineStr">
        <is>
          <t>Mar. 31, 2023</t>
        </is>
      </c>
      <c r="K2" s="2" t="inlineStr">
        <is>
          <t>Jun. 30, 2024</t>
        </is>
      </c>
      <c r="L2" s="2" t="inlineStr">
        <is>
          <t>Jun. 30, 2023</t>
        </is>
      </c>
      <c r="M2" s="2" t="inlineStr">
        <is>
          <t>Dec. 31, 2023</t>
        </is>
      </c>
      <c r="N2" s="2" t="inlineStr">
        <is>
          <t>Apr. 04, 2022</t>
        </is>
      </c>
      <c r="O2" s="2" t="inlineStr">
        <is>
          <t>Apr. 30, 2020</t>
        </is>
      </c>
    </row>
    <row r="3">
      <c r="A3" s="4" t="inlineStr">
        <is>
          <t>Cash consideration</t>
        </is>
      </c>
      <c r="B3" s="4" t="inlineStr">
        <is>
          <t xml:space="preserve"> </t>
        </is>
      </c>
      <c r="C3" s="7" t="n">
        <v>16792037</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ptions to acquire shares</t>
        </is>
      </c>
      <c r="B4" s="4" t="inlineStr">
        <is>
          <t xml:space="preserve"> </t>
        </is>
      </c>
      <c r="C4" s="4" t="inlineStr">
        <is>
          <t xml:space="preserve"> </t>
        </is>
      </c>
      <c r="D4" s="4" t="inlineStr">
        <is>
          <t xml:space="preserve"> </t>
        </is>
      </c>
      <c r="E4" s="4" t="inlineStr">
        <is>
          <t xml:space="preserve"> </t>
        </is>
      </c>
      <c r="F4" s="4" t="inlineStr">
        <is>
          <t xml:space="preserve"> </t>
        </is>
      </c>
      <c r="G4" s="5" t="n">
        <v>14419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Weighted exercise price</t>
        </is>
      </c>
      <c r="B5" s="4" t="inlineStr">
        <is>
          <t xml:space="preserve"> </t>
        </is>
      </c>
      <c r="C5" s="4" t="inlineStr">
        <is>
          <t xml:space="preserve"> </t>
        </is>
      </c>
      <c r="D5" s="4" t="inlineStr">
        <is>
          <t xml:space="preserve"> </t>
        </is>
      </c>
      <c r="E5" s="4" t="inlineStr">
        <is>
          <t xml:space="preserve"> </t>
        </is>
      </c>
      <c r="F5" s="4" t="inlineStr">
        <is>
          <t xml:space="preserve"> </t>
        </is>
      </c>
      <c r="G5" s="8" t="n">
        <v>10.7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Warrants to purchase shares</t>
        </is>
      </c>
      <c r="B6" s="4" t="inlineStr">
        <is>
          <t xml:space="preserve"> </t>
        </is>
      </c>
      <c r="C6" s="4" t="inlineStr">
        <is>
          <t xml:space="preserve"> </t>
        </is>
      </c>
      <c r="D6" s="4" t="inlineStr">
        <is>
          <t xml:space="preserve"> </t>
        </is>
      </c>
      <c r="E6" s="4" t="inlineStr">
        <is>
          <t xml:space="preserve"> </t>
        </is>
      </c>
      <c r="F6" s="4" t="inlineStr">
        <is>
          <t xml:space="preserve"> </t>
        </is>
      </c>
      <c r="G6" s="5" t="n">
        <v>4424</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Exercise price</t>
        </is>
      </c>
      <c r="B7" s="4" t="inlineStr">
        <is>
          <t xml:space="preserve"> </t>
        </is>
      </c>
      <c r="C7" s="4" t="inlineStr">
        <is>
          <t xml:space="preserve"> </t>
        </is>
      </c>
      <c r="D7" s="4" t="inlineStr">
        <is>
          <t xml:space="preserve"> </t>
        </is>
      </c>
      <c r="E7" s="4" t="inlineStr">
        <is>
          <t xml:space="preserve"> </t>
        </is>
      </c>
      <c r="F7" s="4" t="inlineStr">
        <is>
          <t xml:space="preserve"> </t>
        </is>
      </c>
      <c r="G7" s="8" t="n">
        <v>7.32</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ayment of contingent consideration</t>
        </is>
      </c>
      <c r="B8" s="4" t="inlineStr">
        <is>
          <t xml:space="preserve"> </t>
        </is>
      </c>
      <c r="C8" s="5" t="n">
        <v>893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ash</t>
        </is>
      </c>
      <c r="B9" s="4" t="inlineStr">
        <is>
          <t xml:space="preserve"> </t>
        </is>
      </c>
      <c r="C9" s="4" t="inlineStr">
        <is>
          <t xml:space="preserve"> </t>
        </is>
      </c>
      <c r="D9" s="7" t="n">
        <v>693000</v>
      </c>
      <c r="E9" s="4" t="inlineStr">
        <is>
          <t xml:space="preserve"> </t>
        </is>
      </c>
      <c r="F9" s="4" t="inlineStr">
        <is>
          <t xml:space="preserve"> </t>
        </is>
      </c>
      <c r="G9" s="4" t="inlineStr">
        <is>
          <t xml:space="preserve"> </t>
        </is>
      </c>
      <c r="H9" s="7" t="n">
        <v>3000000</v>
      </c>
      <c r="I9" s="4" t="inlineStr">
        <is>
          <t xml:space="preserve"> </t>
        </is>
      </c>
      <c r="J9" s="4" t="inlineStr">
        <is>
          <t xml:space="preserve"> </t>
        </is>
      </c>
      <c r="K9" s="7" t="n">
        <v>3000000</v>
      </c>
      <c r="L9" s="4" t="inlineStr">
        <is>
          <t xml:space="preserve"> </t>
        </is>
      </c>
      <c r="M9" s="4" t="inlineStr">
        <is>
          <t xml:space="preserve"> </t>
        </is>
      </c>
      <c r="N9" s="4" t="inlineStr">
        <is>
          <t xml:space="preserve"> </t>
        </is>
      </c>
      <c r="O9" s="4" t="inlineStr">
        <is>
          <t xml:space="preserve"> </t>
        </is>
      </c>
    </row>
    <row r="10">
      <c r="A10" s="4" t="inlineStr">
        <is>
          <t>Cash consideration</t>
        </is>
      </c>
      <c r="B10" s="4" t="inlineStr">
        <is>
          <t xml:space="preserve"> </t>
        </is>
      </c>
      <c r="C10" s="4" t="inlineStr">
        <is>
          <t xml:space="preserve"> </t>
        </is>
      </c>
      <c r="D10" s="4" t="inlineStr">
        <is>
          <t xml:space="preserve"> </t>
        </is>
      </c>
      <c r="E10" s="4" t="inlineStr">
        <is>
          <t xml:space="preserve"> </t>
        </is>
      </c>
      <c r="F10" s="7" t="n">
        <v>10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umber of shares</t>
        </is>
      </c>
      <c r="B11" s="4" t="inlineStr">
        <is>
          <t xml:space="preserve"> </t>
        </is>
      </c>
      <c r="C11" s="4" t="inlineStr">
        <is>
          <t xml:space="preserve"> </t>
        </is>
      </c>
      <c r="D11" s="4" t="inlineStr">
        <is>
          <t xml:space="preserve"> </t>
        </is>
      </c>
      <c r="E11" s="4" t="inlineStr">
        <is>
          <t xml:space="preserve"> </t>
        </is>
      </c>
      <c r="F11" s="5" t="n">
        <v>48614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Earnout payment</t>
        </is>
      </c>
      <c r="B12" s="4" t="inlineStr">
        <is>
          <t xml:space="preserve"> </t>
        </is>
      </c>
      <c r="C12" s="4" t="inlineStr">
        <is>
          <t xml:space="preserve"> </t>
        </is>
      </c>
      <c r="D12" s="7" t="n">
        <v>693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umber of shares issued,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1033761</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umber of award shares</t>
        </is>
      </c>
      <c r="B14" s="5" t="n">
        <v>1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tock granted and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67956</v>
      </c>
      <c r="L15" s="4" t="inlineStr">
        <is>
          <t xml:space="preserve"> </t>
        </is>
      </c>
      <c r="M15" s="4" t="inlineStr">
        <is>
          <t xml:space="preserve"> </t>
        </is>
      </c>
      <c r="N15" s="4" t="inlineStr">
        <is>
          <t xml:space="preserve"> </t>
        </is>
      </c>
      <c r="O15" s="4" t="inlineStr">
        <is>
          <t xml:space="preserve"> </t>
        </is>
      </c>
    </row>
    <row r="16">
      <c r="A16" s="4" t="inlineStr">
        <is>
          <t>Restricted stock award, gr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5894731</v>
      </c>
      <c r="L16" s="4" t="inlineStr">
        <is>
          <t xml:space="preserve"> </t>
        </is>
      </c>
      <c r="M16" s="4" t="inlineStr">
        <is>
          <t xml:space="preserve"> </t>
        </is>
      </c>
      <c r="N16" s="4" t="inlineStr">
        <is>
          <t xml:space="preserve"> </t>
        </is>
      </c>
      <c r="O16" s="4" t="inlineStr">
        <is>
          <t xml:space="preserve"> </t>
        </is>
      </c>
    </row>
    <row r="17">
      <c r="A17" s="4" t="inlineStr">
        <is>
          <t>Share-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082750</v>
      </c>
      <c r="I17" s="7" t="n">
        <v>1127332</v>
      </c>
      <c r="J17" s="4" t="inlineStr">
        <is>
          <t xml:space="preserve"> </t>
        </is>
      </c>
      <c r="K17" s="5" t="n">
        <v>2214931</v>
      </c>
      <c r="L17" s="7" t="n">
        <v>1724637</v>
      </c>
      <c r="M17" s="4" t="inlineStr">
        <is>
          <t xml:space="preserve"> </t>
        </is>
      </c>
      <c r="N17" s="4" t="inlineStr">
        <is>
          <t xml:space="preserve"> </t>
        </is>
      </c>
      <c r="O17" s="4" t="inlineStr">
        <is>
          <t xml:space="preserve"> </t>
        </is>
      </c>
    </row>
    <row r="18">
      <c r="A18" s="4" t="inlineStr">
        <is>
          <t>Unrecognized share-based compensatio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6557465</v>
      </c>
      <c r="I18" s="4" t="inlineStr">
        <is>
          <t xml:space="preserve"> </t>
        </is>
      </c>
      <c r="J18" s="4" t="inlineStr">
        <is>
          <t xml:space="preserve"> </t>
        </is>
      </c>
      <c r="K18" s="5" t="n">
        <v>6557465</v>
      </c>
      <c r="L18" s="4" t="inlineStr">
        <is>
          <t xml:space="preserve"> </t>
        </is>
      </c>
      <c r="M18" s="4" t="inlineStr">
        <is>
          <t xml:space="preserve"> </t>
        </is>
      </c>
      <c r="N18" s="4" t="inlineStr">
        <is>
          <t xml:space="preserve"> </t>
        </is>
      </c>
      <c r="O18" s="4" t="inlineStr">
        <is>
          <t xml:space="preserve"> </t>
        </is>
      </c>
    </row>
    <row r="19">
      <c r="A19" s="4" t="inlineStr">
        <is>
          <t>Selling, General and Administrative Expens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hare-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1411545</v>
      </c>
      <c r="I20" s="7" t="n">
        <v>1127332</v>
      </c>
      <c r="J20" s="4" t="inlineStr">
        <is>
          <t xml:space="preserve"> </t>
        </is>
      </c>
      <c r="K20" s="7" t="n">
        <v>2214930</v>
      </c>
      <c r="L20" s="7" t="n">
        <v>1724637</v>
      </c>
      <c r="M20" s="4" t="inlineStr">
        <is>
          <t xml:space="preserve"> </t>
        </is>
      </c>
      <c r="N20" s="4" t="inlineStr">
        <is>
          <t xml:space="preserve"> </t>
        </is>
      </c>
      <c r="O20" s="4" t="inlineStr">
        <is>
          <t xml:space="preserve"> </t>
        </is>
      </c>
    </row>
    <row r="21">
      <c r="A21" s="4" t="inlineStr">
        <is>
          <t>Cash Closing Considera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ayments to acquire assets</t>
        </is>
      </c>
      <c r="B22" s="4" t="inlineStr">
        <is>
          <t xml:space="preserve"> </t>
        </is>
      </c>
      <c r="C22" s="7" t="n">
        <v>1525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tock issued during period shares issued for services</t>
        </is>
      </c>
      <c r="B23" s="4" t="inlineStr">
        <is>
          <t xml:space="preserve"> </t>
        </is>
      </c>
      <c r="C23" s="5" t="n">
        <v>7380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urcha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ssuance of common stock in equity offering, shares</t>
        </is>
      </c>
      <c r="B25" s="4" t="inlineStr">
        <is>
          <t xml:space="preserve"> </t>
        </is>
      </c>
      <c r="C25" s="4" t="inlineStr">
        <is>
          <t xml:space="preserve"> </t>
        </is>
      </c>
      <c r="D25" s="4" t="inlineStr">
        <is>
          <t xml:space="preserve"> </t>
        </is>
      </c>
      <c r="E25" s="4" t="inlineStr">
        <is>
          <t xml:space="preserve"> </t>
        </is>
      </c>
      <c r="F25" s="5" t="n">
        <v>94798</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ayments to acquire assets</t>
        </is>
      </c>
      <c r="B26" s="4" t="inlineStr">
        <is>
          <t xml:space="preserve"> </t>
        </is>
      </c>
      <c r="C26" s="4" t="inlineStr">
        <is>
          <t xml:space="preserve"> </t>
        </is>
      </c>
      <c r="D26" s="4" t="inlineStr">
        <is>
          <t xml:space="preserve"> </t>
        </is>
      </c>
      <c r="E26" s="4" t="inlineStr">
        <is>
          <t xml:space="preserve"> </t>
        </is>
      </c>
      <c r="F26" s="7" t="n">
        <v>76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ash</t>
        </is>
      </c>
      <c r="B27" s="4" t="inlineStr">
        <is>
          <t xml:space="preserve"> </t>
        </is>
      </c>
      <c r="C27" s="4" t="inlineStr">
        <is>
          <t xml:space="preserve"> </t>
        </is>
      </c>
      <c r="D27" s="4" t="inlineStr">
        <is>
          <t xml:space="preserve"> </t>
        </is>
      </c>
      <c r="E27" s="4" t="inlineStr">
        <is>
          <t xml:space="preserve"> </t>
        </is>
      </c>
      <c r="F27" s="7" t="n">
        <v>16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ssuance of common stock for purchase of assets</t>
        </is>
      </c>
      <c r="B28" s="4" t="inlineStr">
        <is>
          <t xml:space="preserve"> </t>
        </is>
      </c>
      <c r="C28" s="4" t="inlineStr">
        <is>
          <t xml:space="preserve"> </t>
        </is>
      </c>
      <c r="D28" s="4" t="inlineStr">
        <is>
          <t xml:space="preserve"> </t>
        </is>
      </c>
      <c r="E28" s="4" t="inlineStr">
        <is>
          <t xml:space="preserve"> </t>
        </is>
      </c>
      <c r="F28" s="5" t="n">
        <v>291686</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ssuance of common stock in equity offering,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6143</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Warrants to purchase shares</t>
        </is>
      </c>
      <c r="B31" s="4" t="inlineStr">
        <is>
          <t xml:space="preserve"> </t>
        </is>
      </c>
      <c r="C31" s="4" t="inlineStr">
        <is>
          <t xml:space="preserve"> </t>
        </is>
      </c>
      <c r="D31" s="4" t="inlineStr">
        <is>
          <t xml:space="preserve"> </t>
        </is>
      </c>
      <c r="E31" s="4" t="inlineStr">
        <is>
          <t xml:space="preserve"> </t>
        </is>
      </c>
      <c r="F31" s="4" t="inlineStr">
        <is>
          <t xml:space="preserve"> </t>
        </is>
      </c>
      <c r="G31" s="5" t="n">
        <v>12301</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Exercise price</t>
        </is>
      </c>
      <c r="B32" s="4" t="inlineStr">
        <is>
          <t xml:space="preserve"> </t>
        </is>
      </c>
      <c r="C32" s="4" t="inlineStr">
        <is>
          <t xml:space="preserve"> </t>
        </is>
      </c>
      <c r="D32" s="4" t="inlineStr">
        <is>
          <t xml:space="preserve"> </t>
        </is>
      </c>
      <c r="E32" s="4" t="inlineStr">
        <is>
          <t xml:space="preserve"> </t>
        </is>
      </c>
      <c r="F32" s="4" t="inlineStr">
        <is>
          <t xml:space="preserve"> </t>
        </is>
      </c>
      <c r="G32" s="8" t="n">
        <v>12.0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umber of shares issued,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26</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mmon Stock [Member] | Sales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Issuance of common stock in equity offering,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26143</v>
      </c>
      <c r="N35" s="4" t="inlineStr">
        <is>
          <t xml:space="preserve"> </t>
        </is>
      </c>
      <c r="O35" s="4" t="inlineStr">
        <is>
          <t xml:space="preserve"> </t>
        </is>
      </c>
    </row>
    <row r="36">
      <c r="A36" s="4" t="inlineStr">
        <is>
          <t>Number of shares issued,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7" t="n">
        <v>1100000</v>
      </c>
      <c r="N36" s="4" t="inlineStr">
        <is>
          <t xml:space="preserve"> </t>
        </is>
      </c>
      <c r="O36" s="4" t="inlineStr">
        <is>
          <t xml:space="preserve"> </t>
        </is>
      </c>
    </row>
    <row r="37">
      <c r="A37" s="4" t="inlineStr">
        <is>
          <t>Net procee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7" t="n">
        <v>900000</v>
      </c>
      <c r="N37" s="4" t="inlineStr">
        <is>
          <t xml:space="preserve"> </t>
        </is>
      </c>
      <c r="O37" s="4" t="inlineStr">
        <is>
          <t xml:space="preserve"> </t>
        </is>
      </c>
    </row>
    <row r="38">
      <c r="A38" s="4" t="inlineStr">
        <is>
          <t>Precision Heal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ayment in cash</t>
        </is>
      </c>
      <c r="B39" s="4" t="inlineStr">
        <is>
          <t xml:space="preserve"> </t>
        </is>
      </c>
      <c r="C39" s="4" t="inlineStr">
        <is>
          <t xml:space="preserve"> </t>
        </is>
      </c>
      <c r="D39" s="4" t="inlineStr">
        <is>
          <t xml:space="preserve"> </t>
        </is>
      </c>
      <c r="E39" s="4" t="inlineStr">
        <is>
          <t xml:space="preserve"> </t>
        </is>
      </c>
      <c r="F39" s="4" t="inlineStr">
        <is>
          <t xml:space="preserve"> </t>
        </is>
      </c>
      <c r="G39" s="7" t="n">
        <v>6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hare price</t>
        </is>
      </c>
      <c r="B40" s="4" t="inlineStr">
        <is>
          <t xml:space="preserve"> </t>
        </is>
      </c>
      <c r="C40" s="4" t="inlineStr">
        <is>
          <t xml:space="preserve"> </t>
        </is>
      </c>
      <c r="D40" s="4" t="inlineStr">
        <is>
          <t xml:space="preserve"> </t>
        </is>
      </c>
      <c r="E40" s="4" t="inlineStr">
        <is>
          <t xml:space="preserve"> </t>
        </is>
      </c>
      <c r="F40" s="4" t="inlineStr">
        <is>
          <t xml:space="preserve"> </t>
        </is>
      </c>
      <c r="G40" s="8" t="n">
        <v>27.13</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8" t="n">
        <v>27.13</v>
      </c>
    </row>
    <row r="41">
      <c r="A41" s="4" t="inlineStr">
        <is>
          <t>Cantor Fitzgerald and Co [Member] | Sales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ercentage of commissions payable to sales agent</t>
        </is>
      </c>
      <c r="B42" s="4" t="inlineStr">
        <is>
          <t xml:space="preserve"> </t>
        </is>
      </c>
      <c r="C42" s="4" t="inlineStr">
        <is>
          <t xml:space="preserve"> </t>
        </is>
      </c>
      <c r="D42" s="4" t="inlineStr">
        <is>
          <t xml:space="preserve"> </t>
        </is>
      </c>
      <c r="E42" s="10" t="n">
        <v>0.03</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antor Fitzgerald and Co [Member] | Sales Agreement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ale of stock, consideration received on transaction</t>
        </is>
      </c>
      <c r="B44" s="4" t="inlineStr">
        <is>
          <t xml:space="preserve"> </t>
        </is>
      </c>
      <c r="C44" s="4" t="inlineStr">
        <is>
          <t xml:space="preserve"> </t>
        </is>
      </c>
      <c r="D44" s="4" t="inlineStr">
        <is>
          <t xml:space="preserve"> </t>
        </is>
      </c>
      <c r="E44" s="7" t="n">
        <v>750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Accredited Investor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ccredited investors shares</t>
        </is>
      </c>
      <c r="B46" s="4" t="inlineStr">
        <is>
          <t xml:space="preserve"> </t>
        </is>
      </c>
      <c r="C46" s="4" t="inlineStr">
        <is>
          <t xml:space="preserve"> </t>
        </is>
      </c>
      <c r="D46" s="4" t="inlineStr">
        <is>
          <t xml:space="preserve"> </t>
        </is>
      </c>
      <c r="E46" s="4" t="inlineStr">
        <is>
          <t xml:space="preserve"> </t>
        </is>
      </c>
      <c r="F46" s="4" t="inlineStr">
        <is>
          <t xml:space="preserve"> </t>
        </is>
      </c>
      <c r="G46" s="5" t="n">
        <v>165738</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Nonaccredited Investor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hare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8" t="n">
        <v>30.75</v>
      </c>
      <c r="O48" s="4" t="inlineStr">
        <is>
          <t xml:space="preserve"> </t>
        </is>
      </c>
    </row>
    <row r="49">
      <c r="A49" s="4" t="inlineStr">
        <is>
          <t>Precision Healing In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ash consideration</t>
        </is>
      </c>
      <c r="B50" s="4" t="inlineStr">
        <is>
          <t xml:space="preserve"> </t>
        </is>
      </c>
      <c r="C50" s="4" t="inlineStr">
        <is>
          <t xml:space="preserve"> </t>
        </is>
      </c>
      <c r="D50" s="4" t="inlineStr">
        <is>
          <t xml:space="preserve"> </t>
        </is>
      </c>
      <c r="E50" s="4" t="inlineStr">
        <is>
          <t xml:space="preserve"> </t>
        </is>
      </c>
      <c r="F50" s="4" t="inlineStr">
        <is>
          <t xml:space="preserve"> </t>
        </is>
      </c>
      <c r="G50" s="7" t="n">
        <v>125966</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ayment of contingent consideration</t>
        </is>
      </c>
      <c r="B51" s="4" t="inlineStr">
        <is>
          <t xml:space="preserve"> </t>
        </is>
      </c>
      <c r="C51" s="4" t="inlineStr">
        <is>
          <t xml:space="preserve"> </t>
        </is>
      </c>
      <c r="D51" s="4" t="inlineStr">
        <is>
          <t xml:space="preserve"> </t>
        </is>
      </c>
      <c r="E51" s="4" t="inlineStr">
        <is>
          <t xml:space="preserve"> </t>
        </is>
      </c>
      <c r="F51" s="4" t="inlineStr">
        <is>
          <t xml:space="preserve"> </t>
        </is>
      </c>
      <c r="G51" s="7" t="n">
        <v>1000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Restated 2014 Omnibus Long Term Incentive Pl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Number of shares available for issu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251547</v>
      </c>
      <c r="I53" s="4" t="inlineStr">
        <is>
          <t xml:space="preserve"> </t>
        </is>
      </c>
      <c r="J53" s="4" t="inlineStr">
        <is>
          <t xml:space="preserve"> </t>
        </is>
      </c>
      <c r="K53" s="5" t="n">
        <v>1251547</v>
      </c>
      <c r="L53" s="4" t="inlineStr">
        <is>
          <t xml:space="preserve"> </t>
        </is>
      </c>
      <c r="M53" s="4" t="inlineStr">
        <is>
          <t xml:space="preserve"> </t>
        </is>
      </c>
      <c r="N53" s="4" t="inlineStr">
        <is>
          <t xml:space="preserve"> </t>
        </is>
      </c>
      <c r="O53" s="4" t="inlineStr">
        <is>
          <t xml:space="preserve"> </t>
        </is>
      </c>
    </row>
    <row r="54">
      <c r="A54" s="4" t="inlineStr">
        <is>
          <t>Restated 2014 Omnibus Long Term Incentive Plan [Member] | Directors Officers Employe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Issuance of common stock in equity offering,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748453</v>
      </c>
      <c r="L55" s="4" t="inlineStr">
        <is>
          <t xml:space="preserve"> </t>
        </is>
      </c>
      <c r="M55" s="4" t="inlineStr">
        <is>
          <t xml:space="preserve"> </t>
        </is>
      </c>
      <c r="N55" s="4" t="inlineStr">
        <is>
          <t xml:space="preserve"> </t>
        </is>
      </c>
      <c r="O55" s="4" t="inlineStr">
        <is>
          <t xml:space="preserve"> </t>
        </is>
      </c>
    </row>
  </sheetData>
  <mergeCells count="4">
    <mergeCell ref="A1:A2"/>
    <mergeCell ref="D1:G1"/>
    <mergeCell ref="H1:J1"/>
    <mergeCell ref="K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RELATED PARTIES (Details Narrative) - USD ($)</t>
        </is>
      </c>
      <c r="B1" s="2" t="inlineStr">
        <is>
          <t>1 Months Ended</t>
        </is>
      </c>
      <c r="D1" s="2" t="inlineStr">
        <is>
          <t>3 Months Ended</t>
        </is>
      </c>
      <c r="F1" s="2" t="inlineStr">
        <is>
          <t>6 Months Ended</t>
        </is>
      </c>
    </row>
    <row r="2">
      <c r="B2" s="2" t="inlineStr">
        <is>
          <t>Jul. 31, 2021</t>
        </is>
      </c>
      <c r="C2" s="2" t="inlineStr">
        <is>
          <t>Jan. 31, 2021</t>
        </is>
      </c>
      <c r="D2" s="2" t="inlineStr">
        <is>
          <t>Jun. 30, 2024</t>
        </is>
      </c>
      <c r="E2" s="2" t="inlineStr">
        <is>
          <t>Jun. 30, 2023</t>
        </is>
      </c>
      <c r="F2" s="2" t="inlineStr">
        <is>
          <t>Jun. 30, 2024</t>
        </is>
      </c>
      <c r="G2" s="2" t="inlineStr">
        <is>
          <t>Jun. 30, 2023</t>
        </is>
      </c>
    </row>
    <row r="3">
      <c r="A3" s="4" t="inlineStr">
        <is>
          <t>Consulting Agreement [Member] | Ms Salamon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fessional fees</t>
        </is>
      </c>
      <c r="B5" s="7" t="n">
        <v>17769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ellerate Rx Sub Licen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sale</t>
        </is>
      </c>
      <c r="B8" s="4" t="inlineStr">
        <is>
          <t xml:space="preserve"> </t>
        </is>
      </c>
      <c r="C8" s="7" t="n">
        <v>1000000</v>
      </c>
      <c r="D8" s="4" t="inlineStr">
        <is>
          <t xml:space="preserve"> </t>
        </is>
      </c>
      <c r="E8" s="4" t="inlineStr">
        <is>
          <t xml:space="preserve"> </t>
        </is>
      </c>
      <c r="F8" s="4" t="inlineStr">
        <is>
          <t xml:space="preserve"> </t>
        </is>
      </c>
      <c r="G8" s="4" t="inlineStr">
        <is>
          <t xml:space="preserve"> </t>
        </is>
      </c>
    </row>
    <row r="9">
      <c r="A9" s="4" t="inlineStr">
        <is>
          <t>Catalyst Services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st and expenses related party</t>
        </is>
      </c>
      <c r="B11" s="4" t="inlineStr">
        <is>
          <t xml:space="preserve"> </t>
        </is>
      </c>
      <c r="C11" s="4" t="inlineStr">
        <is>
          <t xml:space="preserve"> </t>
        </is>
      </c>
      <c r="D11" s="7" t="n">
        <v>57000</v>
      </c>
      <c r="E11" s="7" t="n">
        <v>72986</v>
      </c>
      <c r="F11" s="7" t="n">
        <v>113272</v>
      </c>
      <c r="G11" s="7" t="n">
        <v>72986</v>
      </c>
    </row>
  </sheetData>
  <mergeCells count="4">
    <mergeCell ref="A1:A2"/>
    <mergeCell ref="B1:C1"/>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SCHEDULE OF OPERATIONS, ASSETS AND CAPITAL EXPENDITURES FOR OUR BUSINESS SEGMENTS (Details) - USD ($)</t>
        </is>
      </c>
      <c r="C1" s="2" t="inlineStr">
        <is>
          <t>3 Months Ended</t>
        </is>
      </c>
      <c r="G1" s="2" t="inlineStr">
        <is>
          <t>6 Months Ended</t>
        </is>
      </c>
    </row>
    <row r="2">
      <c r="C2" s="2" t="inlineStr">
        <is>
          <t>Jun. 30, 2024</t>
        </is>
      </c>
      <c r="D2" s="2" t="inlineStr">
        <is>
          <t>Mar. 31, 2024</t>
        </is>
      </c>
      <c r="E2" s="2" t="inlineStr">
        <is>
          <t>Jun. 30, 2023</t>
        </is>
      </c>
      <c r="F2" s="2" t="inlineStr">
        <is>
          <t>Mar. 31, 2023</t>
        </is>
      </c>
      <c r="G2" s="2" t="inlineStr">
        <is>
          <t>Jun. 30, 2024</t>
        </is>
      </c>
      <c r="H2" s="2" t="inlineStr">
        <is>
          <t>Jun. 30, 2023</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revenue</t>
        </is>
      </c>
      <c r="C4" s="7" t="n">
        <v>20158823</v>
      </c>
      <c r="D4" s="4" t="inlineStr">
        <is>
          <t xml:space="preserve"> </t>
        </is>
      </c>
      <c r="E4" s="7" t="n">
        <v>15753164</v>
      </c>
      <c r="F4" s="4" t="inlineStr">
        <is>
          <t xml:space="preserve"> </t>
        </is>
      </c>
      <c r="G4" s="7" t="n">
        <v>38695461</v>
      </c>
      <c r="H4" s="7" t="n">
        <v>31275081</v>
      </c>
    </row>
    <row r="5">
      <c r="A5" s="4" t="inlineStr">
        <is>
          <t>Gross profit</t>
        </is>
      </c>
      <c r="C5" s="5" t="n">
        <v>18150137</v>
      </c>
      <c r="D5" s="4" t="inlineStr">
        <is>
          <t xml:space="preserve"> </t>
        </is>
      </c>
      <c r="E5" s="5" t="n">
        <v>13565648</v>
      </c>
      <c r="F5" s="4" t="inlineStr">
        <is>
          <t xml:space="preserve"> </t>
        </is>
      </c>
      <c r="G5" s="5" t="n">
        <v>34796729</v>
      </c>
      <c r="H5" s="5" t="n">
        <v>26961906</v>
      </c>
    </row>
    <row r="6">
      <c r="A6" s="4" t="inlineStr">
        <is>
          <t>Selling, general and administrative expenses</t>
        </is>
      </c>
      <c r="C6" s="5" t="n">
        <v>18957608</v>
      </c>
      <c r="D6" s="4" t="inlineStr">
        <is>
          <t xml:space="preserve"> </t>
        </is>
      </c>
      <c r="E6" s="5" t="n">
        <v>13811476</v>
      </c>
      <c r="F6" s="4" t="inlineStr">
        <is>
          <t xml:space="preserve"> </t>
        </is>
      </c>
      <c r="G6" s="5" t="n">
        <v>35149867</v>
      </c>
      <c r="H6" s="5" t="n">
        <v>26780545</v>
      </c>
    </row>
    <row r="7">
      <c r="A7" s="4" t="inlineStr">
        <is>
          <t>Research and development</t>
        </is>
      </c>
      <c r="C7" s="5" t="n">
        <v>985651</v>
      </c>
      <c r="D7" s="4" t="inlineStr">
        <is>
          <t xml:space="preserve"> </t>
        </is>
      </c>
      <c r="E7" s="5" t="n">
        <v>1177128</v>
      </c>
      <c r="F7" s="4" t="inlineStr">
        <is>
          <t xml:space="preserve"> </t>
        </is>
      </c>
      <c r="G7" s="5" t="n">
        <v>1931949</v>
      </c>
      <c r="H7" s="5" t="n">
        <v>2494452</v>
      </c>
    </row>
    <row r="8">
      <c r="A8" s="4" t="inlineStr">
        <is>
          <t>Depreciation and amortization</t>
        </is>
      </c>
      <c r="C8" s="5" t="n">
        <v>1105507</v>
      </c>
      <c r="D8" s="4" t="inlineStr">
        <is>
          <t xml:space="preserve"> </t>
        </is>
      </c>
      <c r="E8" s="5" t="n">
        <v>803694</v>
      </c>
      <c r="F8" s="4" t="inlineStr">
        <is>
          <t xml:space="preserve"> </t>
        </is>
      </c>
      <c r="G8" s="5" t="n">
        <v>2210927</v>
      </c>
      <c r="H8" s="5" t="n">
        <v>1582569</v>
      </c>
    </row>
    <row r="9">
      <c r="A9" s="4" t="inlineStr">
        <is>
          <t>Interest expense</t>
        </is>
      </c>
      <c r="C9" s="5" t="n">
        <v>-644346</v>
      </c>
      <c r="D9" s="4" t="inlineStr">
        <is>
          <t xml:space="preserve"> </t>
        </is>
      </c>
      <c r="E9" s="4" t="inlineStr">
        <is>
          <t xml:space="preserve"> </t>
        </is>
      </c>
      <c r="F9" s="4" t="inlineStr">
        <is>
          <t xml:space="preserve"> </t>
        </is>
      </c>
      <c r="G9" s="5" t="n">
        <v>-911682</v>
      </c>
      <c r="H9" s="5" t="n">
        <v>-6</v>
      </c>
    </row>
    <row r="10">
      <c r="A10" s="4" t="inlineStr">
        <is>
          <t>Net loss</t>
        </is>
      </c>
      <c r="C10" s="5" t="n">
        <v>-3529202</v>
      </c>
      <c r="D10" s="7" t="n">
        <v>-1799043</v>
      </c>
      <c r="E10" s="5" t="n">
        <v>-1866180</v>
      </c>
      <c r="F10" s="7" t="n">
        <v>-1216329</v>
      </c>
      <c r="G10" s="5" t="n">
        <v>-5328245</v>
      </c>
      <c r="H10" s="5" t="n">
        <v>-3082509</v>
      </c>
    </row>
    <row r="11">
      <c r="A11" s="4" t="inlineStr">
        <is>
          <t>Segment EBITDA</t>
        </is>
      </c>
      <c r="C11" s="5" t="n">
        <v>592181</v>
      </c>
      <c r="D11" s="4" t="inlineStr">
        <is>
          <t xml:space="preserve"> </t>
        </is>
      </c>
      <c r="E11" s="5" t="n">
        <v>-295624</v>
      </c>
      <c r="F11" s="4" t="inlineStr">
        <is>
          <t xml:space="preserve"> </t>
        </is>
      </c>
      <c r="G11" s="5" t="n">
        <v>903602</v>
      </c>
      <c r="H11" s="5" t="n">
        <v>-588454</v>
      </c>
    </row>
    <row r="12">
      <c r="A12" s="4" t="inlineStr">
        <is>
          <t>Segment assets (at period end)</t>
        </is>
      </c>
      <c r="B12" s="4" t="inlineStr">
        <is>
          <t>[1]</t>
        </is>
      </c>
      <c r="C12" s="5" t="n">
        <v>73383605</v>
      </c>
      <c r="D12" s="4" t="inlineStr">
        <is>
          <t xml:space="preserve"> </t>
        </is>
      </c>
      <c r="E12" s="5" t="n">
        <v>73871149</v>
      </c>
      <c r="F12" s="4" t="inlineStr">
        <is>
          <t xml:space="preserve"> </t>
        </is>
      </c>
      <c r="G12" s="5" t="n">
        <v>73383605</v>
      </c>
      <c r="H12" s="5" t="n">
        <v>73871149</v>
      </c>
    </row>
    <row r="13">
      <c r="A13" s="4" t="inlineStr">
        <is>
          <t>Expenditures for long-lived assets</t>
        </is>
      </c>
      <c r="C13" s="5" t="n">
        <v>58762</v>
      </c>
      <c r="D13" s="4" t="inlineStr">
        <is>
          <t xml:space="preserve"> </t>
        </is>
      </c>
      <c r="E13" s="5" t="n">
        <v>12945</v>
      </c>
      <c r="F13" s="4" t="inlineStr">
        <is>
          <t xml:space="preserve"> </t>
        </is>
      </c>
      <c r="G13" s="5" t="n">
        <v>124580</v>
      </c>
      <c r="H13" s="5" t="n">
        <v>40650</v>
      </c>
    </row>
    <row r="14">
      <c r="A14" s="4" t="inlineStr">
        <is>
          <t>Segment EBITDA</t>
        </is>
      </c>
      <c r="C14" s="5" t="n">
        <v>592181</v>
      </c>
      <c r="D14" s="4" t="inlineStr">
        <is>
          <t xml:space="preserve"> </t>
        </is>
      </c>
      <c r="E14" s="5" t="n">
        <v>-295624</v>
      </c>
      <c r="F14" s="4" t="inlineStr">
        <is>
          <t xml:space="preserve"> </t>
        </is>
      </c>
      <c r="G14" s="5" t="n">
        <v>903602</v>
      </c>
      <c r="H14" s="5" t="n">
        <v>-588454</v>
      </c>
    </row>
    <row r="15">
      <c r="A15" s="4" t="inlineStr">
        <is>
          <t>Interest expense</t>
        </is>
      </c>
      <c r="C15" s="5" t="n">
        <v>644346</v>
      </c>
      <c r="D15" s="4" t="inlineStr">
        <is>
          <t xml:space="preserve"> </t>
        </is>
      </c>
      <c r="E15" s="4" t="inlineStr">
        <is>
          <t xml:space="preserve"> </t>
        </is>
      </c>
      <c r="F15" s="4" t="inlineStr">
        <is>
          <t xml:space="preserve"> </t>
        </is>
      </c>
      <c r="G15" s="5" t="n">
        <v>911682</v>
      </c>
      <c r="H15" s="5" t="n">
        <v>6</v>
      </c>
    </row>
    <row r="16">
      <c r="A16" s="4" t="inlineStr">
        <is>
          <t>Noncash share-based compensation</t>
        </is>
      </c>
      <c r="C16" s="5" t="n">
        <v>1082750</v>
      </c>
      <c r="D16" s="4" t="inlineStr">
        <is>
          <t xml:space="preserve"> </t>
        </is>
      </c>
      <c r="E16" s="5" t="n">
        <v>1127332</v>
      </c>
      <c r="F16" s="4" t="inlineStr">
        <is>
          <t xml:space="preserve"> </t>
        </is>
      </c>
      <c r="G16" s="5" t="n">
        <v>2214931</v>
      </c>
      <c r="H16" s="5" t="n">
        <v>1724637</v>
      </c>
    </row>
    <row r="17">
      <c r="A17" s="4" t="inlineStr">
        <is>
          <t>Change in fair value of earnout liabilities</t>
        </is>
      </c>
      <c r="C17" s="5" t="n">
        <v>-13773</v>
      </c>
      <c r="D17" s="4" t="inlineStr">
        <is>
          <t xml:space="preserve"> </t>
        </is>
      </c>
      <c r="E17" s="5" t="n">
        <v>-360470</v>
      </c>
      <c r="F17" s="4" t="inlineStr">
        <is>
          <t xml:space="preserve"> </t>
        </is>
      </c>
      <c r="G17" s="5" t="n">
        <v>-79451</v>
      </c>
      <c r="H17" s="5" t="n">
        <v>-813157</v>
      </c>
    </row>
    <row r="18">
      <c r="A18" s="4" t="inlineStr">
        <is>
          <t>Executive separation costs</t>
        </is>
      </c>
      <c r="B18" s="4" t="inlineStr">
        <is>
          <t>[2]</t>
        </is>
      </c>
      <c r="C18" s="5" t="n">
        <v>904780</v>
      </c>
      <c r="D18" s="4" t="inlineStr">
        <is>
          <t xml:space="preserve"> </t>
        </is>
      </c>
      <c r="E18" s="4" t="inlineStr">
        <is>
          <t xml:space="preserve"> </t>
        </is>
      </c>
      <c r="F18" s="4" t="inlineStr">
        <is>
          <t xml:space="preserve"> </t>
        </is>
      </c>
      <c r="G18" s="5" t="n">
        <v>904780</v>
      </c>
      <c r="H18" s="4" t="inlineStr">
        <is>
          <t xml:space="preserve"> </t>
        </is>
      </c>
    </row>
    <row r="19">
      <c r="A19" s="4" t="inlineStr">
        <is>
          <t>Acquisition costs</t>
        </is>
      </c>
      <c r="C19" s="5" t="n">
        <v>397773</v>
      </c>
      <c r="D19" s="4" t="inlineStr">
        <is>
          <t xml:space="preserve"> </t>
        </is>
      </c>
      <c r="E19" s="4" t="inlineStr">
        <is>
          <t xml:space="preserve"> </t>
        </is>
      </c>
      <c r="F19" s="4" t="inlineStr">
        <is>
          <t xml:space="preserve"> </t>
        </is>
      </c>
      <c r="G19" s="5" t="n">
        <v>397773</v>
      </c>
      <c r="H19" s="4" t="inlineStr">
        <is>
          <t xml:space="preserve"> </t>
        </is>
      </c>
    </row>
    <row r="20">
      <c r="A20" s="4" t="inlineStr">
        <is>
          <t>Noncash share-based compensation</t>
        </is>
      </c>
      <c r="C20" s="4" t="inlineStr">
        <is>
          <t xml:space="preserve"> </t>
        </is>
      </c>
      <c r="D20" s="4" t="inlineStr">
        <is>
          <t xml:space="preserve"> </t>
        </is>
      </c>
      <c r="E20" s="4" t="inlineStr">
        <is>
          <t xml:space="preserve"> </t>
        </is>
      </c>
      <c r="F20" s="4" t="inlineStr">
        <is>
          <t xml:space="preserve"> </t>
        </is>
      </c>
      <c r="G20" s="5" t="n">
        <v>1886136</v>
      </c>
      <c r="H20" s="5" t="n">
        <v>1724637</v>
      </c>
    </row>
    <row r="21">
      <c r="A21" s="4" t="inlineStr">
        <is>
          <t>Share based compensation related to executive separation costs</t>
        </is>
      </c>
      <c r="C21" s="4" t="inlineStr">
        <is>
          <t xml:space="preserve"> </t>
        </is>
      </c>
      <c r="D21" s="4" t="inlineStr">
        <is>
          <t xml:space="preserve"> </t>
        </is>
      </c>
      <c r="E21" s="4" t="inlineStr">
        <is>
          <t xml:space="preserve"> </t>
        </is>
      </c>
      <c r="F21" s="4" t="inlineStr">
        <is>
          <t xml:space="preserve"> </t>
        </is>
      </c>
      <c r="G21" s="5" t="n">
        <v>328795</v>
      </c>
      <c r="H21" s="4" t="inlineStr">
        <is>
          <t xml:space="preserve"> </t>
        </is>
      </c>
    </row>
    <row r="22">
      <c r="A22" s="4" t="inlineStr">
        <is>
          <t>Sanara Surgical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revenue</t>
        </is>
      </c>
      <c r="C24" s="5" t="n">
        <v>20158823</v>
      </c>
      <c r="D24" s="4" t="inlineStr">
        <is>
          <t xml:space="preserve"> </t>
        </is>
      </c>
      <c r="E24" s="5" t="n">
        <v>15753164</v>
      </c>
      <c r="F24" s="4" t="inlineStr">
        <is>
          <t xml:space="preserve"> </t>
        </is>
      </c>
      <c r="G24" s="5" t="n">
        <v>38695461</v>
      </c>
      <c r="H24" s="5" t="n">
        <v>31272351</v>
      </c>
    </row>
    <row r="25">
      <c r="A25" s="4" t="inlineStr">
        <is>
          <t>Gross profit</t>
        </is>
      </c>
      <c r="C25" s="5" t="n">
        <v>18150137</v>
      </c>
      <c r="D25" s="4" t="inlineStr">
        <is>
          <t xml:space="preserve"> </t>
        </is>
      </c>
      <c r="E25" s="5" t="n">
        <v>13565648</v>
      </c>
      <c r="F25" s="4" t="inlineStr">
        <is>
          <t xml:space="preserve"> </t>
        </is>
      </c>
      <c r="G25" s="5" t="n">
        <v>34796729</v>
      </c>
      <c r="H25" s="5" t="n">
        <v>26968141</v>
      </c>
    </row>
    <row r="26">
      <c r="A26" s="4" t="inlineStr">
        <is>
          <t>Selling, general and administrative expenses</t>
        </is>
      </c>
      <c r="C26" s="5" t="n">
        <v>18349924</v>
      </c>
      <c r="D26" s="4" t="inlineStr">
        <is>
          <t xml:space="preserve"> </t>
        </is>
      </c>
      <c r="E26" s="5" t="n">
        <v>13301230</v>
      </c>
      <c r="F26" s="4" t="inlineStr">
        <is>
          <t xml:space="preserve"> </t>
        </is>
      </c>
      <c r="G26" s="5" t="n">
        <v>34032964</v>
      </c>
      <c r="H26" s="5" t="n">
        <v>25768626</v>
      </c>
    </row>
    <row r="27">
      <c r="A27" s="4" t="inlineStr">
        <is>
          <t>Research and development</t>
        </is>
      </c>
      <c r="C27" s="5" t="n">
        <v>582443</v>
      </c>
      <c r="D27" s="4" t="inlineStr">
        <is>
          <t xml:space="preserve"> </t>
        </is>
      </c>
      <c r="E27" s="5" t="n">
        <v>208727</v>
      </c>
      <c r="F27" s="4" t="inlineStr">
        <is>
          <t xml:space="preserve"> </t>
        </is>
      </c>
      <c r="G27" s="5" t="n">
        <v>1161424</v>
      </c>
      <c r="H27" s="5" t="n">
        <v>443963</v>
      </c>
    </row>
    <row r="28">
      <c r="A28" s="4" t="inlineStr">
        <is>
          <t>Depreciation and amortization</t>
        </is>
      </c>
      <c r="C28" s="5" t="n">
        <v>698407</v>
      </c>
      <c r="D28" s="4" t="inlineStr">
        <is>
          <t xml:space="preserve"> </t>
        </is>
      </c>
      <c r="E28" s="5" t="n">
        <v>396597</v>
      </c>
      <c r="F28" s="4" t="inlineStr">
        <is>
          <t xml:space="preserve"> </t>
        </is>
      </c>
      <c r="G28" s="5" t="n">
        <v>1396908</v>
      </c>
      <c r="H28" s="5" t="n">
        <v>768616</v>
      </c>
    </row>
    <row r="29">
      <c r="A29" s="4" t="inlineStr">
        <is>
          <t>Interest expense</t>
        </is>
      </c>
      <c r="C29" s="5" t="n">
        <v>-644346</v>
      </c>
      <c r="D29" s="4" t="inlineStr">
        <is>
          <t xml:space="preserve"> </t>
        </is>
      </c>
      <c r="E29" s="4" t="inlineStr">
        <is>
          <t xml:space="preserve"> </t>
        </is>
      </c>
      <c r="F29" s="4" t="inlineStr">
        <is>
          <t xml:space="preserve"> </t>
        </is>
      </c>
      <c r="G29" s="5" t="n">
        <v>-911682</v>
      </c>
      <c r="H29" s="5" t="n">
        <v>-6</v>
      </c>
    </row>
    <row r="30">
      <c r="A30" s="4" t="inlineStr">
        <is>
          <t>Net loss</t>
        </is>
      </c>
      <c r="C30" s="5" t="n">
        <v>-2214313</v>
      </c>
      <c r="D30" s="4" t="inlineStr">
        <is>
          <t xml:space="preserve"> </t>
        </is>
      </c>
      <c r="E30" s="5" t="n">
        <v>95098</v>
      </c>
      <c r="F30" s="4" t="inlineStr">
        <is>
          <t xml:space="preserve"> </t>
        </is>
      </c>
      <c r="G30" s="5" t="n">
        <v>-2691798</v>
      </c>
      <c r="H30" s="5" t="n">
        <v>614061</v>
      </c>
    </row>
    <row r="31">
      <c r="A31" s="4" t="inlineStr">
        <is>
          <t>Segment EBITDA</t>
        </is>
      </c>
      <c r="C31" s="5" t="n">
        <v>1393959</v>
      </c>
      <c r="D31" s="4" t="inlineStr">
        <is>
          <t xml:space="preserve"> </t>
        </is>
      </c>
      <c r="E31" s="5" t="n">
        <v>1120207</v>
      </c>
      <c r="F31" s="4" t="inlineStr">
        <is>
          <t xml:space="preserve"> </t>
        </is>
      </c>
      <c r="G31" s="5" t="n">
        <v>2532145</v>
      </c>
      <c r="H31" s="5" t="n">
        <v>2365280</v>
      </c>
    </row>
    <row r="32">
      <c r="A32" s="4" t="inlineStr">
        <is>
          <t>Segment assets (at period end)</t>
        </is>
      </c>
      <c r="B32" s="4" t="inlineStr">
        <is>
          <t>[1]</t>
        </is>
      </c>
      <c r="C32" s="5" t="n">
        <v>51469137</v>
      </c>
      <c r="D32" s="4" t="inlineStr">
        <is>
          <t xml:space="preserve"> </t>
        </is>
      </c>
      <c r="E32" s="5" t="n">
        <v>51147589</v>
      </c>
      <c r="F32" s="4" t="inlineStr">
        <is>
          <t xml:space="preserve"> </t>
        </is>
      </c>
      <c r="G32" s="5" t="n">
        <v>51469137</v>
      </c>
      <c r="H32" s="5" t="n">
        <v>51147589</v>
      </c>
    </row>
    <row r="33">
      <c r="A33" s="4" t="inlineStr">
        <is>
          <t>Expenditures for long-lived assets</t>
        </is>
      </c>
      <c r="C33" s="5" t="n">
        <v>58762</v>
      </c>
      <c r="D33" s="4" t="inlineStr">
        <is>
          <t xml:space="preserve"> </t>
        </is>
      </c>
      <c r="E33" s="5" t="n">
        <v>12945</v>
      </c>
      <c r="F33" s="4" t="inlineStr">
        <is>
          <t xml:space="preserve"> </t>
        </is>
      </c>
      <c r="G33" s="5" t="n">
        <v>124580</v>
      </c>
      <c r="H33" s="5" t="n">
        <v>40650</v>
      </c>
    </row>
    <row r="34">
      <c r="A34" s="4" t="inlineStr">
        <is>
          <t>Segment EBITDA</t>
        </is>
      </c>
      <c r="C34" s="5" t="n">
        <v>1393959</v>
      </c>
      <c r="D34" s="4" t="inlineStr">
        <is>
          <t xml:space="preserve"> </t>
        </is>
      </c>
      <c r="E34" s="5" t="n">
        <v>1120207</v>
      </c>
      <c r="F34" s="4" t="inlineStr">
        <is>
          <t xml:space="preserve"> </t>
        </is>
      </c>
      <c r="G34" s="5" t="n">
        <v>2532145</v>
      </c>
      <c r="H34" s="5" t="n">
        <v>2365280</v>
      </c>
    </row>
    <row r="35">
      <c r="A35" s="4" t="inlineStr">
        <is>
          <t>Interest expense</t>
        </is>
      </c>
      <c r="C35" s="5" t="n">
        <v>644346</v>
      </c>
      <c r="D35" s="4" t="inlineStr">
        <is>
          <t xml:space="preserve"> </t>
        </is>
      </c>
      <c r="E35" s="4" t="inlineStr">
        <is>
          <t xml:space="preserve"> </t>
        </is>
      </c>
      <c r="F35" s="4" t="inlineStr">
        <is>
          <t xml:space="preserve"> </t>
        </is>
      </c>
      <c r="G35" s="5" t="n">
        <v>911682</v>
      </c>
      <c r="H35" s="5" t="n">
        <v>6</v>
      </c>
    </row>
    <row r="36">
      <c r="A36" s="4" t="inlineStr">
        <is>
          <t>Noncash share-based compensation</t>
        </is>
      </c>
      <c r="C36" s="5" t="n">
        <v>1046321</v>
      </c>
      <c r="D36" s="4" t="inlineStr">
        <is>
          <t xml:space="preserve"> </t>
        </is>
      </c>
      <c r="E36" s="5" t="n">
        <v>1064516</v>
      </c>
      <c r="F36" s="4" t="inlineStr">
        <is>
          <t xml:space="preserve"> </t>
        </is>
      </c>
      <c r="G36" s="4" t="inlineStr">
        <is>
          <t xml:space="preserve"> </t>
        </is>
      </c>
      <c r="H36" s="4" t="inlineStr">
        <is>
          <t xml:space="preserve"> </t>
        </is>
      </c>
    </row>
    <row r="37">
      <c r="A37" s="4" t="inlineStr">
        <is>
          <t>Change in fair value of earnout liabilities</t>
        </is>
      </c>
      <c r="C37" s="5" t="n">
        <v>89330</v>
      </c>
      <c r="D37" s="4" t="inlineStr">
        <is>
          <t xml:space="preserve"> </t>
        </is>
      </c>
      <c r="E37" s="5" t="n">
        <v>-436004</v>
      </c>
      <c r="F37" s="4" t="inlineStr">
        <is>
          <t xml:space="preserve"> </t>
        </is>
      </c>
      <c r="G37" s="5" t="n">
        <v>-14451</v>
      </c>
      <c r="H37" s="5" t="n">
        <v>-627132</v>
      </c>
    </row>
    <row r="38">
      <c r="A38" s="4" t="inlineStr">
        <is>
          <t>Executive separation costs</t>
        </is>
      </c>
      <c r="B38" s="4" t="inlineStr">
        <is>
          <t>[2]</t>
        </is>
      </c>
      <c r="C38" s="5" t="n">
        <v>904780</v>
      </c>
      <c r="D38" s="4" t="inlineStr">
        <is>
          <t xml:space="preserve"> </t>
        </is>
      </c>
      <c r="E38" s="4" t="inlineStr">
        <is>
          <t xml:space="preserve"> </t>
        </is>
      </c>
      <c r="F38" s="4" t="inlineStr">
        <is>
          <t xml:space="preserve"> </t>
        </is>
      </c>
      <c r="G38" s="5" t="n">
        <v>904780</v>
      </c>
      <c r="H38" s="4" t="inlineStr">
        <is>
          <t xml:space="preserve"> </t>
        </is>
      </c>
    </row>
    <row r="39">
      <c r="A39" s="4" t="inlineStr">
        <is>
          <t>Acquisition costs</t>
        </is>
      </c>
      <c r="C39" s="5" t="n">
        <v>225088</v>
      </c>
      <c r="D39" s="4" t="inlineStr">
        <is>
          <t xml:space="preserve"> </t>
        </is>
      </c>
      <c r="E39" s="4" t="inlineStr">
        <is>
          <t xml:space="preserve"> </t>
        </is>
      </c>
      <c r="F39" s="4" t="inlineStr">
        <is>
          <t xml:space="preserve"> </t>
        </is>
      </c>
      <c r="G39" s="5" t="n">
        <v>225088</v>
      </c>
      <c r="H39" s="4" t="inlineStr">
        <is>
          <t xml:space="preserve"> </t>
        </is>
      </c>
    </row>
    <row r="40">
      <c r="A40" s="4" t="inlineStr">
        <is>
          <t>Noncash share-based compensation</t>
        </is>
      </c>
      <c r="C40" s="4" t="inlineStr">
        <is>
          <t xml:space="preserve"> </t>
        </is>
      </c>
      <c r="D40" s="4" t="inlineStr">
        <is>
          <t xml:space="preserve"> </t>
        </is>
      </c>
      <c r="E40" s="4" t="inlineStr">
        <is>
          <t xml:space="preserve"> </t>
        </is>
      </c>
      <c r="F40" s="4" t="inlineStr">
        <is>
          <t xml:space="preserve"> </t>
        </is>
      </c>
      <c r="G40" s="5" t="n">
        <v>1799936</v>
      </c>
      <c r="H40" s="5" t="n">
        <v>1609729</v>
      </c>
    </row>
    <row r="41">
      <c r="A41" s="4" t="inlineStr">
        <is>
          <t>THP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egment Reporting Information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revenue</t>
        </is>
      </c>
      <c r="C43" s="4" t="inlineStr">
        <is>
          <t xml:space="preserve"> </t>
        </is>
      </c>
      <c r="D43" s="4" t="inlineStr">
        <is>
          <t xml:space="preserve"> </t>
        </is>
      </c>
      <c r="E43" s="4" t="inlineStr">
        <is>
          <t xml:space="preserve"> </t>
        </is>
      </c>
      <c r="F43" s="4" t="inlineStr">
        <is>
          <t xml:space="preserve"> </t>
        </is>
      </c>
      <c r="G43" s="4" t="inlineStr">
        <is>
          <t xml:space="preserve"> </t>
        </is>
      </c>
      <c r="H43" s="5" t="n">
        <v>2730</v>
      </c>
    </row>
    <row r="44">
      <c r="A44" s="4" t="inlineStr">
        <is>
          <t>Gross profit</t>
        </is>
      </c>
      <c r="C44" s="4" t="inlineStr">
        <is>
          <t xml:space="preserve"> </t>
        </is>
      </c>
      <c r="D44" s="4" t="inlineStr">
        <is>
          <t xml:space="preserve"> </t>
        </is>
      </c>
      <c r="E44" s="4" t="inlineStr">
        <is>
          <t xml:space="preserve"> </t>
        </is>
      </c>
      <c r="F44" s="4" t="inlineStr">
        <is>
          <t xml:space="preserve"> </t>
        </is>
      </c>
      <c r="G44" s="4" t="inlineStr">
        <is>
          <t xml:space="preserve"> </t>
        </is>
      </c>
      <c r="H44" s="5" t="n">
        <v>-6235</v>
      </c>
    </row>
    <row r="45">
      <c r="A45" s="4" t="inlineStr">
        <is>
          <t>Selling, general and administrative expenses</t>
        </is>
      </c>
      <c r="C45" s="5" t="n">
        <v>607684</v>
      </c>
      <c r="D45" s="4" t="inlineStr">
        <is>
          <t xml:space="preserve"> </t>
        </is>
      </c>
      <c r="E45" s="5" t="n">
        <v>510246</v>
      </c>
      <c r="F45" s="4" t="inlineStr">
        <is>
          <t xml:space="preserve"> </t>
        </is>
      </c>
      <c r="G45" s="5" t="n">
        <v>1116903</v>
      </c>
      <c r="H45" s="5" t="n">
        <v>1011919</v>
      </c>
    </row>
    <row r="46">
      <c r="A46" s="4" t="inlineStr">
        <is>
          <t>Research and development</t>
        </is>
      </c>
      <c r="C46" s="5" t="n">
        <v>403208</v>
      </c>
      <c r="D46" s="4" t="inlineStr">
        <is>
          <t xml:space="preserve"> </t>
        </is>
      </c>
      <c r="E46" s="5" t="n">
        <v>968401</v>
      </c>
      <c r="F46" s="4" t="inlineStr">
        <is>
          <t xml:space="preserve"> </t>
        </is>
      </c>
      <c r="G46" s="5" t="n">
        <v>770525</v>
      </c>
      <c r="H46" s="5" t="n">
        <v>2050489</v>
      </c>
    </row>
    <row r="47">
      <c r="A47" s="4" t="inlineStr">
        <is>
          <t>Depreciation and amortization</t>
        </is>
      </c>
      <c r="C47" s="5" t="n">
        <v>407100</v>
      </c>
      <c r="D47" s="4" t="inlineStr">
        <is>
          <t xml:space="preserve"> </t>
        </is>
      </c>
      <c r="E47" s="5" t="n">
        <v>407097</v>
      </c>
      <c r="F47" s="4" t="inlineStr">
        <is>
          <t xml:space="preserve"> </t>
        </is>
      </c>
      <c r="G47" s="5" t="n">
        <v>814019</v>
      </c>
      <c r="H47" s="5" t="n">
        <v>813953</v>
      </c>
    </row>
    <row r="48">
      <c r="A48" s="4" t="inlineStr">
        <is>
          <t>Interest expens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et loss</t>
        </is>
      </c>
      <c r="C49" s="5" t="n">
        <v>-1314889</v>
      </c>
      <c r="D49" s="4" t="inlineStr">
        <is>
          <t xml:space="preserve"> </t>
        </is>
      </c>
      <c r="E49" s="5" t="n">
        <v>-1961278</v>
      </c>
      <c r="F49" s="4" t="inlineStr">
        <is>
          <t xml:space="preserve"> </t>
        </is>
      </c>
      <c r="G49" s="5" t="n">
        <v>-2636447</v>
      </c>
      <c r="H49" s="5" t="n">
        <v>-3696570</v>
      </c>
    </row>
    <row r="50">
      <c r="A50" s="4" t="inlineStr">
        <is>
          <t>Segment EBITDA</t>
        </is>
      </c>
      <c r="C50" s="5" t="n">
        <v>-801778</v>
      </c>
      <c r="D50" s="4" t="inlineStr">
        <is>
          <t xml:space="preserve"> </t>
        </is>
      </c>
      <c r="E50" s="5" t="n">
        <v>-1415831</v>
      </c>
      <c r="F50" s="4" t="inlineStr">
        <is>
          <t xml:space="preserve"> </t>
        </is>
      </c>
      <c r="G50" s="5" t="n">
        <v>-1628543</v>
      </c>
      <c r="H50" s="5" t="n">
        <v>-2953734</v>
      </c>
    </row>
    <row r="51">
      <c r="A51" s="4" t="inlineStr">
        <is>
          <t>Segment assets (at period end)</t>
        </is>
      </c>
      <c r="B51" s="4" t="inlineStr">
        <is>
          <t>[1]</t>
        </is>
      </c>
      <c r="C51" s="5" t="n">
        <v>21914468</v>
      </c>
      <c r="D51" s="4" t="inlineStr">
        <is>
          <t xml:space="preserve"> </t>
        </is>
      </c>
      <c r="E51" s="5" t="n">
        <v>22723560</v>
      </c>
      <c r="F51" s="4" t="inlineStr">
        <is>
          <t xml:space="preserve"> </t>
        </is>
      </c>
      <c r="G51" s="5" t="n">
        <v>21914468</v>
      </c>
      <c r="H51" s="5" t="n">
        <v>22723560</v>
      </c>
    </row>
    <row r="52">
      <c r="A52" s="4" t="inlineStr">
        <is>
          <t>Expenditures for long-lived asset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egment EBITDA</t>
        </is>
      </c>
      <c r="C53" s="5" t="n">
        <v>-801778</v>
      </c>
      <c r="D53" s="4" t="inlineStr">
        <is>
          <t xml:space="preserve"> </t>
        </is>
      </c>
      <c r="E53" s="5" t="n">
        <v>-1415831</v>
      </c>
      <c r="F53" s="4" t="inlineStr">
        <is>
          <t xml:space="preserve"> </t>
        </is>
      </c>
      <c r="G53" s="5" t="n">
        <v>-1628543</v>
      </c>
      <c r="H53" s="5" t="n">
        <v>-2953734</v>
      </c>
    </row>
    <row r="54">
      <c r="A54" s="4" t="inlineStr">
        <is>
          <t>Interest expens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oncash share-based compensation</t>
        </is>
      </c>
      <c r="C55" s="5" t="n">
        <v>36429</v>
      </c>
      <c r="D55" s="4" t="inlineStr">
        <is>
          <t xml:space="preserve"> </t>
        </is>
      </c>
      <c r="E55" s="5" t="n">
        <v>62816</v>
      </c>
      <c r="F55" s="4" t="inlineStr">
        <is>
          <t xml:space="preserve"> </t>
        </is>
      </c>
      <c r="G55" s="4" t="inlineStr">
        <is>
          <t xml:space="preserve"> </t>
        </is>
      </c>
      <c r="H55" s="4" t="inlineStr">
        <is>
          <t xml:space="preserve"> </t>
        </is>
      </c>
    </row>
    <row r="56">
      <c r="A56" s="4" t="inlineStr">
        <is>
          <t>Change in fair value of earnout liabilities</t>
        </is>
      </c>
      <c r="C56" s="5" t="n">
        <v>-103103</v>
      </c>
      <c r="D56" s="4" t="inlineStr">
        <is>
          <t xml:space="preserve"> </t>
        </is>
      </c>
      <c r="E56" s="5" t="n">
        <v>75534</v>
      </c>
      <c r="F56" s="4" t="inlineStr">
        <is>
          <t xml:space="preserve"> </t>
        </is>
      </c>
      <c r="G56" s="5" t="n">
        <v>-65000</v>
      </c>
      <c r="H56" s="5" t="n">
        <v>-186025</v>
      </c>
    </row>
    <row r="57">
      <c r="A57" s="4" t="inlineStr">
        <is>
          <t>Executive separation costs</t>
        </is>
      </c>
      <c r="B57" s="4" t="inlineStr">
        <is>
          <t>[2]</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cquisition costs</t>
        </is>
      </c>
      <c r="C58" s="7" t="n">
        <v>172685</v>
      </c>
      <c r="D58" s="4" t="inlineStr">
        <is>
          <t xml:space="preserve"> </t>
        </is>
      </c>
      <c r="E58" s="4" t="inlineStr">
        <is>
          <t xml:space="preserve"> </t>
        </is>
      </c>
      <c r="F58" s="4" t="inlineStr">
        <is>
          <t xml:space="preserve"> </t>
        </is>
      </c>
      <c r="G58" s="5" t="n">
        <v>172685</v>
      </c>
      <c r="H58" s="4" t="inlineStr">
        <is>
          <t xml:space="preserve"> </t>
        </is>
      </c>
    </row>
    <row r="59">
      <c r="A59" s="4" t="inlineStr">
        <is>
          <t>Noncash share-based compensation</t>
        </is>
      </c>
      <c r="C59" s="4" t="inlineStr">
        <is>
          <t xml:space="preserve"> </t>
        </is>
      </c>
      <c r="D59" s="4" t="inlineStr">
        <is>
          <t xml:space="preserve"> </t>
        </is>
      </c>
      <c r="E59" s="4" t="inlineStr">
        <is>
          <t xml:space="preserve"> </t>
        </is>
      </c>
      <c r="F59" s="4" t="inlineStr">
        <is>
          <t xml:space="preserve"> </t>
        </is>
      </c>
      <c r="G59" s="7" t="n">
        <v>86200</v>
      </c>
      <c r="H59" s="7" t="n">
        <v>114908</v>
      </c>
    </row>
    <row r="60"/>
    <row r="61">
      <c r="A61" s="4" t="inlineStr">
        <is>
          <t>[1]- Segment assets
for 2023 represent assets as of 12.31.23.[2]- Includes $ 328,795</t>
        </is>
      </c>
    </row>
  </sheetData>
  <mergeCells count="5">
    <mergeCell ref="A1:B2"/>
    <mergeCell ref="C1:F1"/>
    <mergeCell ref="G1:H1"/>
    <mergeCell ref="A60:G60"/>
    <mergeCell ref="A61:G6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5" customWidth="1" min="3" max="3"/>
  </cols>
  <sheetData>
    <row r="1">
      <c r="A1" s="1" t="inlineStr">
        <is>
          <t>SEGMENT REPORTING (Details Narrative) - Integer</t>
        </is>
      </c>
      <c r="B1" s="2" t="inlineStr">
        <is>
          <t>3 Months Ended</t>
        </is>
      </c>
      <c r="C1" s="2" t="inlineStr">
        <is>
          <t>6 Months Ended</t>
        </is>
      </c>
    </row>
    <row r="2">
      <c r="B2" s="2" t="inlineStr">
        <is>
          <t>Jun. 30, 2024</t>
        </is>
      </c>
      <c r="C2" s="2" t="inlineStr">
        <is>
          <t>Jun. 30, 2024</t>
        </is>
      </c>
    </row>
    <row r="3">
      <c r="A3" s="3" t="inlineStr">
        <is>
          <t>Segment Reporting [Abstract]</t>
        </is>
      </c>
      <c r="B3" s="4" t="inlineStr">
        <is>
          <t xml:space="preserve"> </t>
        </is>
      </c>
      <c r="C3" s="4" t="inlineStr">
        <is>
          <t xml:space="preserve"> </t>
        </is>
      </c>
    </row>
    <row r="4">
      <c r="A4" s="4" t="inlineStr">
        <is>
          <t>Number of operating segment</t>
        </is>
      </c>
      <c r="B4" s="4" t="inlineStr">
        <is>
          <t xml:space="preserve"> </t>
        </is>
      </c>
      <c r="C4" s="5" t="n">
        <v>1</v>
      </c>
    </row>
    <row r="5">
      <c r="A5" s="4" t="inlineStr">
        <is>
          <t>Number of reportable segment</t>
        </is>
      </c>
      <c r="B5" s="5" t="n">
        <v>2</v>
      </c>
      <c r="C5" s="5"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7" t="n">
        <v>-5328245</v>
      </c>
      <c r="C4" s="7" t="n">
        <v>-308250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210927</v>
      </c>
      <c r="C6" s="5" t="n">
        <v>1582569</v>
      </c>
    </row>
    <row r="7">
      <c r="A7" s="4" t="inlineStr">
        <is>
          <t>Credit loss expense</t>
        </is>
      </c>
      <c r="B7" s="5" t="n">
        <v>155930</v>
      </c>
      <c r="C7" s="5" t="n">
        <v>86000</v>
      </c>
    </row>
    <row r="8">
      <c r="A8" s="4" t="inlineStr">
        <is>
          <t>Inventory obsolescence</t>
        </is>
      </c>
      <c r="B8" s="5" t="n">
        <v>259577</v>
      </c>
      <c r="C8" s="5" t="n">
        <v>69990</v>
      </c>
    </row>
    <row r="9">
      <c r="A9" s="4" t="inlineStr">
        <is>
          <t>Share-based compensation</t>
        </is>
      </c>
      <c r="B9" s="5" t="n">
        <v>2214931</v>
      </c>
      <c r="C9" s="5" t="n">
        <v>1724637</v>
      </c>
    </row>
    <row r="10">
      <c r="A10" s="4" t="inlineStr">
        <is>
          <t>Noncash lease expense</t>
        </is>
      </c>
      <c r="B10" s="5" t="n">
        <v>202756</v>
      </c>
      <c r="C10" s="5" t="n">
        <v>144628</v>
      </c>
    </row>
    <row r="11">
      <c r="A11" s="4" t="inlineStr">
        <is>
          <t>Back-end fee</t>
        </is>
      </c>
      <c r="B11" s="5" t="n">
        <v>52500</v>
      </c>
      <c r="C11" s="4" t="inlineStr">
        <is>
          <t xml:space="preserve"> </t>
        </is>
      </c>
    </row>
    <row r="12">
      <c r="A12" s="4" t="inlineStr">
        <is>
          <t>Paid-in-kind interest</t>
        </is>
      </c>
      <c r="B12" s="5" t="n">
        <v>161875</v>
      </c>
      <c r="C12" s="4" t="inlineStr">
        <is>
          <t xml:space="preserve"> </t>
        </is>
      </c>
    </row>
    <row r="13">
      <c r="A13" s="4" t="inlineStr">
        <is>
          <t>Accretion of finance liabilities</t>
        </is>
      </c>
      <c r="B13" s="5" t="n">
        <v>117267</v>
      </c>
      <c r="C13" s="4" t="inlineStr">
        <is>
          <t xml:space="preserve"> </t>
        </is>
      </c>
    </row>
    <row r="14">
      <c r="A14" s="4" t="inlineStr">
        <is>
          <t>Amortization and write-off of debt issuance costs</t>
        </is>
      </c>
      <c r="B14" s="5" t="n">
        <v>100883</v>
      </c>
      <c r="C14" s="4" t="inlineStr">
        <is>
          <t xml:space="preserve"> </t>
        </is>
      </c>
    </row>
    <row r="15">
      <c r="A15" s="4" t="inlineStr">
        <is>
          <t>Change in fair value of earnout liabilities</t>
        </is>
      </c>
      <c r="B15" s="5" t="n">
        <v>-79451</v>
      </c>
      <c r="C15" s="5" t="n">
        <v>-813157</v>
      </c>
    </row>
    <row r="16">
      <c r="A16" s="3" t="inlineStr">
        <is>
          <t>Changes in operating assets and liabilities:</t>
        </is>
      </c>
      <c r="B16" s="4" t="inlineStr">
        <is>
          <t xml:space="preserve"> </t>
        </is>
      </c>
      <c r="C16" s="4" t="inlineStr">
        <is>
          <t xml:space="preserve"> </t>
        </is>
      </c>
    </row>
    <row r="17">
      <c r="A17" s="4" t="inlineStr">
        <is>
          <t>Accounts receivable, net</t>
        </is>
      </c>
      <c r="B17" s="5" t="n">
        <v>-2127363</v>
      </c>
      <c r="C17" s="5" t="n">
        <v>-371094</v>
      </c>
    </row>
    <row r="18">
      <c r="A18" s="4" t="inlineStr">
        <is>
          <t>Accounts receivable – related parties</t>
        </is>
      </c>
      <c r="B18" s="5" t="n">
        <v>-103012</v>
      </c>
      <c r="C18" s="5" t="n">
        <v>77886</v>
      </c>
    </row>
    <row r="19">
      <c r="A19" s="4" t="inlineStr">
        <is>
          <t>Inventory, net</t>
        </is>
      </c>
      <c r="B19" s="5" t="n">
        <v>893297</v>
      </c>
      <c r="C19" s="5" t="n">
        <v>-941854</v>
      </c>
    </row>
    <row r="20">
      <c r="A20" s="4" t="inlineStr">
        <is>
          <t>Prepaid and other assets</t>
        </is>
      </c>
      <c r="B20" s="5" t="n">
        <v>119172</v>
      </c>
      <c r="C20" s="5" t="n">
        <v>618877</v>
      </c>
    </row>
    <row r="21">
      <c r="A21" s="4" t="inlineStr">
        <is>
          <t>Accounts payable</t>
        </is>
      </c>
      <c r="B21" s="5" t="n">
        <v>-1173544</v>
      </c>
      <c r="C21" s="5" t="n">
        <v>-376521</v>
      </c>
    </row>
    <row r="22">
      <c r="A22" s="4" t="inlineStr">
        <is>
          <t>Accounts payable – related parties</t>
        </is>
      </c>
      <c r="B22" s="5" t="n">
        <v>67682</v>
      </c>
      <c r="C22" s="5" t="n">
        <v>62620</v>
      </c>
    </row>
    <row r="23">
      <c r="A23" s="4" t="inlineStr">
        <is>
          <t>Accrued royalties and expenses</t>
        </is>
      </c>
      <c r="B23" s="5" t="n">
        <v>402610</v>
      </c>
      <c r="C23" s="5" t="n">
        <v>-248769</v>
      </c>
    </row>
    <row r="24">
      <c r="A24" s="4" t="inlineStr">
        <is>
          <t>Accrued bonuses and commissions</t>
        </is>
      </c>
      <c r="B24" s="5" t="n">
        <v>-961709</v>
      </c>
      <c r="C24" s="5" t="n">
        <v>-1859029</v>
      </c>
    </row>
    <row r="25">
      <c r="A25" s="4" t="inlineStr">
        <is>
          <t>Operating lease liabilities</t>
        </is>
      </c>
      <c r="B25" s="5" t="n">
        <v>-192383</v>
      </c>
      <c r="C25" s="5" t="n">
        <v>-135436</v>
      </c>
    </row>
    <row r="26">
      <c r="A26" s="4" t="inlineStr">
        <is>
          <t>Net cash used in operating activities</t>
        </is>
      </c>
      <c r="B26" s="5" t="n">
        <v>-3006300</v>
      </c>
      <c r="C26" s="5" t="n">
        <v>-3461162</v>
      </c>
    </row>
    <row r="27">
      <c r="A27" s="3" t="inlineStr">
        <is>
          <t>Cash flows from investing activities:</t>
        </is>
      </c>
      <c r="B27" s="4" t="inlineStr">
        <is>
          <t xml:space="preserve"> </t>
        </is>
      </c>
      <c r="C27" s="4" t="inlineStr">
        <is>
          <t xml:space="preserve"> </t>
        </is>
      </c>
    </row>
    <row r="28">
      <c r="A28" s="4" t="inlineStr">
        <is>
          <t>Purchases of property and equipment</t>
        </is>
      </c>
      <c r="B28" s="5" t="n">
        <v>-124580</v>
      </c>
      <c r="C28" s="5" t="n">
        <v>-40650</v>
      </c>
    </row>
    <row r="29">
      <c r="A29" s="4" t="inlineStr">
        <is>
          <t>Proceeds from disposal of property and equipment</t>
        </is>
      </c>
      <c r="B29" s="4" t="inlineStr">
        <is>
          <t xml:space="preserve"> </t>
        </is>
      </c>
      <c r="C29" s="5" t="n">
        <v>650</v>
      </c>
    </row>
    <row r="30">
      <c r="A30" s="4" t="inlineStr">
        <is>
          <t>Net cash used in investing activities</t>
        </is>
      </c>
      <c r="B30" s="5" t="n">
        <v>-124580</v>
      </c>
      <c r="C30" s="5" t="n">
        <v>-40000</v>
      </c>
    </row>
    <row r="31">
      <c r="A31" s="3" t="inlineStr">
        <is>
          <t>Cash flows from financing activities:</t>
        </is>
      </c>
      <c r="B31" s="4" t="inlineStr">
        <is>
          <t xml:space="preserve"> </t>
        </is>
      </c>
      <c r="C31" s="4" t="inlineStr">
        <is>
          <t xml:space="preserve"> </t>
        </is>
      </c>
    </row>
    <row r="32">
      <c r="A32" s="4" t="inlineStr">
        <is>
          <t>Loan proceeds, net</t>
        </is>
      </c>
      <c r="B32" s="5" t="n">
        <v>14112747</v>
      </c>
      <c r="C32" s="4" t="inlineStr">
        <is>
          <t xml:space="preserve"> </t>
        </is>
      </c>
    </row>
    <row r="33">
      <c r="A33" s="4" t="inlineStr">
        <is>
          <t>Pay off line of credit</t>
        </is>
      </c>
      <c r="B33" s="5" t="n">
        <v>-9750000</v>
      </c>
      <c r="C33" s="4" t="inlineStr">
        <is>
          <t xml:space="preserve"> </t>
        </is>
      </c>
    </row>
    <row r="34">
      <c r="A34" s="4" t="inlineStr">
        <is>
          <t>Equity offering net proceeds</t>
        </is>
      </c>
      <c r="B34" s="4" t="inlineStr">
        <is>
          <t xml:space="preserve"> </t>
        </is>
      </c>
      <c r="C34" s="5" t="n">
        <v>1033761</v>
      </c>
    </row>
    <row r="35">
      <c r="A35" s="4" t="inlineStr">
        <is>
          <t>Net settlement of equity-based awards</t>
        </is>
      </c>
      <c r="B35" s="5" t="n">
        <v>-72708</v>
      </c>
      <c r="C35" s="5" t="n">
        <v>-431366</v>
      </c>
    </row>
    <row r="36">
      <c r="A36" s="4" t="inlineStr">
        <is>
          <t>Cash payment of finance and earnout liabilities</t>
        </is>
      </c>
      <c r="B36" s="5" t="n">
        <v>-156000</v>
      </c>
      <c r="C36" s="4" t="inlineStr">
        <is>
          <t xml:space="preserve"> </t>
        </is>
      </c>
    </row>
    <row r="37">
      <c r="A37" s="4" t="inlineStr">
        <is>
          <t>Net cash provided by financing activities</t>
        </is>
      </c>
      <c r="B37" s="5" t="n">
        <v>4134039</v>
      </c>
      <c r="C37" s="5" t="n">
        <v>602395</v>
      </c>
    </row>
    <row r="38">
      <c r="A38" s="4" t="inlineStr">
        <is>
          <t>Net increase (decrease) in cash</t>
        </is>
      </c>
      <c r="B38" s="5" t="n">
        <v>1003159</v>
      </c>
      <c r="C38" s="5" t="n">
        <v>-2898767</v>
      </c>
    </row>
    <row r="39">
      <c r="A39" s="4" t="inlineStr">
        <is>
          <t>Cash, beginning of period</t>
        </is>
      </c>
      <c r="B39" s="5" t="n">
        <v>5147216</v>
      </c>
      <c r="C39" s="5" t="n">
        <v>8958995</v>
      </c>
    </row>
    <row r="40">
      <c r="A40" s="4" t="inlineStr">
        <is>
          <t>Cash, end of period</t>
        </is>
      </c>
      <c r="B40" s="5" t="n">
        <v>6150375</v>
      </c>
      <c r="C40" s="5" t="n">
        <v>6060228</v>
      </c>
    </row>
    <row r="41">
      <c r="A41" s="3" t="inlineStr">
        <is>
          <t>Cash paid during the period for:</t>
        </is>
      </c>
      <c r="B41" s="4" t="inlineStr">
        <is>
          <t xml:space="preserve"> </t>
        </is>
      </c>
      <c r="C41" s="4" t="inlineStr">
        <is>
          <t xml:space="preserve"> </t>
        </is>
      </c>
    </row>
    <row r="42">
      <c r="A42" s="4" t="inlineStr">
        <is>
          <t>Interest</t>
        </is>
      </c>
      <c r="B42" s="5" t="n">
        <v>549227</v>
      </c>
      <c r="C42" s="5" t="n">
        <v>6</v>
      </c>
    </row>
    <row r="43">
      <c r="A43" s="3" t="inlineStr">
        <is>
          <t>Supplemental noncash investing and financing activities:</t>
        </is>
      </c>
      <c r="B43" s="4" t="inlineStr">
        <is>
          <t xml:space="preserve"> </t>
        </is>
      </c>
      <c r="C43" s="4" t="inlineStr">
        <is>
          <t xml:space="preserve"> </t>
        </is>
      </c>
    </row>
    <row r="44">
      <c r="A44" s="4" t="inlineStr">
        <is>
          <t>Right of use assets obtained in exchange for lease obligations</t>
        </is>
      </c>
      <c r="B44" s="4" t="inlineStr">
        <is>
          <t xml:space="preserve"> </t>
        </is>
      </c>
      <c r="C44" s="7" t="n">
        <v>13691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7" t="n">
        <v>-3504014</v>
      </c>
      <c r="C4" s="7" t="n">
        <v>-1827733</v>
      </c>
      <c r="D4" s="7" t="n">
        <v>-5268198</v>
      </c>
      <c r="E4" s="7" t="n">
        <v>-300563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CKGROUND</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BUSINESS AND BACKGROUND</t>
        </is>
      </c>
      <c r="B4" s="4" t="inlineStr">
        <is>
          <t xml:space="preserve">NOTE
1 – NATURE OF BUSINESS AND BACKGROUND Sanara
MedTech Inc. (together with its wholly owned and majority owned subsidiaries on a consolidated basis, the “Company”) is a
medical technology company focused on developing and commercializing transformative technologies to improve clinical outcomes and reduce
healthcare expenditures in the surgical, chronic wound and skincare markets. Each of the Company’s products, services and technologies
are designed to achieve the Company’s goal of providing better clinical outcomes at a lower overall cost for patients regardless
of where they receive care. The Company strives to be one of the most innovative and comprehensive providers of effective surgical, wound
and skincare solutions and is continually seeking to expand its offerings for patients requiring treatments across the entire continuum
of care in the United States. In
June 2020, the Company formed a subsidiary, United Wound and Skin Solutions, LLC (formerly known as “WounDerm”), to hold
certain investments and operations in wound and skincare virtual consult services. In 2023, WounDerm was renamed and is now doing business
as “Tissue Health Plus” (“THP”). THP is continuing its mission to simplify skin health, starting with
wound care through a refined business plan. Through THP, the Company plans to offer a first of its kind value-based wound care program
to payers and risk-bearing entities such as accountable care organizations and value-based care primary care companies, with Medicare
Advantage payers as the initial target market for this program. As
further discussed in Note 11, the Company historically managed its business on the basis of one two Sanara
Surgical The
Sanara Surgical segment primarily markets and sells soft tissue repair and bone fusion products for use in the operating room or
other sterile environments. Sanara Surgical’s soft tissue repair products include, among other products, the Company’s
lead product, CellerateRX Surgical Activated Collagen (“CellerateRX Surgical”), and BIASURGE Advanced Surgical Solution, which
is a no-rinse, advanced surgical solution used for wound irrigation. Sanara Surgical’s bone fusion products include, among
other products, BiFORM, which is an osteoconductive, bioactive, porous implant that allows for bony ingrowth across the graft site,
and ALLOCYTE Plus, which is a human allograft cellular bone matrix containing bone-derived progenitor cells and conformable bone
fibers. Sanara
Surgical also includes an in-house research and development team (Rochal Technologies) with an extensive pipeline of innovative products
under development. Tissue
Health Plus The
THP segment is focused on value-based wound care services. Through THP, the Company plans to offer a first of its kind
value-based wound care program to payers and risk-bearing entities such as accountable care organizations and value-based care
(“VBC”) primary care companies, with Medicare Advantage payers as the initial target market for this
program. THP’s
programs are expected to enable payers to divest wound care spend risk, reduce wound related hospitalizations and improve patient
quality of life. THP plans to coordinate delivery of community and home-based wound care for its managed patients. Community-based
care spans a variety of settings including physician offices, skilled nursing facilities, assisted living facilities and senior living
facilities. THP’s programs are intended to integrate science and evidence-based medicine protocols to standardize wound prevention and
treatment. As
a result of the change in reportable segments, certain prior period amounts have been recast to conform to the current period presentation.
Throughout this Quarterly Report on Form 10-Q, unless otherwise indicated, amounts and activity reflect reclassifications related to
the Company’s change in reportable segments. The change in reportable segments had no impact on the Company’s Consolidated
Balance Sheets, Statements of Operations, Cash Flows and Shareholders’ Equity
previously repor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20:02:34Z</dcterms:created>
  <dcterms:modified xmlns:dcterms="http://purl.org/dc/terms/" xmlns:xsi="http://www.w3.org/2001/XMLSchema-instance" xsi:type="dcterms:W3CDTF">2024-08-12T20:02:34Z</dcterms:modified>
</cp:coreProperties>
</file>